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Business and Acc" sheetId="8" r:id="rId8"/>
    <s:sheet name="Earnings Per Common Share" sheetId="9" r:id="rId9"/>
    <s:sheet name="Debt" sheetId="10" r:id="rId10"/>
    <s:sheet name="Financial Instruments and Fair " sheetId="11" r:id="rId11"/>
    <s:sheet name="Pension and Postretirement Plan" sheetId="12" r:id="rId12"/>
    <s:sheet name="Stock-Based and Other Compensat" sheetId="13" r:id="rId13"/>
    <s:sheet name="Shareowners' Deficit" sheetId="14" r:id="rId14"/>
    <s:sheet name="Investment in CyrusOne" sheetId="15" r:id="rId15"/>
    <s:sheet name="Discontinued Operations (Notes)" sheetId="16" r:id="rId16"/>
    <s:sheet name="Business Segment Information" sheetId="17" r:id="rId17"/>
    <s:sheet name="Supplemental Guarantor Informat" sheetId="18" r:id="rId18"/>
    <s:sheet name="Description of Business and A19" sheetId="19" r:id="rId19"/>
    <s:sheet name="Earnings Per Common Share (Tabl" sheetId="20" r:id="rId20"/>
    <s:sheet name="Debt (Tables)" sheetId="21" r:id="rId21"/>
    <s:sheet name="Financial Instruments and Fai22" sheetId="22" r:id="rId22"/>
    <s:sheet name="Pension and Postretirement Pl23" sheetId="23" r:id="rId23"/>
    <s:sheet name="Shareowners' Deficit (Tables)" sheetId="24" r:id="rId24"/>
    <s:sheet name="Investment in CyrusOne (Tables)" sheetId="25" r:id="rId25"/>
    <s:sheet name="Discontinued Operations (Tables" sheetId="26" r:id="rId26"/>
    <s:sheet name="Business Segment Information (T" sheetId="27" r:id="rId27"/>
    <s:sheet name="Supplemental Guarantor Inform28" sheetId="28" r:id="rId28"/>
    <s:sheet name="Description of Business and A29" sheetId="29" r:id="rId29"/>
    <s:sheet name="Earnings Per Common Share (Deta" sheetId="30" r:id="rId30"/>
    <s:sheet name="Debt Debt - Schedule of Debt (D" sheetId="31" r:id="rId31"/>
    <s:sheet name="Debt Debt - Credit Facility (De" sheetId="32" r:id="rId32"/>
    <s:sheet name="Financial Instruments and Fai33" sheetId="33" r:id="rId33"/>
    <s:sheet name="Pension and Postretirement Pl34" sheetId="34" r:id="rId34"/>
    <s:sheet name="Stock-Based and Other Compens35" sheetId="35" r:id="rId35"/>
    <s:sheet name="Shareowners' Deficit Accumulate" sheetId="36" r:id="rId36"/>
    <s:sheet name="Shareowners' Deficit Share Repu" sheetId="37" r:id="rId37"/>
    <s:sheet name="Investment in CyrusOne (Details" sheetId="38" r:id="rId38"/>
    <s:sheet name="Investment in CyrusOne - Schedu" sheetId="39" r:id="rId39"/>
    <s:sheet name="Discontinued Operations (Detail" sheetId="40" r:id="rId40"/>
    <s:sheet name="Business Segment Information (D" sheetId="41" r:id="rId41"/>
    <s:sheet name="Supplemental Guarantor Inform42" sheetId="42" r:id="rId42"/>
    <s:sheet name="Supplemental Guarantor Inform43" sheetId="43" r:id="rId43"/>
    <s:sheet name="Supplemental Guarantor Inform44" sheetId="44" r:id="rId44"/>
    <s:sheet name="Supplemental Guarantor Inform45" sheetId="45" r:id="rId45"/>
  </s:sheets>
  <s:definedNames/>
  <s:calcPr calcId="124519" calcMode="auto" fullCalcOnLoad="1"/>
</s:workbook>
</file>

<file path=xl/sharedStrings.xml><?xml version="1.0" encoding="utf-8"?>
<sst xmlns="http://schemas.openxmlformats.org/spreadsheetml/2006/main" uniqueCount="507">
  <si>
    <t>Document and Entity Information Document - shares</t>
  </si>
  <si>
    <t>9 Months Ended</t>
  </si>
  <si>
    <t>Sep. 30, 2016</t>
  </si>
  <si>
    <t>Oct. 31, 2016</t>
  </si>
  <si>
    <t>Document and Entity [Abstract]</t>
  </si>
  <si>
    <t>Entity Registrant Name</t>
  </si>
  <si>
    <t>CINCINNATI BELL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Unaudited) - USD ($) $ in Millions</t>
  </si>
  <si>
    <t>3 Months Ended</t>
  </si>
  <si>
    <t>Sep. 30, 2015</t>
  </si>
  <si>
    <t>Revenue</t>
  </si>
  <si>
    <t>Services</t>
  </si>
  <si>
    <t>Products</t>
  </si>
  <si>
    <t>Total revenue</t>
  </si>
  <si>
    <t>Costs and expenses</t>
  </si>
  <si>
    <t>Cost of services, excluding items below</t>
  </si>
  <si>
    <t>Cost of products sold, excluding items below</t>
  </si>
  <si>
    <t>Selling, general and administrative, excluding items below</t>
  </si>
  <si>
    <t>Depreciation and amortization</t>
  </si>
  <si>
    <t>Other</t>
  </si>
  <si>
    <t>Total operating costs and expenses</t>
  </si>
  <si>
    <t>Operating income</t>
  </si>
  <si>
    <t>Interest expense</t>
  </si>
  <si>
    <t>Loss on extinguishment of debt, net</t>
  </si>
  <si>
    <t>Gain on sale of CyrusOne investment</t>
  </si>
  <si>
    <t>Other (income) expense, net</t>
  </si>
  <si>
    <t>Income from continuing operations before income taxes</t>
  </si>
  <si>
    <t>Income tax expense</t>
  </si>
  <si>
    <t>Income from continuing operations</t>
  </si>
  <si>
    <t>Income from discontinued operations, net of tax</t>
  </si>
  <si>
    <t>Net income</t>
  </si>
  <si>
    <t>Preferred stock dividends</t>
  </si>
  <si>
    <t>Net income applicable to common shareowners</t>
  </si>
  <si>
    <t>Basic net earnings per common share</t>
  </si>
  <si>
    <t>Basic earnings per common share from continuing operations</t>
  </si>
  <si>
    <t>Basic earnings per common share from discontinued operations</t>
  </si>
  <si>
    <t>Diluted net earnings per common share</t>
  </si>
  <si>
    <t>Diluted earnings per common share from continuing operations</t>
  </si>
  <si>
    <t>Diluted earnings per common share from discontinued operations</t>
  </si>
  <si>
    <t>Continuing Operations [Member]</t>
  </si>
  <si>
    <t>Discontinued Operations [Member]</t>
  </si>
  <si>
    <t>Condensed Consolidated Statements of Comprehensive Income (Unaudited) - USD ($) $ in Millions</t>
  </si>
  <si>
    <t>Other comprehensive income</t>
  </si>
  <si>
    <t>Foreign currency translation loss</t>
  </si>
  <si>
    <t>Defined benefit pension and postretirement plans</t>
  </si>
  <si>
    <t>Net gain arising from remeasurement during the period, net of tax of $0.6</t>
  </si>
  <si>
    <t>Amortization of prior service benefits, net of tax of ($1.2), ($1.3), ($3.9), ($4.1)</t>
  </si>
  <si>
    <t>Amortization of net actuarial loss, net of tax of $2.1, $2.3, $6.4, $8.5</t>
  </si>
  <si>
    <t>Reclassification adjustment for curtailment loss included in net income, net of tax of $0.1</t>
  </si>
  <si>
    <t>Total comprehensive income</t>
  </si>
  <si>
    <t>Condensed Consolidated Statements of Comprehensive Income Parenthetical - USD ($) $ in Millions</t>
  </si>
  <si>
    <t>Net gain arising from remeasurement during the period, tax</t>
  </si>
  <si>
    <t>Amortization of prior service benefits, tax</t>
  </si>
  <si>
    <t>Amortization of net actuarial loss, tax</t>
  </si>
  <si>
    <t>Reclassification adjustment for curtailment loss included in net income, tax</t>
  </si>
  <si>
    <t>Condensed Consolidated Balance Sheets (Unaudited) - USD ($) $ in Millions</t>
  </si>
  <si>
    <t>Dec. 31, 2015</t>
  </si>
  <si>
    <t>Current assets</t>
  </si>
  <si>
    <t>Cash and cash equivalents</t>
  </si>
  <si>
    <t>Restricted Cash and Cash Equivalents, Current</t>
  </si>
  <si>
    <t>Receivables, less allowances of $9.8 and $12.4</t>
  </si>
  <si>
    <t>Inventory, materials and supplies</t>
  </si>
  <si>
    <t>Prepaid expenses</t>
  </si>
  <si>
    <t>Other current assets</t>
  </si>
  <si>
    <t>Total current assets</t>
  </si>
  <si>
    <t>Property, plant and equipment, net</t>
  </si>
  <si>
    <t>Investment in CyrusOne</t>
  </si>
  <si>
    <t>Goodwill</t>
  </si>
  <si>
    <t>Deferred income taxes, net</t>
  </si>
  <si>
    <t>Other noncurrent assets</t>
  </si>
  <si>
    <t>Total assets</t>
  </si>
  <si>
    <t>Current liabilities</t>
  </si>
  <si>
    <t>Current portion of long-term debt</t>
  </si>
  <si>
    <t>Accounts payable</t>
  </si>
  <si>
    <t>Unearned revenue and customer deposits</t>
  </si>
  <si>
    <t>Accrued taxes</t>
  </si>
  <si>
    <t>Accrued interest</t>
  </si>
  <si>
    <t>Accrued payroll and benefits</t>
  </si>
  <si>
    <t>Other current liabilities</t>
  </si>
  <si>
    <t>Other current liabilities from discontinued operations</t>
  </si>
  <si>
    <t>Total current liabilities</t>
  </si>
  <si>
    <t>Long-term debt, less current portion</t>
  </si>
  <si>
    <t>Pension and postretirement benefit obligations</t>
  </si>
  <si>
    <t>Other noncurrent liabilities</t>
  </si>
  <si>
    <t>Total liabilities</t>
  </si>
  <si>
    <t>Shareowners' deficit</t>
  </si>
  <si>
    <t>Preferred stock, 2,357,299 shares authorized, 155,250 shares (3,105,000 depositary shares) of 6 3/4% Cumulative Convertible Preferred Stock issued and outstanding at September 30, 2016 and December 31, 2015; liquidation preference $1,000 per share ($50 per depositary share)</t>
  </si>
  <si>
    <t>Common shares, $.01 par value; 96,000,000 shares authorized; 42,055,001 and 42,003,600 shares issued; 42,026,791 and 41,975,390 shares outstanding at September 30, 2016 and December 31, 2015</t>
  </si>
  <si>
    <t>Additional paid-in capital</t>
  </si>
  <si>
    <t>Accumulated deficit</t>
  </si>
  <si>
    <t>Accumulated other comprehensive loss</t>
  </si>
  <si>
    <t>Common shares in treasury, at cost</t>
  </si>
  <si>
    <t>Total shareowners' deficit</t>
  </si>
  <si>
    <t>Total liabilities and shareowners' deficit</t>
  </si>
  <si>
    <t>Condensed Consolidated Balance Sheets Parenthetical - USD ($)</t>
  </si>
  <si>
    <t>12 Months End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6.75%</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Unaudited) - USD ($) $ in Millions</t>
  </si>
  <si>
    <t>Cash flows from operating activities</t>
  </si>
  <si>
    <t>Adjustments to reconcile net income to net cash provided by operating activities</t>
  </si>
  <si>
    <t>Loss on extinguishment of debt</t>
  </si>
  <si>
    <t>Provision for loss on receivables</t>
  </si>
  <si>
    <t>Noncash portion of interest expense</t>
  </si>
  <si>
    <t>Deferred income tax provision</t>
  </si>
  <si>
    <t>Pension and other postretirement payments in excess of expense</t>
  </si>
  <si>
    <t>Stock-based compensation</t>
  </si>
  <si>
    <t>Deferred gain on sale of wireless spectrum licenses - discontinued operations</t>
  </si>
  <si>
    <t>Amortization of deferred gain - discontinued operations</t>
  </si>
  <si>
    <t>Gain on transfer of lease obligations - discontinued operations</t>
  </si>
  <si>
    <t>Other, net</t>
  </si>
  <si>
    <t>Changes in operating assets and liabilities:</t>
  </si>
  <si>
    <t>Increase in receivables</t>
  </si>
  <si>
    <t>Increase in inventory, materials, supplies, prepaid expenses and other current assets</t>
  </si>
  <si>
    <t>(Decrease) increase in accounts payable</t>
  </si>
  <si>
    <t>Decrease in accrued and other current liabilities</t>
  </si>
  <si>
    <t>(Increase) decrease in other noncurrent assets</t>
  </si>
  <si>
    <t>Increase in other noncurrent liabilities</t>
  </si>
  <si>
    <t>Net cash provided by operating activities</t>
  </si>
  <si>
    <t>Cash flows from investing activities</t>
  </si>
  <si>
    <t>Capital expenditures</t>
  </si>
  <si>
    <t>Increase in restricted cash</t>
  </si>
  <si>
    <t>Dividends received from CyrusOne</t>
  </si>
  <si>
    <t>Proceeds from sale of assets</t>
  </si>
  <si>
    <t>Proceeds from sale of CyrusOne investment</t>
  </si>
  <si>
    <t>Net cash (used in) provided by investing activities</t>
  </si>
  <si>
    <t>Cash flows from financing activities</t>
  </si>
  <si>
    <t>Proceeds from issuance of long-term debt</t>
  </si>
  <si>
    <t>Net increase (decrease) in corporate credit and receivables facilities with initial maturities less than 90 days</t>
  </si>
  <si>
    <t>Repayment of debt</t>
  </si>
  <si>
    <t>Debt issuance costs</t>
  </si>
  <si>
    <t>Dividends paid on preferred stock</t>
  </si>
  <si>
    <t>Common stock repurchase</t>
  </si>
  <si>
    <t>Net cash used in financing activities</t>
  </si>
  <si>
    <t>Net increase (decrease) in cash and cash equivalents</t>
  </si>
  <si>
    <t>Cash and cash equivalents at beginning of period</t>
  </si>
  <si>
    <t>Cash and cash equivalents at end of period</t>
  </si>
  <si>
    <t>Noncash investing and financing transactions:</t>
  </si>
  <si>
    <t>Accrual of CyrusOne dividends</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t>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the Greater Cincinnati and Dayton, Ohio areas. An economic downturn or natural disaster occurring in this, or a portion of this, limited operating territory could have a disproportionate effect on our business, financial condition, results of operations and cash flows compared to similar companies of a national scope and similar companies operating in different geographic areas. As of September 30, 2016 , we operate our business through the following segments: Entertainment and Communications and IT Services and Hardware. The company has 3,400 employees as of September 30, 2016 , and approximately 30% of its employees are covered by a collective bargaining agreement with Communications Workers of America (“CWA”) that will be in effect through May 12, 2018. The Company has receivables with one large customer, General Electric Company ("GE"), that makes up 23% and 22% of the outstanding accounts receivable balance at September 30, 2016 and December 31, 2015, respectively. GE represented 12% of consolidated revenue for the three and nine months ended September 30, 2016 and 2015. 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5 was derived from audited financial statements, but does not include all disclosures required by U.S. GAAP. These Condensed Consolidated Financial Statements should be read in conjunction with the Company’s 2015 Annual Report on Form 10-K. Operating results for the three and nine months ended September 30, 2016 are not necessarily indicative of the results expected for the full year or any other interim period. On October 4, 2016, the Company filed an amendment to its Amended and Restated Articles of Incorporation to affect a one-for-five reverse split of its issued common stock (the “Reverse Split”) which had the effect of reducing the number of issued shares of common stock from 210,275,005 to 42,055,001 , effective as of 11:59 pm on October 4, 2016. Any fractional shares of common stock resulting from the Reverse Split were settled in cash equal to the fraction of a share to which the holder was entitled. As a result of the Reverse Split, the Company reduced total par value from common stock by $1.7 million and increased the additional paid-in capital by the same amount for the reporting periods. All shares of common stock, stock options,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 The closing of our wireless operations in March 2015 represented a strategic shift in our business. Therefore, certain wireless assets, liabilities and results of operations are reported as discontinued operations in our financial statements. See Note 9 for all required disclosure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Restructuring Liability — As of September 30, 2016 , restructuring liabilities have been established for lease abandonments and other charges. As of September 30, 2016 and December 31, 2015, $0.1 million and $0.9 million , respectively, of the restructuring liabilities were included in “Other current liabilities,” in the Condensed Consolidated Balance Sheets. As of September 30, 2016 and December 31, 2015, $0.1 million and $0.2 million , respectively were included in “Other noncurrent liabilities” in the Condensed Consolidated Balance Sheets. 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 In the third quarter of 2016, the Company reclassed $12.3 million of Alternative Minimum Tax ("AMT") refundable tax credits from non-current "Deferred income taxes, net" to "Receivables" as these credits are now expected to be utilized in the next twelve months. The accelerated utilization of the AMT refundable tax credits is due to an election under new tax legislation that will be made by the Company on the 2016 tax return. Recently Issued Accounting Standards — In August 2016, the Financial Accounting Standards Board ("FASB") issued Accounting Standards Update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new standard is effective for public entities for annual reporting periods beginning after December 15, 2017, including interim periods within those fiscal years. The Company is currently in the process of evaluating the impact of adoption of this ASU on the Company’s consolidated statement of cash flows and plans to adopt the standard effective January 1, 2018. In March 2016, the FASB issued ASU 2016-09, Compensation - Stock Compensation, which simplifies various aspects related to how share-based payments are accounted for and presented in the financial statements. The new standard is effective for public entities for annual reporting periods beginning after December 15, 2016. The Company is currently in the process of evaluating the impact of adoption of this ASU on the Company’s consolidated financial statements and plans to adopt the standard effective January 1, 2017. In February 2016, the FASB issued ASU 2016-02, Leases, which represents a wholesale change to lease accounting. The standard introduces a lessee model that brings most leases on the balance sheet as well as aligning certain underlying principles of the new lessor model with those in Accounting Standards Codification ("ASC") 606. The new standard is effective for public entities for fiscal years beginning after December 15, 2018, and lessees and lessors are required to use a modified retrospective transition method for existing leases. The Company is in the process of evaluating the impact of adoption of this ASU on the Company’s consolidated financial statements. The FASB issued ASU 2016-01, Recognition and Measurement of Financial Assets and Financial Liabilities, in January 2016, which amends the guidance in U.S. GAAP on the classification and measurement of financial instruments. The amended guidance requires entities to carry all investments in equity securities at fair value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is in the process of evaluating the impact of adoption of this ASU on the Company's consolidated financial statements. In April 2015, the FASB issued ASU 2015-03, Simplifying the Presentation of Debt Issuance Costs, which changes the presentation of debt issuance costs in the financial statements. Specifically, this amendment requires that costs associated with the issuance of debt be presented on the balance sheet as a direct deduction from the related debt liability. The Company retrospectively adopted the amended standard effective January 1, 2016. The Condensed Consolidated Balance Sheet as of December 31, 2015 has been restated to reflect this change in accounting principle. Note issuance costs of $8.0 million were reclassed from “Other noncurrent assets” to “Long-term debt, less current portion.” Note 3 has been updated to reflect the adjustment. On the effective date of ASU 2015-03, the Company made a one-time policy election to record costs incurred in connection with obtaining revolving credit agreements as an asset and to amortize these costs ratably over the term of the agreement. This accounting treatment is consistent with how deferred financing costs were accounted for prior to adoption of ASU 2015-03.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ASU 2015-14 was issued deferring the effective date of ASU 2014-09 to annual reporting periods beginning after December 15, 2017 with an optional early application date for annual reporting periods beginning after December 15, 2016. The Company has elected to adopt the standard in the first quarter of the fiscal year ending December 31, 2018. In March 2016, the FASB issued ASU 2016-08, an update to ASU 2014-09, clarifying the implementation guidance on principal versus agent considerations. The Company is in the process of evaluating the impact of the standard for the IT Services and Hardware segment that is a reseller of Telecom and IT hardware. Under the current guidance, these equipment revenues are generally recorded on a gross basis. The Company is continuing to evaluate the impact of adoption of ASU 2014-09, as well as all subsequent amendments to this standard, on the Company’s consolidated financial statements. No other new accounting pronouncement issued or effective during the year had, or is expected to have, a material impact on the consolidated financial statements.</t>
  </si>
  <si>
    <t>Earnings Per Common Share</t>
  </si>
  <si>
    <t>Earnings Per Share [Abstract]</t>
  </si>
  <si>
    <t>Earnings Per Share [Text Block]</t>
  </si>
  <si>
    <t>Earnings Per Common Share Basic earnings per common share (“EPS”) is based upon the weighted average number of common shares outstanding during the period. Diluted EPS reflects the potential dilution that would occur upon the issuance of common shares for awards under stock-based compensation plans, the exercise of warrants or the conversion of preferred stock, but only to the extent that they are considered dilutive. The following table shows the computation of basic and diluted EPS after consideration of the 1-for-5 reverse stock split that became effective 11:59 pm as of October 4, 2016: Three Months Ended Three Months Ended September 30, 2016 September 30, 2015 (in millions, except per share amounts) Continuing Operations Discontinued Operations Total Continuing Operations Discontinued Operations Total Numerator: Net income $ 18.8 $ — $ 18.8 $ 79.3 $ 1.0 $ 80.3 Preferred stock dividends 2.6 — 2.6 2.6 — 2.6 Net income applicable to common shareowners - basic and diluted $ 16.2 $ — $ 16.2 $ 76.7 $ 1.0 $ 77.7 Denominator: Weighted average common shares outstanding - basic 42.0 42.0 42.0 41.9 41.9 41.9 Stock-based compensation arrangements 0.1 0.1 0.1 0.1 0.1 0.1 Weighted average common shares outstanding - diluted 42.1 42.1 42.1 42.0 42.0 42.0 Basic earnings per common share $ 0.39 $ — $ 0.39 $ 1.83 $ 0.02 $ 1.85 Diluted earnings per common share $ 0.38 $ — $ 0.38 $ 1.83 $ 0.02 $ 1.85 Nine Months Ended Nine Months Ended September 30, 2016 September 30, 2015 (in millions, except per share amounts) Continuing Operations Discontinued Operations Total Continuing Operations Discontinued Operations Total Numerator: Net income $ 103.4 $ — $ 103.4 $ 260.3 $ 60.8 $ 321.1 Preferred stock dividends 7.8 — 7.8 7.8 — 7.8 Net income applicable to common shareowners - basic and diluted $ 95.6 $ — $ 95.6 $ 252.5 $ 60.8 $ 313.3 Denominator: Weighted average common shares outstanding - basic 42.0 42.0 42.0 41.9 41.9 41.9 Stock-based compensation arrangements 0.1 0.1 0.1 0.1 0.1 0.1 Weighted average common shares outstanding - diluted 42.1 42.1 42.1 42.0 42.0 42.0 Basic earnings per common share $ 2.28 $ — $ 2.28 $ 6.03 $ 1.45 $ 7.48 Diluted earnings per common share $ 2.27 $ — $ 2.27 $ 6.01 $ 1.45 $ 7.46 For the three and nine months ended September 30, 2016 , awards under the Company's stock-based compensation plans for common shares of 0.2 million and 0.4 million , respectively, were excluded from the computation of diluted EPS as the inclusion would have been anti-dilutive. For the three and nine months ended September 30, 2015 , awards under the Company's stock-based compensation plans for common shares of 0.7 million were excluded from the computation of diluted EPS as the inclusion would have been anti-dilutive. For all periods presented, preferred stock convertible into 0.9 million common shares was excluded as it was anti-dilutive.</t>
  </si>
  <si>
    <t>Debt</t>
  </si>
  <si>
    <t>Debt Disclosure [Abstract]</t>
  </si>
  <si>
    <t>Debt Disclosure [Text Block]</t>
  </si>
  <si>
    <t>Debt The Company’s debt consists of the following: (dollars in millions) September 30, December 31, Current portion of long-term debt: Corporate Credit Agreement - Tranche B Term Loan $ 5.4 $ 5.4 Capital lease obligations and other debt 8.8 8.4 8 3/8% Senior Notes due 2020 84.6 — Current portion of long-term debt 98.8 13.8 Long-term debt, less current portion: Receivables Facility 23.5 17.6 Corporate Credit Agreement - Tranche B Term Loan 518.4 522.5 8 3/8% Senior Notes due 2020 — 478.5 7 1/4% Senior Notes due 2023 22.3 26.3 7 % Senior Notes due 2024 425.0 — Cincinnati Bell Telephone Notes 87.9 128.7 Capital lease obligations and other debt 62.8 59.9 1,139.9 1,233.5 Net unamortized discount (2.3 ) (1.7 ) Unamortized note issuance costs (12.1 ) (8.0 ) Long-term debt, less current portion 1,125.5 1,223.8 Total debt $ 1,224.3 $ 1,237.6 Corporate Credit Agreement In the second quarter of 2016, the Company amended its Corporate Credit Agreement originally dated as of November 20, 2012. This amendment reduces the aggregate revolving commitments available under the revolving credit facility to $150.0 million , modifies certain financial covenants and related definitions governing leverage ratios and capital expenditures, and extends the maturity date of the revolving credit facility to January 2020. As a result of the amendment, the Company recorded a $1.7 million loss on extinguishment of debt in the second quarter of 2016. There were no outstanding borrowings on the Corporate Credit Agreement's revolving credit facility, leaving $150.0 million available for borrowings as of September 30, 2016 . Accounts Receivable Securitization Facility As of September 30, 2016 , the Company had $23.5 million of borrowings and $6.3 million of letters of credit outstanding under the accounts receivable securitization facility ("Receivables Facility"), leaving $90.2 million remaining availability on the total borrowing capacity of $120.0 million . In the second quarter of 2016, the Company executed an amendment of its Receivables Facility, which replaced, amended and added certain provisions and definitions to increase the credit availability, renew the facility, which is subject to renewal every 364 days, until May 26, 2017, and extend the facility's termination date to May 27, 2019. In the event the Receivables Facility is not renewed, the Company has the ability to refinance any outstanding borrowings with borrowings under the Corporate Credit Agreement. Under the terms of the Receivables Facility, the Company could obtain up to $120.0 million depending on the quantity and quality of accounts receivable. Under this agreement, certain subsidiaries, or originators, sell their respective trade receivables on a continuous basis to Cincinnati Bell Funding LLC (“CBF”).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the Company's other subsidiaries or the Company. 7% Senior Notes due 2024 In the third quarter of 2016, the Company issued in a private offering $425.0 million aggregate principal amount of 7% senior notes due 2024 ("2024 Notes") at par. The 2024 Notes are senior unsecured obligations of the Company, which rank equally in right of payment with all existing and future unsecured senior debt of the Company. The 2024 Notes will be effectively subordinated to all existing and future secured indebtedness of the Company to the extent of the value of the assets securing such indebtedness. The 2024 Notes are guaranteed on a joint and several basis by certain of the Company’s existing and future domestic subsidiarie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2024 Notes are structurally subordinated to all liabilities (including trade payables) of each subsidiary of the Company that does not guarantee the 2024 Notes. The 2024 Notes bear interest at a rate of 7% per annum, payable semi-annually on January 15 and July 15 of each year, beginning on January 15, 2017, to persons who are registered holders of the 2024 Notes on the immediately preceding January 1 and July 1, respectively. The 2024 Notes will mature on July 15, 2024. However, prior to September 15, 2019, the Company may, at its option, redeem some or all of the 2024 Notes at a redemption price equal to 100% of the principal amount of the 2024 Notes, together with accrued and unpaid interest, if any, plus a “make-whole” premium. On or after September 15, 2019, the Company may, at its option, redeem some or all of the 2024 Notes at any time at declining redemption prices equal to (i) 105.250% beginning on September 15, 2019, (ii) 103.500% beginning on September 15, 2020, (iii) 101.750% beginning on September 15, 2021 and (iv) 100.000% beginning on September 15, 2022 and thereafter, plus, in each case, accrued and unpaid interest, if any, to the applicable redemption date. In addition, before September 15, 2019, and subject to certain conditions, the Company may, at its option, redeem up to 40% of the aggregate principal amount of 2024 Notes with the net proceeds of certain equity offerings at 107.000% of the principal amount thereof, plus accrued and unpaid interest, if any, to the date of redemption; provided that (i) at least 60% of the aggregate principal amount of 2024 Notes remains outstanding and (ii) the redemption occurs within 180 days of the closing of any such equity offering. The indenture governing the 2024 Notes contains covenants including but not limited to the following: limitations on dividends to shareowners and other restricted payments; dividend and other payment restrictions affecting the Company’s subsidiaries such that the subsidiaries are generally not permitted to enter into an agreement that would limit their ability to make dividend payments to the parent; issuance of indebtedness; asset dispositions; transactions with affiliates; liens; investments; issuances and sales of capital stock of subsidiaries; and redemption of debt that is junior in right of payment. The indenture governing the 2024 Notes provides for customary events of default, including a cross-default provision for both nonpayment at final maturity or acceleration due to a default of any other existing debt instrument that equals or exceeds $35 million . Debt Repayments During the first quarter of 2016, the Company redeemed $29.8 million of its outstanding 6.30% unsecured senior notes due 2028 (the "Cincinnati Bell Telephone Notes") at an average redemption price of 91.130% which resulted in a gain on extinguishment of debt of $2.4 million . During the second quarter of 2016, the Company repaid $81.4 million of its outstanding 8 3 / 8 % Senior Notes due 2020 ("2020 Notes") at an average redemption price of 104.184% which resulted in a loss on extinguishment of debt of $3.7 million . Additionally, the Company redeemed $5.0 million of its Cincinnati Bell Telephone Notes at a redemption price of 94.875% which resulted in a gain on extinguishment of debt of $0.2 million in the second quarter of 2016. The 2024 Notes net proceeds of $418.5 million , after fees and expenses, were used to purchase $312.5 million aggregate principal amount of its 2020 Notes tendered in connection with an offer to purchase for cash any and all of the 2020 Notes at a redemption price of 103.250% , including payment of accrued and unpaid interest, which resulted in a loss on extinguishment of debt of $11.5 million in the third quarter of 2016. Additionally, the Company notified its trustee of its election to redeem the $84.6 million remaining outstanding 2020 Notes at a redemption rate of 102.792% , including payment of accrued and unpaid interest thereon, on October 24, 2016. As a result, a loss on extinguishment of debt totaling approximately $3 million will be recorded in the fourth quarter of 2016. Simultaneous with the delivery of such notice, the Company deposited $90.7 million of funds in a restricted cash account with the trustee. Also during the third quarter of 2016, the Company redeemed $6.0 million of its Cincinnati Bell Telephone Notes at a redemption price of 95.500% which resulted in a gain on extinguishment of debt of $0.2 million . Additionally, the Company repaid $4.0 million of its 7 1 / 4 % Senior Notes due 2023 at a redemption price of 100.750% which resulted in a $0.1 million loss on extinguishment of debt.</t>
  </si>
  <si>
    <t>Financial Instruments and Fair Value Measurements</t>
  </si>
  <si>
    <t>Fair Value Disclosures [Abstract]</t>
  </si>
  <si>
    <t>Fair Value Disclosures [Text Block]</t>
  </si>
  <si>
    <t>Financial Instruments and Fair Value Measurements The carrying values of the Company's financial instruments approximate the estimated fair values as of September 30, 2016 and December 31, 2015 , except for the Company's investment in CyrusOne and long-term debt. The carrying and fair values of these financial instruments are as follows: September 30, 2016 December 31, 2015 (dollars in millions) Carrying Value Fair Value Carrying Value Fair Value Investment in CyrusOne $ 21.0 $ 144.3 $ 55.5 $ 257.9 Long-term debt, including current portion* 1,165.1 1,182.3 1,178.0 1,155.6 *Excludes capital leases and note issuance costs. The fair value of our investment in CyrusOne was based on the closing market price of CyrusOne's common stock on September 30, 2016 and December 31, 2015 . This fair value measurement is considered Level 1 of the fair value hierarchy. The fair value of our long-term debt was based on closing or estimated market prices of the Company’s debt at September 30, 2016 and December 31, 2015 , which is considered Level 2 of the fair value hierarchy.</t>
  </si>
  <si>
    <t>Pension and Postretirement Plans</t>
  </si>
  <si>
    <t>General Discussion of Pension and Other Postretirement Benefits [Abstract]</t>
  </si>
  <si>
    <t>Pension and Other Postretirement Benefits Disclosure [Text Block]</t>
  </si>
  <si>
    <t>Pension and Postretirement Plans The Company sponsors three noncontributory defined benefit plans and a postretirement health and life insurance plan. For the three and nine months ended September 30, 2016, approximately 10% of the costs were capitalized as a component of property, plant and equipment related to construction of our copper and fiber networks. For the three and nine months ended September 30, 2015, approximately 12% and 10% , respectively, of the costs were capitalized as a component of property, plant and equipment related to construction of our copper and fiber networks. During the second quarter of 2015, the bargained pension plan was amended to eliminate all future pension credits and transition benefits. As a result, we recognized a curtailment loss of $0.3 million in the three months ended June 30, 2015 and remeasured the associated pension obligation. This remeasurement resulted in a decrease of our pension liability of $1.7 million . For the three and nine months ended September 30, 2016 and 2015 , pension and postretirement benefit costs were as follows: Three Months Ended September 30, 2016 2015 2016 2015 (dollars in millions) Pension Benefits Postretirement and Other Benefits Service cost $ — $ — $ 0.1 $ 0.1 Interest cost on projected benefit obligation 4.9 4.8 0.8 0.8 Expected return on plan assets (6.9 ) (7.3 ) — — Amortization of: Prior service cost (benefit) 0.1 — (3.7 ) (3.9 ) Actuarial loss 4.7 5.2 1.2 1.4 Total amortization 4.8 5.2 (2.5 ) (2.5 ) Pension / postretirement cost (benefit) $ 2.8 $ 2.7 $ (1.6 ) $ (1.6 ) Nine Months Ended September 30, 2016 2015 2016 2015 (dollars in millions) Pension Benefits Postretirement and Other Benefits Service cost $ — $ 0.3 $ 0.2 $ 0.2 Interest cost on projected benefit obligation 14.5 14.3 2.5 2.5 Expected return on plan assets (20.5 ) (21.8 ) — — Curtailment loss — 0.3 — — Amortization of: Prior service cost (benefit) 0.1 0.1 (11.1 ) (11.6 ) Actuarial loss 14.3 19.7 3.7 4.1 Total amortization 14.4 19.8 (7.4 ) (7.5 ) Pension / postretirement cost (benefit) $ 8.4 $ 12.9 $ (4.7 ) $ (4.8 ) Amortizations of prior service cost (benefit) and actuarial loss represent reclassifications from accumulated other comprehensive income. Based on current assumptions, management believes that the Company will not make any contributions to the qualified pension plan in 2016. Contributions to non-qualified pension plans in 2016 are expected to be approximately $2 million . The Company expects to make cash payments of approximately $10 million related to its postretirement health plans in 2016. For the nine months ended September 30, 2016 , contributions to the non-qualified pension plans were $1.9 million and contributions to the postretirement plan were $5.7 million .</t>
  </si>
  <si>
    <t>Stock-Based and Other Compensation Plans</t>
  </si>
  <si>
    <t>Disclosure of Compensation Related Costs, Share-based Payments [Abstract]</t>
  </si>
  <si>
    <t>Disclosure of Compensation Related Costs, Share-based Payments [Text Block]</t>
  </si>
  <si>
    <t>Stock-Based and Other Compensation Plans The Company grants stock options, stock appreciation rights (“SARs”), long-term incentive plan performance-based awards, and time-based restricted shares, some of which are cash-settled awards with the final payment indexed to the percentage change in the Company’s stock price from the date of grant. For the three and nine months ended September 30, 2016, the Company recognized stock-based compensation expense of $1.1 million and $6.5 million , respectively, inclusive of $0.4 million of mark-to-market gain and $1.0 million of mark-to-market expense on awards indexed to the Company's stock price. For the three and nine months ended September 30, 2015, the Company recognized stock-based compensation expense of $0.1 million and $3.4 million , respectively, inclusive of $1.1 million and $0.2 million of mark-to-market gains on awards indexed to the Company's stock price. As of September 30, 2016 , there was $10.9 million of unrecognized compensation expense related to these awards. The remaining compensation expense for the stock options, SARs and restricted awards is expected to be recognized over a weighted-average period of approximately two years, and the remaining expense for long-term incentive plan performance-based awards will be recognized within approximately one year. The Company also has deferred compensation plans for its Board of Directors and certain executives. Under these plans, participants can elect to invest their deferrals in the Company’s common stock. In the fourth quarter of 2015, the executive deferred compensation plan was terminated. All amounts due under the executive deferred compensation plan will be distributed to plan participants during 2016. At both September 30, 2016 and 2015 , the number of common shares deferred under these plans was 0.1 million . As these awards can be settled in cash, the Company records compensation costs each period based on the change in the Company’s stock price. For the three and nine months ended September 30, 2016 , the Company recognized a benefit of $0.2 million and expense of $0.1 million , respectively, related to these awards. For the three months ended September 30, 2015, the Company recognized a benefit of $0.2 million related to these awards. For the nine months ended September 30, 2015, the Company recognized nominal expense.</t>
  </si>
  <si>
    <t>Shareowners' Deficit</t>
  </si>
  <si>
    <t>Shareowners' Deficit [Abstract]</t>
  </si>
  <si>
    <t>Stockholders' Equity Note Disclosure [Text Block]</t>
  </si>
  <si>
    <t>Shareowners' Deficit Accumulated Other Comprehensive Loss For the nine months ended September 30, 2016 and 2015, the changes in accumulated other comprehensive loss by component were as follows: (dollars in millions) Unrecognized Net Periodic Pension and Postretirement Benefit Cost Foreign Currency Translation Loss Total Balance as of December 31, 2014 $ (173.6 ) $ (0.3 ) $ (173.9 ) Reclassifications, net 8.1 (a) (0.4 ) 7.7 Remeasurement of benefit obligations 1.1 — 1.1 Balance as of September 30, 2015 $ (164.4 ) $ (0.7 ) $ (165.1 ) (dollars in millions) Unrecognized Net Periodic Pension and Postretirement Benefit Cost Foreign Currency Translation Loss Total Balance as of December 31, 2015 $ (170.3 ) $ (0.7 ) $ (171.0 ) Reclassifications, net 4.5 (a) (0.1 ) 4.4 Balance as of September 30, 2016 $ (165.8 ) $ (0.8 ) $ (166.6 ) (a) These reclassifications are included in the components of net periodic pension and postretirement benefit costs (see Note 5 for additional details). The components of net periodic pension and postretirement benefit costs are reported within "Cost of services," "Cost of products sold," and "Selling, general and administrative" expenses on the Condensed Consolidated Statements of Operations. Share Repurchases In 2010, the Board of Directors approved a plan for the repurchase of the Company's outstanding common stock in an amount up to $150.0 million . During the second quarter of 2016, the Company repurchased and retired approximately 0.2 million shares of its common stock for $4.6 million . In the third quarter of 2016, common share repurchases totaled $0.2 million . In prior years, the Company repurchased and retired a total of 1.5 million shares at a total cost of $20.8 million . As of September 30, 2016 , the Company has the authority to repurchase its common stock with a value of up to $124.4 million under the plan approved by its Board of Directors, subject to satisfaction of the requirements under its bond indentures and Corporate Credit Agreement.</t>
  </si>
  <si>
    <t>Investments [Abstract]</t>
  </si>
  <si>
    <t>Investment [Text Block]</t>
  </si>
  <si>
    <t>Investment in CyrusOne On January 24, 2013, we completed the initial public offering ("IPO") of CyrusOne Inc. ("CyrusOne"), which owns and operates our former Data Center Colocation business. CyrusOne conducts its data center business through CyrusOne LP, an operating partnership. Effective with the IPO, our 69% ownership was held in the form of 1.9 million shares of unregistered common stock of CyrusOne Inc. and 42.6 million economically equivalent partnership units in its underlying operating entity, CyrusOne LP. Therefore, effective January 24, 2013, we no longer included the accounts of CyrusOne in our consolidated financial statements and accounted for our ownership as an equity method investment as we no longer controlled the operations but maintained significant influence. From the date of the IPO, we recognized our proportionate share of CyrusOne's net income or loss as non-operating income or expense in our statement of operations through December 31, 2015. For the three and nine months ended September 30, 2015, our equity method share of CyrusOne's net loss was $0.8 million and $5.2 million , respectively. Effective December 31, 2015, we exchanged our remaining 6.3 million operating partnership units in CyrusOne LP for an equal number of newly issued shares of common stock of CyrusOne Inc. As a result, we owned 6.9 million shares of CyrusOne's common shares and no longer had significant influence over the entity. Therefore, as of December 31, 2015, our ownership in CyrusOne is accounted for as a cost method investment, and we no longer record our pro-rata share of CyrusOne's financial results in our statement of operations. For the nine months ended September 30, 2016 and 2015, the Company received cash dividends from CyrusOne totaling $6.2 million and $19.5 million , respectively. Dividends from CyrusOne were recognized as a reduction of our investment. In the second quarter of 2016, we sold 3.1 million shares of CyrusOne Inc. common stock for net proceeds totaling $142.5 million that resulted in a gain of $118.6 million . In the second quarter of 2015, we sold 14.3 million operating partnership units for net proceeds of $426.0 million that resulted in a gain of $295.2 million . In the third quarter of 2016, we sold 0.8 million shares of CyrusOne Inc. common stock for net proceeds totaling $38.7 million that resulted in a gain of $33.3 million . In the third quarter of 2015, we sold 6.0 million operating partnership units of CyrusOne LP to CyrusOne, Inc. for proceeds of $170.3 million that resulted in a gain of $117.7 million . As of September 30, 2016, we held 3.0 million shares of CyrusOne Inc. common stock valued at $144.3 million . Subsequent to the end of the third quarter of 2016, we sold 0.2 million shares of CyrusOne Inc. common stock for net proceeds totaling approximately $8 million that resulted in a gain of approximately $7 million . Transactions with CyrusOne Revenues - The Company records revenue from CyrusOne under contractual service arrangements which include, among others, providing services such as fiber transport, network support, service calls, monitoring and management, storage and back-up, and IT systems support. Operating Expenses - We lease data center and office space from CyrusOne at certain locations in the Cincinnati area under operating leases and are also billed for other services provided by CyrusOne under contractual service arrangements. In the normal course of business, the Company also provides certain administrative services to CyrusOne which are billed based on agreed-upon rates. Revenues and operating costs and expenses from transactions with CyrusOne were as follows: Three Months Ended Nine Months Ended September 30, September 30, (dollars in millions) 2016 2015 2016 2015 Revenue: Services provided to CyrusOne $ 0.3 $ 0.3 $ 0.9 $ 1.0 Operating costs and expenses: Charges for services provided by CyrusOne 2.4 2.6 7.6 7.6 Administrative services provided to CyrusOne (0.1 ) (0.1 ) (0.2 ) (0.3 ) Total operating costs and expenses $ 2.3 $ 2.5 $ 7.4 $ 7.3 At September 30, 2016 and December 31, 2015, amounts receivable from and payable to CyrusOne were as follows: September 30, December 31, (dollars in millions) 2016 2015 Accounts receivable $ — $ 0.1 Dividends receivable 1.2 2.1 Receivable from CyrusOne $ 1.2 $ 2.2 Payable to CyrusOne $ 1.4 $ 1.5</t>
  </si>
  <si>
    <t>Discontinued Operations (Notes)</t>
  </si>
  <si>
    <t>Income Statement, Balance Sheet and Additional Disclosures by Disposal Groups, Including Discontinued Operations [Line Items]</t>
  </si>
  <si>
    <t>Disposal Groups, Including Discontinued Operations, Disclosure [Text Block]</t>
  </si>
  <si>
    <t>Discontinued Operations Cincinnati Bell Wireless LLC ("CBW"), our former Wireless segment, provided digital wireless voice and data communications services to customers in the Company’s licensed service territory, which included Greater Cincinnati and Dayton, Ohio, and areas of northern Kentucky and southeastern Indiana. The Company’s customers were also able to place and receive wireless calls nationally and internationally due to roaming agreements the Company had with other carriers. In the second quarter of 2014, we entered into agreements to sell our wireless spectrum licenses and certain other assets related to our wireless business, including leases to certain wireless towers and related equipment and other assets. The agreement to sell our spectrum licenses closed on September 30, 2014 for cash proceeds of $194.4 million . Prior to this date, the Company's digital wireless network utilized 50 MHz of licensed spectrum in the Cincinnati area and 40 MHz of licensed spectrum in the Dayton area, which had a carrying value of $88.2 million . Simultaneous with the close of the spectrum sale, the Company entered into a separate agreement to use certain wireless spectrum licenses for $8.00 until we no longer provided wireless service. We ceased providing wireless service effective March 31, 2015. The fair value of the lease, which is considered a Level 3 measurement based on other comparable transactions, totaled $6.4 million and was recorded as a prepaid expense and amortized over a six month period ending March 31, 2015. As of March 31, 2015, there were no subscribers remaining on the network and we no longer required the use of the spectrum being leased. Therefore, the $112.6 million gain on the sale of the wireless spectrum licenses, which had been previously deferred, was recognized in Income from discontinued operations, net of tax in the Condensed Consolidated Statements of Operations for the three months ended March 31, 2015. On April 1, 2015, we transferred certain other assets related to our wireless business, including leases to certain wireless towers and related equipment and other assets, which resulted in a gain of $15.9 million in the second quarter of 2015. Wireless financial results for the three and nine months ended September 30, 2016 were nominal. Wireless financial results for the three and nine months ended September 30, 2015 reported as Income from discontinued operations, net of tax on the Condensed Consolidated Statements of Operations are as follows: Three Months Ended Nine Months Ended (dollars in millions) September 30, 2015 September 30, 2015 Revenue $ — $ 4.4 Costs and expenses Cost of products and services — 12.0 Selling, general and administrative — 2.2 Depreciation and amortization expense — 28.6 Restructuring (reversals) charges (2.1 ) 4.3 Amortization of deferred gain — (6.5 ) Total operating costs and expenses (2.1 ) 40.6 Operating income (loss) 2.1 (36.2 ) Interest income — (1.7 ) Other income (0.1 ) (0.2 ) Gain on transfer of tower lease obligations and other assets — 15.9 Gain on sale of wireless spectrum licenses — 112.6 Income before income taxes 2.2 94.2 Income tax expense 1.2 33.4 Income from discontinued operations $ 1.0 $ 60.8 Wireless liabilities presented as discontinued operations as of September 30, 2016 and December 31, 2015 are as follows: (dollars in millions) September 30, 2016 December 31, 2015 Current liabilities Restructuring liability $ 0.2 $ 4.7 Other current liabilities 0.2 0.7 Total current liabilities from discontinued operations $ 0.4 $ 5.4 Following is selected operating and investing cash flow activity from discontinued operations included in the Condensed Consolidated Statements of Cash Flows: Nine Months Ended September 30, (dollars in millions) 2016 2015 Depreciation and amortization $ — $ 28.6 Amortization of deferred gain on sale of towers — (6.5 ) Non-cash spectrum lease — 3.2 Deferred gain on sale of spectrum licenses — (112.6 ) Gain on transfer of tower lease obligations and other assets — (15.9 ) Restructuring payments (4.2 ) (11.2 )</t>
  </si>
  <si>
    <t>Business Segment Information</t>
  </si>
  <si>
    <t>Segment Reporting [Abstract]</t>
  </si>
  <si>
    <t>Segment Reporting Disclosure [Text Block]</t>
  </si>
  <si>
    <t xml:space="preserve">Business Segment Information The Company’s segments are strategic business units that offer distinct products and services and are aligned with its internal management structure and reporting. The Entertainment and Communications segment provides products and services such as data transport, high-speed internet, video, local voice, long distance, voice over internet protocol ("VoIP") and other services. The IT Services and Hardware segment provides a range of fully managed and outsourced IT and telecommunications services along with the sale, installation and maintenance of major branded Telecom and IT hardware. Certain corporate administrative expenses have been allocated to the segments based upon the nature of the expense and the relative size of the segment. Intercompany transactions between segments have been eliminated. Selected financial data for the Company’s business segment information is as follows: Three Months Ended Nine Months Ended September 30, September 30, (dollars in millions) 2016 2015 2016 2015 Revenue Entertainment and Communications $ 193.0 $ 185.4 $ 575.8 $ 555.9 IT Services and Hardware 122.9 117.0 335.2 330.9 Intersegment (3.5 ) (2.6 ) (10.5 ) (8.3 ) Total revenue $ 312.4 $ 299.8 $ 900.5 $ 878.5 Intersegment revenue Entertainment and Communications $ 0.4 $ 0.2 $ 1.0 $ 0.9 IT Services and Hardware 3.1 2.4 9.5 7.4 Total intersegment revenue $ 3.5 $ 2.6 $ 10.5 $ 8.3 Operating income Entertainment and Communications $ 21.1 $ 30.4 $ 76.0 $ 101.8 IT Services and Hardware 7.8 8.2 21.9 15.5 Corporate (3.4 ) (2.4 ) (15.4 ) (14.3 ) Total operating income $ 25.5 $ 36.2 $ 82.5 $ 103.0 Expenditures for long-lived assets Entertainment and Communications $ 63.1 $ 69.4 $ 178.7 $ 193.5 IT Services and Hardware 4.1 3.8 9.9 12.1 Corporate — — 0.2 0.1 Total expenditures for long-lived assets $ 67.2 $ 73.2 $ 188.8 $ 205.7 Depreciation and amortization Entertainment and Communications $ 43.0 $ 32.6 $ 124.8 $ 93.1 IT Services and Hardware 3.4 3.1 9.8 9.2 Corporate 0.1 0.1 0.1 0.1 Total depreciation and amortization $ 46.5 $ 35.8 $ 134.7 $ 102.4 September 30, December 31, Assets Entertainment and Communications $ 1,062.4 $ 982.5 IT Services and Hardware 59.1 58.0 Corporate and eliminations 408.4 405.9 Total assets $ 1,529.9 $ 1,446.4 </t>
  </si>
  <si>
    <t>Supplemental Guarantor Information</t>
  </si>
  <si>
    <t>Supplemental Guarantor Information Abstract</t>
  </si>
  <si>
    <t>Supplemental Guarantor Information Cincinnati Bell Telephone Notes As of September 30, 2016, Cincinnati Bell Telephone Company LLC (“CBT”), a wholly-owned subsidiary of Cincinnati Bell Inc. (the “Parent Company”), had $87.9 million in notes outstanding that are guaranteed by the Parent Company and no other subsidiaries of the Parent Company. The guarantee is full and unconditional. The Parent Company’s subsidiaries generate substantially all of its income and cash flow and generally distribute or advance the funds necessary to meet the Parent Company’s debt service obligations. During the first nine months of 2016 and 2015, certain entities issued dividends to the Parent Company which impacted equity and intercompany accounts on the balance sheets of certain non-guarantor entities. The following information sets forth the Condensed Consolidating Statements of Operations and Comprehensive Income (Loss) for the three and nine months ended September 30, 2016 and 2015 , Condensed Consolidating Balance Sheets as of September 30, 2016 and December 31, 2015 , and Condensed Consolidating Statements of Cash Flows for the nine months ended September 30, 2016 and 2015 of (1) the Parent Company, as the guarantor, (2) CBT, as the issuer, and (3) the non-guarantor subsidiaries on a combined basis. Condensed Consolidating Statements of Operations and Comprehensive Income (Loss) Three Months Ended September 30, 2016 (dollars in millions) Parent (Guarantor) CBT (Issuer) Other Non-guarantors Eliminations Total Revenue $ — $ 170.0 $ 152.4 $ (10.0 ) $ 312.4 Operating costs and expenses 3.2 150.1 143.6 (10.0 ) 286.9 Operating income (loss) (3.2 ) 19.9 8.8 — 25.5 Interest expense (income), net 23.0 1.0 (6.1 ) — 17.9 Other expense (income), net 11.3 1.0 (34.3 ) — (22.0 ) Income (loss) before equity in earnings of subsidiaries and income taxes (37.5 ) 17.9 49.2 — 29.6 Income tax expense (benefit) (13.3 ) 6.4 17.7 — 10.8 Equity in earnings of subsidiaries, net of tax 43.0 — — (43.0 ) — Net income 18.8 11.5 31.5 (43.0 ) 18.8 Other comprehensive income 1.4 — — — 1.4 Total comprehensive income $ 20.2 $ 11.5 $ 31.5 $ (43.0 ) $ 20.2 Net income 18.8 11.5 31.5 (43.0 ) 18.8 Preferred stock dividends 2.6 — — — 2.6 Net income applicable to common shareowners $ 16.2 $ 11.5 $ 31.5 $ (43.0 ) $ 16.2 Three Months Ended September 30, 2015 Parent (Guarantor) CBT (Issuer) Other Non-guarantors Eliminations Total Revenue $ — $ 164.5 $ 144.8 $ (9.5 ) $ 299.8 Operating costs and expenses 2.4 135.9 134.8 (9.5 ) 263.6 Operating income (loss) (2.4 ) 28.6 10.0 — 36.2 Interest expense (income), net 25.3 — (3.8 ) — 21.5 Other expense (income), net 7.4 1.7 (117.8 ) — (108.7 ) Income (loss) before equity in earnings of subsidiaries and income taxes (35.1 ) 26.9 131.6 — 123.4 Income tax expense (benefit) (12.1 ) 10.1 46.1 — 44.1 Equity in earnings of subsidiaries, net of tax 103.3 — — (103.3 ) — Income from continuing operations 80.3 16.8 85.5 (103.3 ) 79.3 Income from discontinued operations, net of tax — — 1.0 — 1.0 Net income 80.3 16.8 86.5 (103.3 ) 80.3 Other comprehensive income (loss) 1.7 — (0.3 ) — 1.4 Total comprehensive income $ 82.0 $ 16.8 $ 86.2 $ (103.3 ) $ 81.7 Net income 80.3 16.8 86.5 (103.3 ) 80.3 Preferred stock dividends 2.6 — — — 2.6 Net income applicable to common shareowners $ 77.7 $ 16.8 $ 86.5 $ (103.3 ) $ 77.7 Condensed Consolidating Statements of Operations and Comprehensive Income (Loss) Nine Months Ended September 30, 2016 (dollars in millions) Parent (Guarantor) CBT (Issuer) Other Non-guarantors Eliminations Total Revenue $ — $ 507.8 $ 422.9 $ (30.2 ) $ 900.5 Operating costs and expenses 15.3 436.2 396.7 (30.2 ) 818.0 Operating income (loss) (15.3 ) 71.6 26.2 — 82.5 Interest expense (income), net 70.4 3.1 (15.4 ) — 58.1 Other expense (income), net 16.0 2.5 (157.4 ) — (138.9 ) Income (loss) before equity in earnings of subsidiaries and income taxes (101.7 ) 66.0 199.0 — 163.3 Income tax expense (benefit) (35.7 ) 23.6 72.0 — 59.9 Equity in earnings of subsidiaries, net of tax 169.4 — — (169.4 ) — Net income 103.4 42.4 127.0 (169.4 ) 103.4 Other comprehensive income (loss) 4.5 — (0.1 ) — 4.4 Total comprehensive income $ 107.9 $ 42.4 $ 126.9 $ (169.4 ) $ 107.8 Net income 103.4 42.4 127.0 (169.4 ) 103.4 Preferred stock dividends 7.8 — — — 7.8 Net income applicable to common shareowners $ 95.6 $ 42.4 $ 127.0 $ (169.4 ) $ 95.6 Nine Months Ended September 30, 2015 Parent (Guarantor) CBT (Issuer) Other Non-guarantors Eliminations Total Revenue $ — $ 493.6 $ 413.8 $ (28.9 ) $ 878.5 Operating costs and expenses 14.1 398.5 391.8 (28.9 ) 775.5 Operating income (loss) (14.1 ) 95.1 22.0 — 103.0 Interest expense (income), net 87.6 (1.1 ) (4.3 ) — 82.2 Other expense (income), net 20.1 5.2 (410.9 ) — (385.6 ) Income (loss) before equity in earnings of subsidiaries and income taxes (121.8 ) 91.0 437.2 — 406.4 Income tax expense (benefit) (41.8 ) 33.3 154.6 — 146.1 Equity in earnings of subsidiaries, net of tax 401.1 — — (401.1 ) — Income from continuing operations 321.1 57.7 282.6 (401.1 ) 260.3 Income from discontinued operations, net of tax — — 60.8 — 60.8 Net income 321.1 57.7 343.4 (401.1 ) 321.1 Other comprehensive income (loss) 9.2 — (0.4 ) — 8.8 Total comprehensive income $ 330.3 $ 57.7 $ 343.0 $ (401.1 ) $ 329.9 Net income 321.1 57.7 343.4 (401.1 ) 321.1 Preferred stock dividends 7.8 — — — 7.8 Net income applicable to common shareowners $ 313.3 $ 57.7 $ 343.4 $ (401.1 ) $ 313.3 Condensed Consolidating Balance Sheets As of September 30, 2016 (dollars in millions) Parent (Guarantor) CBT (Issuer) Other Non-guarantors Eliminations Total Cash and cash equivalents $ 6.8 $ 1.0 $ 0.7 $ — $ 8.5 Restricted cash 90.7 — — — 90.7 Receivables, net 14.6 0.5 157.1 — 172.2 Other current assets 1.8 22.6 17.8 — 42.2 Total current assets 113.9 24.1 175.6 — 313.6 Property, plant and equipment, net 0.4 998.2 54.0 — 1,052.6 Investment in CyrusOne — — 21.0 — 21.0 Goodwill — 2.2 12.1 — 14.3 Investments in and advances to subsidiaries 815.1 — 859.6 (1,674.7 ) — Other noncurrent assets 181.4 1.9 85.4 (140.3 ) 128.4 Total assets $ 1,110.8 $ 1,026.4 $ 1,207.7 $ (1,815.0 ) $ 1,529.9 Current portion of long-term debt $ 90.0 $ 6.0 $ 2.8 $ — $ 98.8 Accounts payable — 87.4 46.9 — 134.3 Other current liabilities 37.7 56.2 26.9 — 120.8 Other current liabilities from discontinued operations — — 0.4 — 0.4 Total current liabilities 127.7 149.6 77.0 — 354.3 Long-term debt, less current portion 951.9 98.6 75.0 — 1,125.5 Other noncurrent liabilities 225.2 159.1 0.9 (140.3 ) 244.9 Intercompany payables — 2.7 — (2.7 ) — Total liabilities 1,304.8 410.0 152.9 (143.0 ) 1,724.7 Shareowners’ (deficit) equity (194.0 ) 616.4 1,054.8 (1,672.0 ) (194.8 ) Total liabilities and shareowners’ equity (deficit) $ 1,110.8 $ 1,026.4 $ 1,207.7 $ (1,815.0 ) $ 1,529.9 As of December 31, 2015 Parent (Guarantor) CBT (Issuer) Other Non-guarantors Eliminations Total Cash and cash equivalents $ 4.6 $ 1.0 $ 1.8 $ — $ 7.4 Receivables, net 0.7 — 156.4 — 157.1 Other current assets 1.6 20.2 14.1 — 35.9 Total current assets 6.9 21.2 172.3 — 200.4 Property, plant and equipment, net 0.3 921.5 53.7 — 975.5 Investment in CyrusOne — — 55.5 — 55.5 Goodwill — 2.2 12.1 — 14.3 Investments in and advances to subsidiaries 844.6 63.9 647.2 (1,555.7 ) — Other noncurrent assets 207.2 3.0 136.8 (146.3 ) 200.7 Total assets $ 1,059.0 $ 1,011.8 $ 1,077.6 $ (1,702.0 ) $ 1,446.4 Current portion of long-term debt $ 5.4 $ 5.0 $ 3.4 $ — $ 13.8 Accounts payable 0.7 84.8 43.4 — 128.9 Other current liabilities 41.6 45.3 24.2 — 111.1 Other current liabilities from discontinued operations — — 5.4 — 5.4 Total current liabilities 47.7 135.1 76.4 — 259.2 Long-term debt, less current portion 1,018.6 134.3 70.9 — 1,223.8 Other noncurrent liabilities 235.5 168.3 4.0 (146.2 ) 261.6 Intercompany payables 54.7 — — (54.7 ) — Total liabilities 1,356.5 437.7 151.3 (200.9 ) 1,744.6 Shareowners’ (deficit) equity (297.5 ) 574.1 926.3 (1,501.1 ) (298.2 ) Total liabilities and shareowners’ equity (deficit) $ 1,059.0 $ 1,011.8 $ 1,077.6 $ (1,702.0 ) $ 1,446.4 Condensed Consolidating Statements of Cash Flows Nine Months Ended September 30, 2016 (dollars in millions) Parent (Guarantor) CBT (Issuer) Other Non-guarantors Eliminations Total Cash flows provided by (used in) operating activities $ (41.9 ) $ 145.3 $ 38.3 $ — $ 141.7 Capital expenditures (0.2 ) (169.6 ) (19.0 ) — (188.8 ) Increase in restricted cash (90.7 ) — — — (90.7 ) Dividends received from CyrusOne — — 6.2 — 6.2 Proceeds from sale of CyrusOne — — 181.2 — 181.2 Distributions received from subsidiaries 9.0 — — (9.0 ) — Funding between Parent and subsidiaries, net 135.0 — (197.4 ) 62.4 — Other investing activities (0.8 ) — — — (0.8 ) Cash flows provided by (used in) investing activities 52.3 (169.6 ) (29.0 ) 53.4 (92.9 ) Funding between Parent and subsidiaries, net — 66.6 (4.2 ) (62.4 ) — Distributions paid to Parent — — (9.0 ) 9.0 — Proceeds from issuance of long-term debt 425.0 — — — 425.0 Net increase (decrease) in corporate credit and receivables facilities with initial maturities less than 90 days — — 5.9 — 5.9 Repayment of debt (415.9 ) (42.3 ) (2.8 ) — (461.0 ) Debt issuance costs (8.1 ) — (0.3 ) — (8.4 ) Common stock repurchase (4.8 ) — — — (4.8 ) Other financing activities (4.4 ) — — — (4.4 ) Cash flows provided by (used in) financing activities (8.2 ) 24.3 (10.4 ) (53.4 ) (47.7 ) Increase (decrease) in cash and cash equivalents 2.2 — (1.1 ) — 1.1 Beginning cash and cash equivalents 4.6 1.0 1.8 — 7.4 Ending cash and cash equivalents $ 6.8 $ 1.0 $ 0.7 $ — $ 8.5 Nine Months Ended September 30, 2015 Parent (Guarantor) CBT (Issuer) Other Non-guarantors Eliminations Total Cash flows provided by (used in) operating activities $ (13.5 ) $ 162.2 $ (54.0 ) $ — $ 94.7 Capital expenditures (0.1 ) (187.4 ) (18.2 ) — (205.7 ) Dividends received from CyrusOne — — 19.5 — 19.5 Proceeds from sale of CyrusOne — — 596.3 — 596.3 Proceeds from sale of assets — 0.1 0.5 — 0.6 Distributions received from subsidiaries 8.7 — — (8.7 ) — Funding between Parent and subsidiaries, net — 29.3 (528.7 ) 499.4 — Other investing activities (0.2 ) — — — (0.2 ) Cash flows provided by (used in) investing activities 8.4 (158.0 ) 69.4 490.7 410.5 Funding between Parent and subsidiaries, net 482.9 — 16.5 (499.4 ) — Distributions paid to Parent — — (8.7 ) 8.7 — Net increase (decrease) in corporate credit and receivables facilities with initial maturities less than 90 days — — (19.2 ) — (19.2 ) Repayment of debt (503.4 ) (3.7 ) (2.7 ) — (509.8 ) Debt issuance costs (0.2 ) — (0.2 ) — (0.4 ) Other financing activities (8.3 ) — — — (8.3 ) Cash flows provided by (used in) financing activities (29.0 ) (3.7 ) (14.3 ) (490.7 ) (537.7 ) Increase (decrease) in cash and cash equivalents (34.1 ) 0.5 1.1 — (32.5 ) Beginning cash and cash equivalents 56.2 1.0 0.7 — 57.9 Ending cash and cash equivalents $ 22.1 $ 1.5 $ 1.8 $ — $ 25.4 Supplemental Guarantor Information - 8 3 / 8 % Senior Notes due 2020 and 7% Senior Notes due 2024 As of September 30, 2016, the Parent Company’s 8 3 / 8 % Senior Notes due 2020 (the "2020 Notes") and 7% Senior Notes due 2024 (the "2024 Notes") are guaranteed by the following subsidiaries: Cincinnati Bell Entertainment Inc., Cincinnati Bell Any Distance Inc., Cincinnati Bell Telecommunications Services LLC, Cincinnati Bell Wireless LLC, CBTS Software LLC, Cincinnati Bell Technology Solutions Inc., Cincinnati Bell Any Distance of Virginia LLC, eVolve Business Solutions LLC, Data Center Investments Inc., and Data Centers South Inc. During the first nine months of 2016 and 2015, certain entities issued dividends to the Parent Company which impacted equity and intercompany accounts on the balance sheets of certain non-guarantor entities. The Parent Company owns directly or indirectly 100% of each guarantor, and each guarantee is full and unconditional and joint and several. In certain customary circumstances, a subsidiary may be released from its guarantee obligation. These circumstances are defined as follows: • upon the sale of all of the capital stock of a subsidiary, • if the Company designates the subsidiary as an unrestricted subsidiary under the terms of the indentures, or • if the subsidiary is released as a guarantor from the Company's Corporate Credit Agreement. The Parent Company's subsidiaries generate substantially all of its income and cash flow and generally distribute or advance the funds necessary to meet the Parent Company's debt service obligations. The following information sets forth the Condensed Consolidating Statements of Operations and Comprehensive Income (Loss) for the three and nine months ended September 30, 2016 and 2015 , Condensed Consolidating Balance Sheets as of September 30, 2016 and December 31, 2015 , and Condensed Consolidating Statements of Cash Flows for the nine months ended September 30, 2016 and 2015 of (1) the Parent Company, as the issuer, (2) the guarantor subsidiaries on a combined basis, and (3) the non-guarantor subsidiaries on a combined basis. Condensed Consolidating Statements of Operations and Comprehensive Income (Loss) Three Months Ended September 30, 2016 (dollars in millions) Parent (Issuer) Guarantors Non-guarantors Eliminations Total Revenue $ — $ 175.9 $ 146.5 $ (10.0 ) $ 312.4 Operating costs and expenses 3.2 158.9 134.8 (10.0 ) 286.9 Operating income (loss) (3.2 ) 17.0 11.7 — 25.5 Interest expense (income), net 23.0 (6.6 ) 1.5 — 17.9 Other expense (income), net 11.3 (29.4 ) (3.9 ) — (22.0 ) Income (loss) before equity in earnings of subsidiaries and income taxes (37.5 ) 53.0 14.1 — 29.6 Income tax expense (benefit) (13.3 ) 19.0 5.1 — 10.8 Equity in earnings of subsidiaries, net of tax 43.0 — — (43.0 ) — Net income 18.8 34.0 9.0 (43.0 ) 18.8 Other comprehensive income 1.4 — — — 1.4 Total comprehensive income $ 20.2 $ 34.0 $ 9.0 $ (43.0 ) $ 20.2 Net income 18.8 34.0 9.0 (43.0 ) 18.8 Preferred stock dividends 2.6 — — — 2.6 Net income applicable to common shareowners $ 16.2 $ 34.0 $ 9.0 $ (43.0 ) $ 16.2 Three Months Ended September 30, 2015 Parent (Issuer) Guarantors Non-guarantors Eliminations Total Revenue $ — $ 158.5 $ 150.8 $ (9.5 ) $ 299.8 Operating costs and expenses 2.4 148.0 122.7 (9.5 ) 263.6 Operating income (loss) (2.4 ) 10.5 28.1 — 36.2 Interest expense (income), net 25.3 (4.2 ) 0.4 — 21.5 Other expense (income), net 7.4 (113.2 ) (2.9 ) — (108.7 ) Income (loss) before equity in earnings of subsidiaries and income taxes (35.1 ) 127.9 30.6 — 123.4 Income tax expense (benefit) (12.1 ) 44.7 11.5 — 44.1 Equity in earnings of subsidiaries, net of tax 103.3 — — (103.3 ) — Income from continuing operations 80.3 83.2 19.1 (103.3 ) 79.3 Income from discontinued operations, net of tax — 1.0 — — 1.0 Net income 80.3 84.2 19.1 (103.3 ) 80.3 Other comprehensive income (loss) 1.7 — (0.3 ) — 1.4 Total comprehensive income $ 82.0 $ 84.2 $ 18.8 $ (103.3 ) $ 81.7 Net income 80.3 84.2 19.1 (103.3 ) 80.3 Preferred stock dividends 2.6 — — — 2.6 Net income applicable to common shareowners $ 77.7 $ 84.2 $ 19.1 $ (103.3 ) $ 77.7 Condensed Consolidating Statements of Operations and Comprehensive Income (Loss) Nine Months Ended September 30, 2016 (dollars in millions) Parent (Issuer) Guarantors Non-guarantors Eliminations Total Revenue $ — $ 491.3 $ 439.4 $ (30.2 ) $ 900.5 Operating costs and expenses 15.3 440.1 392.8 (30.2 ) 818.0 Operating income (loss) (15.3 ) 51.2 46.6 — 82.5 Interest expense (income), net 70.4 (16.7 ) 4.4 — 58.1 Other expense (income), net 16.0 (142.6 ) (12.3 ) — (138.9 ) Income (loss) before equity in earnings of subsidiaries and income taxes (101.7 ) 210.5 54.5 — 163.3 Income tax expense (benefit) (35.7 ) 76.1 19.5 — 59.9 Equity in earnings of subsidiaries, net of tax 169.4 — — (169.4 ) — Net income 103.4 134.4 35.0 (169.4 ) 103.4 Other comprehensive income (loss) 4.5 — (0.1 ) — 4.4 Total comprehensive income $ 107.9 $ 134.4 $ 34.9 $ (169.4 ) $ 107.8 Net income 103.4 134.4 35.0 (169.4 ) 103.4 Preferred stock dividends 7.8 — — — 7.8 Net income applicable to common shareowners $ 95.6 $ 134.4 $ 35.0 $ (169.4 ) $ 95.6 Nine Months Ended September 30, 2015 Parent (Issuer) Guarantors Non-guarantors Eliminations Total Revenue $ — $ 462.1 $ 445.3 $ (28.9 ) $ 878.5 Operating costs and expenses 14.1 437.1 353.2 (28.9 ) 775.5 Operating income (loss) (14.1 ) 25.0 92.1 — 103.0 Interest expense (income), net 87.6 (5.2 ) (0.2 ) — 82.2 Other expense (income), net 20.1 (398.0 ) (7.7 ) — (385.6 ) Income (loss) before equity in earnings of subsidiaries and income taxes (121.8 ) 428.2 100.0 — 406.4 Income tax expense (benefit) (41.8 ) 151.1 36.8 — 146.1 Equity in earnings of subsidiaries, net of tax 401.1 — — (401.1 ) — Income from continuing operations 321.1 277.1 63.2 (401.1 ) 260.3 Income from discontinued operations, net of tax — 60.8 — — 60.8 Net income 321.1 337.9 63.2 (401.1 ) 321.1 Other comprehensive income (loss) 9.2 — (0.4 ) — 8.8 Total comprehensive income $ 330.3 $ 337.9 $ 62.8 $ (401.1 ) $ 329.9 Net income 321.1 337.9 63.2 (401.1 ) 321.1 Preferred stock dividends 7.8 — — — 7.8 Net income applicable to common shareowners $ 313.3 $ 337.9 $ 63.2 $ (401.1 ) $ 313.3 Condensed Consolidating Balance Sheets As of September 30, 2016 (dollars in millions) Parent (Issuer) Guarantors Non-guarantors Eliminations Total Cash and cash equivalents $ 6.8 $ 0.2 $ 1.5 $ — $ 8.5 Restricted cash 90.7 — — — 90.7 Receivables, net 14.6 1.7 155.9 — 172.2 Other current assets 1.8 18.6 21.8 — 42.2 Total current assets 113.9 20.5 179.2 — 313.6 Property, plant and equipment, net 0.4 53.0 999.2 — 1,052.6 Investment in CyrusOne — 21.0 — — 21.0 Goodwill — 12.1 2.2 — 14.3 Investments in and advances to subsidiaries 815.1 1,024.3 — (1,839.4 ) — Other noncurrent assets 181.4 82.5 4.8 (140.3 ) 128.4 Total assets $ 1,110.8 $ 1,213.4 $ 1,185.4 $ (1,979.7 ) $ 1,529.9 Current portion of long-term debt $ 90.0 $ 2.8 $ 6.0 $ — $ 98.8 Accounts payable — 63.7 70.6 — 134.3 Other current liabilities 37.7 37.4 45.7 — 120.8 Other current liabilities from discontinued operations — 0.4 — — 0.4 Total current liabilities 127.7 104.3 122.3 — 354.3 Long-term debt, less current portion 951.9 51.5 122.1 — 1,125.5 Other noncurrent liabilities 225.2 5.4 154.6 (140.3 ) 244.9 Intercompany payables — — 154.7 (154.7 ) — Total liabilities 1,304.8 161.2 553.7 (295.0 ) 1,724.7 Shareowners’ (deficit) equity (194.0 ) 1,052.2 631.7 (1,684.7 ) (194.8 ) Total liabilities and shareowners’ equity (deficit) $ 1,110.8 $ 1,213.4 $ 1,185.4 $ (1,979.7 ) $ 1,529.9 As of December 31, 2015 Parent (Issuer) Guarantors Non-guarantors Eliminations Total Cash and cash equivalents $ 4.6 $ 0.4 $ 2.4 $ — $ 7.4 Receivables, net 0.7 2.8 153.6 — 157.1 Other current assets 1.6 15.6 18.7 — 35.9 Total current assets 6.9 18.8 174.7 — 200.4 Property, plant and equipment, net 0.3 53.4 921.8 — 975.5 Investment in CyrusOne — 55.5 — — 55.5 Goodwill — 12.1 2.2 — 14.3 Investments in and advances to subsidiaries 844.6 830.4 4.3 (1,679.3 ) — Other noncurrent assets 207.2 133.4 6.3 (146.2 ) 200.7 Total assets $ 1,059.0 $ 1,103.6 $ 1,109.3 $ (1,825.5 ) $ 1,446.4 Current portion of long-term debt $ 5.4 $ 3.4 $ 5.0 $ — $ 13.8 Accounts payable 0.7 95.6 32.6 — 128.9 Other current liabilities 41.6 26.8 42.7 — 111.1 Other current liabilities from discontinued operations — 5.4 — — 5.4 Total current liabilities 47.7 131.2 80.3 — 259.2 Long-term debt, less current portion 1,018.6 53.3 151.9 — 1,223.8 Other noncurrent liabilities 235.5 11.8 160.5 (146.2 ) 261.6 Intercompany payables 54.7 — 127.3 (182.0 ) — Total liabilities 1,356.5 196.3 520.0 (328.2 ) 1,744.6 Shareowners’ (deficit) equity (297.5 ) 907.3 589.3 (1,497.3 ) (298.2 ) Total liabilities and shareowners’ equity (deficit) $ 1,059.0 $ 1,103.6 $ 1,109.3 $ (1,825.5 ) $ 1,446.4 Condensed Consolidating Statements of Cash Flows Nine Months Ended September 30, 2016 (dollars in millions) Parent (Issuer) Guarantors Non-guarantors Eliminations Total Cash flows provided by (used in) operating activities $ (41.9 ) $ 17.5 $ 166.1 $ — $ 141.7 Capital expenditures (0.2 ) (19.0 ) (169.6 ) — (188.8 ) Increase in restricted cash (90.7 ) — — — (90.7 ) Dividends received from CyrusOne — 6.2 — — 6.2 Proceeds from sale of CyrusOne — 181.2 — — 181.2 Distributions received from subsidiaries 9.0 — — (9.0 ) — Funding between Parent and subsidiaries, net 135.0 (183.3 ) — 48.3 — Other investing activities (0.8 ) — — — (0.8 ) Cash flows provided by (used in) investing activities 52.3 (14.9 ) (169.6 ) 39.3 (92.9 ) Funding between Parent and subsidiaries, net — — 48.3 (48.3 ) — Distributions paid to Parent — — (9.0 ) 9.0 — Proceeds from issuance of long-term debt 425.0 — — — 425.0 Net increase (decrease) in corporate credit and receivables facilities with initial maturities less than 90 days — — 5.9 — 5.9 Repayment of debt (415.9 ) (2.8 ) (42.3 ) — (461.0 ) Debt issuance costs (8.1 ) — (0.3 ) — (8.4 ) Common stock repurchase (4.8 ) — — — (4.8 ) Other financing activities (4.4 ) — — — (4.4 ) Cash flows provided by (used in) financing activities (8.2 ) (2.8 ) 2.6 (39.3 ) (47.7 ) Increase (decrease) in cash and cash equivalents 2.2 (0.2 ) (0.9 ) — 1.1 Beginning cash and cash equivalents 4.6 0.4 2.4 — 7.4 Ending cash and cash equivalents $ 6.8 $ 0.2 $ 1.5 $ — $ 8.5 Nine Months Ended September 30, 2015 Parent (Issuer) Guarantors Non-guarantors Eliminations Total Cash flows provided by (used in) operating activities $ (13.5 ) $ (35.0 ) $ 143.2 $ — $ 94.7 Capital expenditures (0.1 ) (18.2 ) (187.4 ) — (205.7 ) Dividends received from CyrusOne — 19.5 — — 19.5 Proceeds from sale of CyrusOne — 596.3 — — 596.3 Proceeds from sale of assets — 0.5 0.1 — 0.6 Distributions received from subsidiaries 8.7 — — (8.7 ) — Funding between Parent and subsidiaries, net — (560.3 ) 58.5 501.8 — Other investing activities (0.2 ) — — — (0.2 ) Cash flows provided by (used in) investing activities 8.4 37.8 (128.8 ) 493.1 410.5 Funding between Parent and subsidiaries, net 482.9 — 18.9 (501.8 ) — Distributions paid to Parent — — (8.7 ) 8.7 — Net increase (decrease) in corporate credit and receivables facilities with initial maturities less than 90 days — — (19.2 ) — (19.2 ) Repayment of debt (503.4 ) (2.7 ) (3.7 ) — (509.8 ) Debt issuance costs (0.2 ) — (0.2 ) — (0.4 ) Other financing activities (8.3 ) — — — (8.3 ) Cash flows provided by (used in) financing activities (29.0 ) (2.7 ) (12.9 ) (493.1 ) (537.7 ) Increase (decrease) in cash and cash equivalents (34.1 ) 0.1 1.5 — (32.5 ) Beginning cash and cash equivalents 56.2 0.2 1.5 — 57.9 Ending cash and cash equivalents $ 22.1 $ 0.3 $ 3.0 $ — $ 25.4</t>
  </si>
  <si>
    <t>Description of Business and Accounting Policies (Policies)</t>
  </si>
  <si>
    <t>Basis of Presentation</t>
  </si>
  <si>
    <t>Basis of Presentation —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ndensed Consolidated Balance Sheet as of December 31, 2015 was derived from audited financial statements, but does not include all disclosures required by U.S. GAAP. These Condensed Consolidated Financial Statements should be read in conjunction with the Company’s 2015 Annual Report on Form 10-K. Operating results for the three and nine months ended September 30, 2016 are not necessarily indicative of the results expected for the full year or any other interim period. On October 4, 2016, the Company filed an amendment to its Amended and Restated Articles of Incorporation to affect a one-for-five reverse split of its issued common stock (the “Reverse Split”) which had the effect of reducing the number of issued shares of common stock from 210,275,005 to 42,055,001 , effective as of 11:59 pm on October 4, 2016. Any fractional shares of common stock resulting from the Reverse Split were settled in cash equal to the fraction of a share to which the holder was entitled. As a result of the Reverse Split, the Company reduced total par value from common stock by $1.7 million and increased the additional paid-in capital by the same amount for the reporting periods. All shares of common stock, stock options, the conversion rate of preferred stock and per share information presented in the consolidated financial statements have been adjusted to reflect the Reverse Split on a retroactive basis for all periods presented and all share information is rounded down to the nearest whole share after reflecting the Reverse Split. The closing of our wireless operations in March 2015 represented a strategic shift in our business. Therefore, certain wireless assets, liabilities and results of operations are reported as discontinued operations in our financial statements. See Note 9 for all required disclosures.</t>
  </si>
  <si>
    <t>Use of Estimates</t>
  </si>
  <si>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si>
  <si>
    <t>Restructuring Liability</t>
  </si>
  <si>
    <t xml:space="preserve">Restructuring Liability — As of September 30, 2016 , restructuring liabilities have been established for lease abandonments and other charges. As of September 30, 2016 and December 31, 2015, $0.1 million and $0.9 million , respectively, of the restructuring liabilities were included in “Other current liabilities,” in the Condensed Consolidated Balance Sheets. As of September 30, 2016 and December 31, 2015, $0.1 million and $0.2 million , respectively were included in “Other noncurrent liabilities” in the Condensed Consolidated Balance Sheets. </t>
  </si>
  <si>
    <t>Income Taxes</t>
  </si>
  <si>
    <t>Income Taxes — The Company’s income tax provision for interim periods is determined through the use of an estimated annual effective tax rate applied to year-to-date ordinary income, as well as the tax effects associated with discrete items. The Company expects its effective rate to exceed statutory rates primarily due to non-deductible expenses.</t>
  </si>
  <si>
    <t>Recently Issued Accounting Standards</t>
  </si>
  <si>
    <t>Recently Issued Accounting Standards — In August 2016, the Financial Accounting Standards Board ("FASB") issued Accounting Standards Update ("ASU") 2016-15, Statement of Cash Flow - Classification of Certain Cash Receipts and Cash Payments, which amends ASC 230 to add or clarify guidance on the classification of certain cash receipts and payments in the statement of cash flows. The FASB issued the ASU with the intent of reducing diversity in practice. The new standard is effective for public entities for annual reporting periods beginning after December 15, 2017, including interim periods within those fiscal years. The Company is currently in the process of evaluating the impact of adoption of this ASU on the Company’s consolidated statement of cash flows and plans to adopt the standard effective January 1, 2018. In March 2016, the FASB issued ASU 2016-09, Compensation - Stock Compensation, which simplifies various aspects related to how share-based payments are accounted for and presented in the financial statements. The new standard is effective for public entities for annual reporting periods beginning after December 15, 2016. The Company is currently in the process of evaluating the impact of adoption of this ASU on the Company’s consolidated financial statements and plans to adopt the standard effective January 1, 2017. In February 2016, the FASB issued ASU 2016-02, Leases, which represents a wholesale change to lease accounting. The standard introduces a lessee model that brings most leases on the balance sheet as well as aligning certain underlying principles of the new lessor model with those in Accounting Standards Codification ("ASC") 606. The new standard is effective for public entities for fiscal years beginning after December 15, 2018, and lessees and lessors are required to use a modified retrospective transition method for existing leases. The Company is in the process of evaluating the impact of adoption of this ASU on the Company’s consolidated financial statements. The FASB issued ASU 2016-01, Recognition and Measurement of Financial Assets and Financial Liabilities, in January 2016, which amends the guidance in U.S. GAAP on the classification and measurement of financial instruments. The amended guidance requires entities to carry all investments in equity securities at fair value through net income unless the entity has elected the practicability exception to fair value measurement. This standard will be effective for the fiscal year ending December 31, 2018 and will require a cumulative-effect adjustment to beginning retained earnings on this date. The Company is in the process of evaluating the impact of adoption of this ASU on the Company's consolidated financial statements. In April 2015, the FASB issued ASU 2015-03, Simplifying the Presentation of Debt Issuance Costs, which changes the presentation of debt issuance costs in the financial statements. Specifically, this amendment requires that costs associated with the issuance of debt be presented on the balance sheet as a direct deduction from the related debt liability. The Company retrospectively adopted the amended standard effective January 1, 2016. The Condensed Consolidated Balance Sheet as of December 31, 2015 has been restated to reflect this change in accounting principle. Note issuance costs of $8.0 million were reclassed from “Other noncurrent assets” to “Long-term debt, less current portion.” Note 3 has been updated to reflect the adjustment. On the effective date of ASU 2015-03, the Company made a one-time policy election to record costs incurred in connection with obtaining revolving credit agreements as an asset and to amortize these costs ratably over the term of the agreement. This accounting treatment is consistent with how deferred financing costs were accounted for prior to adoption of ASU 2015-03.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In August 2015, ASU 2015-14 was issued deferring the effective date of ASU 2014-09 to annual reporting periods beginning after December 15, 2017 with an optional early application date for annual reporting periods beginning after December 15, 2016. The Company has elected to adopt the standard in the first quarter of the fiscal year ending December 31, 2018. In March 2016, the FASB issued ASU 2016-08, an update to ASU 2014-09, clarifying the implementation guidance on principal versus agent considerations. The Company is in the process of evaluating the impact of the standard for the IT Services and Hardware segment that is a reseller of Telecom and IT hardware. Under the current guidance, these equipment revenues are generally recorded on a gross basis. The Company is continuing to evaluate the impact of adoption of ASU 2014-09, as well as all subsequent amendments to this standard, on the Company’s consolidated financial statements. No other new accounting pronouncement issued or effective during the year had, or is expected to have, a material impact on the consolidated financial statements.</t>
  </si>
  <si>
    <t>Earnings Per Share</t>
  </si>
  <si>
    <t>Basic earnings per common share (“EPS”) is based upon the weighted average number of common shares outstanding during the period. Diluted EPS reflects the potential dilution that would occur upon the issuance of common shares for awards under stock-based compensation plans, the exercise of warrants or the conversion of preferred stock, but only to the extent that they are considered dilutive.</t>
  </si>
  <si>
    <t>Fair Value Measurement</t>
  </si>
  <si>
    <t xml:space="preserve">The fair value of our investment in CyrusOne was based on the closing market price of CyrusOne's common stock on September 30, 2016 and December 31, 2015 . This fair value measurement is considered Level 1 of the fair value hierarchy. The fair value of our long-term debt was based on closing or estimated market prices of the Company’s debt at September 30, 2016 and December 31, 2015 , which is considered Level 2 of the fair value hierarchy. </t>
  </si>
  <si>
    <t>Earnings Per Common Share (Tables)</t>
  </si>
  <si>
    <t>Schedule of Calculation of Numerator and Denominator in Earnings Per Share [Table Text Block]</t>
  </si>
  <si>
    <t>The following table shows the computation of basic and diluted EPS after consideration of the 1-for-5 reverse stock split that became effective 11:59 pm as of October 4, 2016: Three Months Ended Three Months Ended September 30, 2016 September 30, 2015 (in millions, except per share amounts) Continuing Operations Discontinued Operations Total Continuing Operations Discontinued Operations Total Numerator: Net income $ 18.8 $ — $ 18.8 $ 79.3 $ 1.0 $ 80.3 Preferred stock dividends 2.6 — 2.6 2.6 — 2.6 Net income applicable to common shareowners - basic and diluted $ 16.2 $ — $ 16.2 $ 76.7 $ 1.0 $ 77.7 Denominator: Weighted average common shares outstanding - basic 42.0 42.0 42.0 41.9 41.9 41.9 Stock-based compensation arrangements 0.1 0.1 0.1 0.1 0.1 0.1 Weighted average common shares outstanding - diluted 42.1 42.1 42.1 42.0 42.0 42.0 Basic earnings per common share $ 0.39 $ — $ 0.39 $ 1.83 $ 0.02 $ 1.85 Diluted earnings per common share $ 0.38 $ — $ 0.38 $ 1.83 $ 0.02 $ 1.85 Nine Months Ended Nine Months Ended September 30, 2016 September 30, 2015 (in millions, except per share amounts) Continuing Operations Discontinued Operations Total Continuing Operations Discontinued Operations Total Numerator: Net income $ 103.4 $ — $ 103.4 $ 260.3 $ 60.8 $ 321.1 Preferred stock dividends 7.8 — 7.8 7.8 — 7.8 Net income applicable to common shareowners - basic and diluted $ 95.6 $ — $ 95.6 $ 252.5 $ 60.8 $ 313.3 Denominator: Weighted average common shares outstanding - basic 42.0 42.0 42.0 41.9 41.9 41.9 Stock-based compensation arrangements 0.1 0.1 0.1 0.1 0.1 0.1 Weighted average common shares outstanding - diluted 42.1 42.1 42.1 42.0 42.0 42.0 Basic earnings per common share $ 2.28 $ — $ 2.28 $ 6.03 $ 1.45 $ 7.48 Diluted earnings per common share $ 2.27 $ — $ 2.27 $ 6.01 $ 1.45 $ 7.46</t>
  </si>
  <si>
    <t>Debt (Tables)</t>
  </si>
  <si>
    <t>Schedule of Long-term Debt Instruments [Table Text Block]</t>
  </si>
  <si>
    <t>The Company’s debt consists of the following: (dollars in millions) September 30, December 31, Current portion of long-term debt: Corporate Credit Agreement - Tranche B Term Loan $ 5.4 $ 5.4 Capital lease obligations and other debt 8.8 8.4 8 3/8% Senior Notes due 2020 84.6 — Current portion of long-term debt 98.8 13.8 Long-term debt, less current portion: Receivables Facility 23.5 17.6 Corporate Credit Agreement - Tranche B Term Loan 518.4 522.5 8 3/8% Senior Notes due 2020 — 478.5 7 1/4% Senior Notes due 2023 22.3 26.3 7 % Senior Notes due 2024 425.0 — Cincinnati Bell Telephone Notes 87.9 128.7 Capital lease obligations and other debt 62.8 59.9 1,139.9 1,233.5 Net unamortized discount (2.3 ) (1.7 ) Unamortized note issuance costs (12.1 ) (8.0 ) Long-term debt, less current portion 1,125.5 1,223.8 Total debt $ 1,224.3 $ 1,237.6</t>
  </si>
  <si>
    <t>Financial Instruments and Fair Value Measurements (Tables)</t>
  </si>
  <si>
    <t>Fair Value, by Balance Sheet Grouping [Table Text Block]</t>
  </si>
  <si>
    <t xml:space="preserve">The carrying and fair values of these financial instruments are as follows: September 30, 2016 December 31, 2015 (dollars in millions) Carrying Value Fair Value Carrying Value Fair Value Investment in CyrusOne $ 21.0 $ 144.3 $ 55.5 $ 257.9 Long-term debt, including current portion* 1,165.1 1,182.3 1,178.0 1,155.6 *Excludes capital leases and note issuance costs. </t>
  </si>
  <si>
    <t>Pension and Postretirement Plans (Tables)</t>
  </si>
  <si>
    <t>Schedule of Net Benefit Costs [Table Text Block]</t>
  </si>
  <si>
    <t>For the three and nine months ended September 30, 2016 and 2015 , pension and postretirement benefit costs were as follows: Three Months Ended September 30, 2016 2015 2016 2015 (dollars in millions) Pension Benefits Postretirement and Other Benefits Service cost $ — $ — $ 0.1 $ 0.1 Interest cost on projected benefit obligation 4.9 4.8 0.8 0.8 Expected return on plan assets (6.9 ) (7.3 ) — — Amortization of: Prior service cost (benefit) 0.1 — (3.7 ) (3.9 ) Actuarial loss 4.7 5.2 1.2 1.4 Total amortization 4.8 5.2 (2.5 ) (2.5 ) Pension / postretirement cost (benefit) $ 2.8 $ 2.7 $ (1.6 ) $ (1.6 ) Nine Months Ended September 30, 2016 2015 2016 2015 (dollars in millions) Pension Benefits Postretirement and Other Benefits Service cost $ — $ 0.3 $ 0.2 $ 0.2 Interest cost on projected benefit obligation 14.5 14.3 2.5 2.5 Expected return on plan assets (20.5 ) (21.8 ) — — Curtailment loss — 0.3 — — Amortization of: Prior service cost (benefit) 0.1 0.1 (11.1 ) (11.6 ) Actuarial loss 14.3 19.7 3.7 4.1 Total amortization 14.4 19.8 (7.4 ) (7.5 ) Pension / postretirement cost (benefit) $ 8.4 $ 12.9 $ (4.7 ) $ (4.8 )</t>
  </si>
  <si>
    <t>Shareowners' Deficit (Tables)</t>
  </si>
  <si>
    <t>Changes in Accumulated Other Comprehensive Loss by Component [Abstract]</t>
  </si>
  <si>
    <t>Schedule of Accumulated Other Comprehensive Income (Loss) [Table Text Block]</t>
  </si>
  <si>
    <t>For the nine months ended September 30, 2016 and 2015, the changes in accumulated other comprehensive loss by component were as follows: (dollars in millions) Unrecognized Net Periodic Pension and Postretirement Benefit Cost Foreign Currency Translation Loss Total Balance as of December 31, 2014 $ (173.6 ) $ (0.3 ) $ (173.9 ) Reclassifications, net 8.1 (a) (0.4 ) 7.7 Remeasurement of benefit obligations 1.1 — 1.1 Balance as of September 30, 2015 $ (164.4 ) $ (0.7 ) $ (165.1 ) (dollars in millions) Unrecognized Net Periodic Pension and Postretirement Benefit Cost Foreign Currency Translation Loss Total Balance as of December 31, 2015 $ (170.3 ) $ (0.7 ) $ (171.0 ) Reclassifications, net 4.5 (a) (0.1 ) 4.4 Balance as of September 30, 2016 $ (165.8 ) $ (0.8 ) $ (166.6 ) (a) These reclassifications are included in the components of net periodic pension and postretirement benefit costs (see Note 5 for additional details). The components of net periodic pension and postretirement benefit costs are reported within "Cost of services," "Cost of products sold," and "Selling, general and administrative" expenses on the Condensed Consolidated Statements of Operations.</t>
  </si>
  <si>
    <t>Investment in CyrusOne (Tables)</t>
  </si>
  <si>
    <t>Related Party Revenues and Expenses [Member]</t>
  </si>
  <si>
    <t>Related Party Transaction [Line Items]</t>
  </si>
  <si>
    <t>Schedule of Related Party Transactions [Table Text Block]</t>
  </si>
  <si>
    <t>Revenues and operating costs and expenses from transactions with CyrusOne were as follows: Three Months Ended Nine Months Ended September 30, September 30, (dollars in millions) 2016 2015 2016 2015 Revenue: Services provided to CyrusOne $ 0.3 $ 0.3 $ 0.9 $ 1.0 Operating costs and expenses: Charges for services provided by CyrusOne 2.4 2.6 7.6 7.6 Administrative services provided to CyrusOne (0.1 ) (0.1 ) (0.2 ) (0.3 ) Total operating costs and expenses $ 2.3 $ 2.5 $ 7.4 $ 7.3</t>
  </si>
  <si>
    <t>Related Party Receivables and Payables [Member]</t>
  </si>
  <si>
    <t>At September 30, 2016 and December 31, 2015, amounts receivable from and payable to CyrusOne were as follows: September 30, December 31, (dollars in millions) 2016 2015 Accounts receivable $ — $ 0.1 Dividends receivable 1.2 2.1 Receivable from CyrusOne $ 1.2 $ 2.2 Payable to CyrusOne $ 1.4 $ 1.5</t>
  </si>
  <si>
    <t>Discontinued Operations (Tables)</t>
  </si>
  <si>
    <t>Condensed Income Statement [Table Text Block]</t>
  </si>
  <si>
    <t>Wireless financial results for the three and nine months ended September 30, 2015 reported as Income from discontinued operations, net of tax on the Condensed Consolidated Statements of Operations are as follows: Three Months Ended Nine Months Ended (dollars in millions) September 30, 2015 September 30, 2015 Revenue $ — $ 4.4 Costs and expenses Cost of products and services — 12.0 Selling, general and administrative — 2.2 Depreciation and amortization expense — 28.6 Restructuring (reversals) charges (2.1 ) 4.3 Amortization of deferred gain — (6.5 ) Total operating costs and expenses (2.1 ) 40.6 Operating income (loss) 2.1 (36.2 ) Interest income — (1.7 ) Other income (0.1 ) (0.2 ) Gain on transfer of tower lease obligations and other assets — 15.9 Gain on sale of wireless spectrum licenses — 112.6 Income before income taxes 2.2 94.2 Income tax expense 1.2 33.4 Income from discontinued operations $ 1.0 $ 60.8</t>
  </si>
  <si>
    <t>Condensed Balance Sheet [Table Text Block]</t>
  </si>
  <si>
    <t>Wireless liabilities presented as discontinued operations as of September 30, 2016 and December 31, 2015 are as follows: (dollars in millions) September 30, 2016 December 31, 2015 Current liabilities Restructuring liability $ 0.2 $ 4.7 Other current liabilities 0.2 0.7 Total current liabilities from discontinued operations $ 0.4 $ 5.4</t>
  </si>
  <si>
    <t>Condensed Cash Flow Statement [Table Text Block]</t>
  </si>
  <si>
    <t>Following is selected operating and investing cash flow activity from discontinued operations included in the Condensed Consolidated Statements of Cash Flows: Nine Months Ended September 30, (dollars in millions) 2016 2015 Depreciation and amortization $ — $ 28.6 Amortization of deferred gain on sale of towers — (6.5 ) Non-cash spectrum lease — 3.2 Deferred gain on sale of spectrum licenses — (112.6 ) Gain on transfer of tower lease obligations and other assets — (15.9 ) Restructuring payments (4.2 ) (11.2 )</t>
  </si>
  <si>
    <t>Business Segment Information (Tables)</t>
  </si>
  <si>
    <t>Schedule of Segment Reporting Information, by Segment [Table Text Block]</t>
  </si>
  <si>
    <t xml:space="preserve">Selected financial data for the Company’s business segment information is as follows: Three Months Ended Nine Months Ended September 30, September 30, (dollars in millions) 2016 2015 2016 2015 Revenue Entertainment and Communications $ 193.0 $ 185.4 $ 575.8 $ 555.9 IT Services and Hardware 122.9 117.0 335.2 330.9 Intersegment (3.5 ) (2.6 ) (10.5 ) (8.3 ) Total revenue $ 312.4 $ 299.8 $ 900.5 $ 878.5 Intersegment revenue Entertainment and Communications $ 0.4 $ 0.2 $ 1.0 $ 0.9 IT Services and Hardware 3.1 2.4 9.5 7.4 Total intersegment revenue $ 3.5 $ 2.6 $ 10.5 $ 8.3 Operating income Entertainment and Communications $ 21.1 $ 30.4 $ 76.0 $ 101.8 IT Services and Hardware 7.8 8.2 21.9 15.5 Corporate (3.4 ) (2.4 ) (15.4 ) (14.3 ) Total operating income $ 25.5 $ 36.2 $ 82.5 $ 103.0 Expenditures for long-lived assets Entertainment and Communications $ 63.1 $ 69.4 $ 178.7 $ 193.5 IT Services and Hardware 4.1 3.8 9.9 12.1 Corporate — — 0.2 0.1 Total expenditures for long-lived assets $ 67.2 $ 73.2 $ 188.8 $ 205.7 Depreciation and amortization Entertainment and Communications $ 43.0 $ 32.6 $ 124.8 $ 93.1 IT Services and Hardware 3.4 3.1 9.8 9.2 Corporate 0.1 0.1 0.1 0.1 Total depreciation and amortization $ 46.5 $ 35.8 $ 134.7 $ 102.4 September 30, December 31, Assets Entertainment and Communications $ 1,062.4 $ 982.5 IT Services and Hardware 59.1 58.0 Corporate and eliminations 408.4 405.9 Total assets $ 1,529.9 $ 1,446.4 </t>
  </si>
  <si>
    <t>Supplemental Guarantor Information (Tables)</t>
  </si>
  <si>
    <t>Supplemental Guarantor Information [Table Text Block]</t>
  </si>
  <si>
    <t>The following information sets forth the Condensed Consolidating Statements of Operations and Comprehensive Income (Loss) for the three and nine months ended September 30, 2016 and 2015 , Condensed Consolidating Balance Sheets as of September 30, 2016 and December 31, 2015 , and Condensed Consolidating Statements of Cash Flows for the nine months ended September 30, 2016 and 2015 of (1) the Parent Company, as the guarantor, (2) CBT, as the issuer, and (3) the non-guarantor subsidiaries on a combined basis. Condensed Consolidating Statements of Operations and Comprehensive Income (Loss) Three Months Ended September 30, 2016 (dollars in millions) Parent (Guarantor) CBT (Issuer) Other Non-guarantors Eliminations Total Revenue $ — $ 170.0 $ 152.4 $ (10.0 ) $ 312.4 Operating costs and expenses 3.2 150.1 143.6 (10.0 ) 286.9 Operating income (loss) (3.2 ) 19.9 8.8 — 25.5 Interest expense (income), net 23.0 1.0 (6.1 ) — 17.9 Other expense (income), net 11.3 1.0 (34.3 ) — (22.0 ) Income (loss) before equity in earnings of subsidiaries and income taxes (37.5 ) 17.9 49.2 — 29.6 Income tax expense (benefit) (13.3 ) 6.4 17.7 — 10.8 Equity in earnings of subsidiaries, net of tax 43.0 — — (43.0 ) — Net income 18.8 11.5 31.5 (43.0 ) 18.8 Other comprehensive income 1.4 — — — 1.4 Total comprehensive income $ 20.2 $ 11.5 $ 31.5 $ (43.0 ) $ 20.2 Net income 18.8 11.5 31.5 (43.0 ) 18.8 Preferred stock dividends 2.6 — — — 2.6 Net income applicable to common shareowners $ 16.2 $ 11.5 $ 31.5 $ (43.0 ) $ 16.2 Three Months Ended September 30, 2015 Parent (Guarantor) CBT (Issuer) Other Non-guarantors Eliminations Total Revenue $ — $ 164.5 $ 144.8 $ (9.5 ) $ 299.8 Operating costs and expenses 2.4 135.9 134.8 (9.5 ) 263.6 Operating income (loss) (2.4 ) 28.6 10.0 — 36.2 Interest expense (income), net 25.3 — (3.8 ) — 21.5 Other expense (income), net 7.4 1.7 (117.8 ) — (108.7 ) Income (loss) before equity in earnings of subsidiaries and income taxes (35.1 ) 26.9 131.6 — 123.4 Income tax expense (benefit) (12.1 ) 10.1 46.1 — 44.1 Equity in earnings of subsidiaries, net of tax 103.3 — — (103.3 ) — Income from continuing operations 80.3 16.8 85.5 (103.3 ) 79.3 Income from discontinued operations, net of tax — — 1.0 — 1.0 Net income 80.3 16.8 86.5 (103.3 ) 80.3 Other comprehensive income (loss) 1.7 — (0.3 ) — 1.4 Total comprehensive income $ 82.0 $ 16.8 $ 86.2 $ (103.3 ) $ 81.7 Net income 80.3 16.8 86.5 (103.3 ) 80.3 Preferred stock dividends 2.6 — — — 2.6 Net income applicable to common shareowners $ 77.7 $ 16.8 $ 86.5 $ (103.3 ) $ 77.7 Condensed Consolidating Statements of Operations and Comprehensive Income (Loss) Nine Months Ended September 30, 2016 (dollars in millions) Parent (Guarantor) CBT (Issuer) Other Non-guarantors Eliminations Total Revenue $ — $ 507.8 $ 422.9 $ (30.2 ) $ 900.5 Operating costs and expenses 15.3 436.2 396.7 (30.2 ) 818.0 Operating income (loss) (15.3 ) 71.6 26.2 — 82.5 Interest expense (income), net 70.4 3.1 (15.4 ) — 58.1 Other expense (income), net 16.0 2.5 (157.4 ) — (138.9 ) Income (loss) before equity in earnings of subsidiaries and income taxes (101.7 ) 66.0 199.0 — 163.3 Income tax expense (benefit) (35.7 ) 23.6 72.0 — 59.9 Equity in earnings of subsidiaries, net of tax 169.4 — — (169.4 ) — Net income 103.4 42.4 127.0 (169.4 ) 103.4 Other comprehensive income (loss) 4.5 — (0.1 ) — 4.4 Total comprehensive income $ 107.9 $ 42.4 $ 126.9 $ (169.4 ) $ 107.8 Net income 103.4 42.4 127.0 (169.4 ) 103.4 Preferred stock dividends 7.8 — — — 7.8 Net income applicable to common shareowners $ 95.6 $ 42.4 $ 127.0 $ (169.4 ) $ 95.6 Nine Months Ended September 30, 2015 Parent (Guarantor) CBT (Issuer) Other Non-guarantors Eliminations Total Revenue $ — $ 493.6 $ 413.8 $ (28.9 ) $ 878.5 Operating costs and expenses 14.1 398.5 391.8 (28.9 ) 775.5 Operating income (loss) (14.1 ) 95.1 22.0 — 103.0 Interest expense (income), net 87.6 (1.1 ) (4.3 ) — 82.2 Other expense (income), net 20.1 5.2 (410.9 ) — (385.6 ) Income (loss) before equity in earnings of subsidiaries and income taxes (121.8 ) 91.0 437.2 — 406.4 Income tax expense (benefit) (41.8 ) 33.3 154.6 — 146.1 Equity in earnings of subsidiaries, net of tax 401.1 — — (401.1 ) — Income from continuing operations 321.1 57.7 282.6 (401.1 ) 260.3 Income from discontinued operations, net of tax — — 60.8 — 60.8 Net income 321.1 57.7 343.4 (401.1 ) 321.1 Other comprehensive income (loss) 9.2 — (0.4 ) — 8.8 Total comprehensive income $ 330.3 $ 57.7 $ 343.0 $ (401.1 ) $ 329.9 Net income 321.1 57.7 343.4 (401.1 ) 321.1 Preferred stock dividends 7.8 — — — 7.8 Net income applicable to common shareowners $ 313.3 $ 57.7 $ 343.4 $ (401.1 ) $ 313.3 Condensed Consolidating Balance Sheets As of September 30, 2016 (dollars in millions) Parent (Guarantor) CBT (Issuer) Other Non-guarantors Eliminations Total Cash and cash equivalents $ 6.8 $ 1.0 $ 0.7 $ — $ 8.5 Restricted cash 90.7 — — — 90.7 Receivables, net 14.6 0.5 157.1 — 172.2 Other current assets 1.8 22.6 17.8 — 42.2 Total current assets 113.9 24.1 175.6 — 313.6 Property, plant and equipment, net 0.4 998.2 54.0 — 1,052.6 Investment in CyrusOne — — 21.0 — 21.0 Goodwill — 2.2 12.1 — 14.3 Investments in and advances to subsidiaries 815.1 — 859.6 (1,674.7 ) — Other noncurrent assets 181.4 1.9 85.4 (140.3 ) 128.4 Total assets $ 1,110.8 $ 1,026.4 $ 1,207.7 $ (1,815.0 ) $ 1,529.9 Current portion of long-term debt $ 90.0 $ 6.0 $ 2.8 $ — $ 98.8 Accounts payable — 87.4 46.9 — 134.3 Other current liabilities 37.7 56.2 26.9 — 120.8 Other current liabilities from discontinued operations — — 0.4 — 0.4 Total current liabilities 127.7 149.6 77.0 — 354.3 Long-term debt, less current portion 951.9 98.6 75.0 — 1,125.5 Other noncurrent liabilities 225.2 159.1 0.9 (140.3 ) 244.9 Intercompany payables — 2.7 — (2.7 ) — Total liabilities 1,304.8 410.0 152.9 (143.0 ) 1,724.7 Shareowners’ (deficit) equity (194.0 ) 616.4 1,054.8 (1,672.0 ) (194.8 ) Total liabilities and shareowners’ equity (deficit) $ 1,110.8 $ 1,026.4 $ 1,207.7 $ (1,815.0 ) $ 1,529.9 As of December 31, 2015 Parent (Guarantor) CBT (Issuer) Other Non-guarantors Eliminations Total Cash and cash equivalents $ 4.6 $ 1.0 $ 1.8 $ — $ 7.4 Receivables, net 0.7 — 156.4 — 157.1 Other current assets 1.6 20.2 14.1 — 35.9 Total current assets 6.9 21.2 172.3 — 200.4 Property, plant and equipment, net 0.3 921.5 53.7 — 975.5 Investment in CyrusOne — — 55.5 — 55.5 Goodwill — 2.2 12.1 — 14.3 Investments in and advances to subsidiaries 844.6 63.9 647.2 (1,555.7 ) — Other noncurrent assets 207.2 3.0 136.8 (146.3 ) 200.7 Total assets $ 1,059.0 $ 1,011.8 $ 1,077.6 $ (1,702.0 ) $ 1,446.4 Current portion of long-term debt $ 5.4 $ 5.0 $ 3.4 $ — $ 13.8 Accounts payable 0.7 84.8 43.4 — 128.9 Other current liabilities 41.6 45.3 24.2 — 111.1 Other current liabilities from discontinued operations — — 5.4 — 5.4 Total current liabilities 47.7 135.1 76.4 — 259.2 Long-term debt, less current portion 1,018.6 134.3 70.9 — 1,223.8 Other noncurrent liabilities 235.5 168.3 4.0 (146.2 ) 261.6 Intercompany payables 54.7 — — (54.7 ) — Total liabilities 1,356.5 437.7 151.3 (200.9 ) 1,744.6 Shareowners’ (deficit) equity (297.5 ) 574.1 926.3 (1,501.1 ) (298.2 ) Total liabilities and shareowners’ equity (deficit) $ 1,059.0 $ 1,011.8 $ 1,077.6 $ (1,702.0 ) $ 1,446.4 Condensed Consolidating Statements of Cash Flows Nine Months Ended September 30, 2016 (dollars in millions) Parent (Guarantor) CBT (Issuer) Other Non-guarantors Eliminations Total Cash flows provided by (used in) operating activities $ (41.9 ) $ 145.3 $ 38.3 $ — $ 141.7 Capital expenditures (0.2 ) (169.6 ) (19.0 ) — (188.8 ) Increase in restricted cash (90.7 ) — — — (90.7 ) Dividends received from CyrusOne — — 6.2 — 6.2 Proceeds from sale of CyrusOne — — 181.2 — 181.2 Distributions received from subsidiaries 9.0 — — (9.0 ) — Funding between Parent and subsidiaries, net 135.0 — (197.4 ) 62.4 — Other investing activities (0.8 ) — — — (0.8 ) Cash flows provided by (used in) investing activities 52.3 (169.6 ) (29.0 ) 53.4 (92.9 ) Funding between Parent and subsidiaries, net — 66.6 (4.2 ) (62.4 ) — Distributions paid to Parent — — (9.0 ) 9.0 — Proceeds from issuance of long-term debt 425.0 — — — 425.0 Net increase (decrease) in corporate credit and receivables facilities with initial maturities less than 90 days — — 5.9 — 5.9 Repayment of debt (415.9 ) (42.3 ) (2.8 ) — (461.0 ) Debt issuance costs (8.1 ) — (0.3 ) — (8.4 ) Common stock repurchase (4.8 ) — — — (4.8 ) Other financing activities (4.4 ) — — — (4.4 ) Cash flows provided by (used in) financing activities (8.2 ) 24.3 (10.4 ) (53.4 ) (47.7 ) Increase (decrease) in cash and cash equivalents 2.2 — (1.1 ) — 1.1 Beginning cash and cash equivalents 4.6 1.0 1.8 — 7.4 Ending cash and cash equivalents $ 6.8 $ 1.0 $ 0.7 $ — $ 8.5 Nine Months Ended September 30, 2015 Parent (Guarantor) CBT (Issuer) Other Non-guarantors Eliminations Total Cash flows provided by (used in) operating activities $ (13.5 ) $ 162.2 $ (54.0 ) $ — $ 94.7 Capital expenditures (0.1 ) (187.4 ) (18.2 ) — (205.7 ) Dividends received from CyrusOne — — 19.5 — 19.5 Proceeds from sale of CyrusOne — — 596.3 — 596.3 Proceeds from sale of assets — 0.1 0.5 — 0.6 Distributions received from subsidiaries 8.7 — — (8.7 ) — Funding between Parent and subsidiaries, net — 29.3 (528.7 ) 499.4 — Other investing activities (0.2 ) — — — (0.2 ) Cash flows provided by (used in) investing activities 8.4 (158.0 ) 69.4 490.7 410.5 Funding between Parent and subsidiaries, net 482.9 — 16.5 (499.4 ) — Distributions paid to Parent — — (8.7 ) 8.7 — Net increase (decrease) in corporate credit and receivables facilities with initial maturities less than 90 days — — (19.2 ) — (19.2 ) Repayment of debt (503.4 ) (3.7 ) (2.7 ) — (509.8 ) Debt issuance costs (0.2 ) — (0.2 ) — (0.4 ) Other financing activities (8.3 ) — — — (8.3 ) Cash flows provided by (used in) financing activities (29.0 ) (3.7 ) (14.3 ) (490.7 ) (537.7 ) Increase (decrease) in cash and cash equivalents (34.1 ) 0.5 1.1 — (32.5 ) Beginning cash and cash equivalents 56.2 1.0 0.7 — 57.9 Ending cash and cash equivalents $ 22.1 $ 1.5 $ 1.8 $ — $ 25.4</t>
  </si>
  <si>
    <t>Supplemental Guarantor Information, High Yield Notes [Table Text Block]</t>
  </si>
  <si>
    <t xml:space="preserve"> The following information sets forth the Condensed Consolidating Statements of Operations and Comprehensive Income (Loss) for the three and nine months ended September 30, 2016 and 2015 , Condensed Consolidating Balance Sheets as of September 30, 2016 and December 31, 2015 , and Condensed Consolidating Statements of Cash Flows for the nine months ended September 30, 2016 and 2015 of (1) the Parent Company, as the issuer, (2) the guarantor subsidiaries on a combined basis, and (3) the non-guarantor subsidiaries on a combined basis. Condensed Consolidating Statements of Operations and Comprehensive Income (Loss) Three Months Ended September 30, 2016 (dollars in millions) Parent (Issuer) Guarantors Non-guarantors Eliminations Total Revenue $ — $ 175.9 $ 146.5 $ (10.0 ) $ 312.4 Operating costs and expenses 3.2 158.9 134.8 (10.0 ) 286.9 Operating income (loss) (3.2 ) 17.0 11.7 — 25.5 Interest expense (income), net 23.0 (6.6 ) 1.5 — 17.9 Other expense (income), net 11.3 (29.4 ) (3.9 ) — (22.0 ) Income (loss) before equity in earnings of subsidiaries and income taxes (37.5 ) 53.0 14.1 — 29.6 Income tax expense (benefit) (13.3 ) 19.0 5.1 — 10.8 Equity in earnings of subsidiaries, net of tax 43.0 — — (43.0 ) — Net income 18.8 34.0 9.0 (43.0 ) 18.8 Other comprehensive income 1.4 — — — 1.4 Total comprehensive income $ 20.2 $ 34.0 $ 9.0 $ (43.0 ) $ 20.2 Net income 18.8 34.0 9.0 (43.0 ) 18.8 Preferred stock dividends 2.6 — — — 2.6 Net income applicable to common shareowners $ 16.2 $ 34.0 $ 9.0 $ (43.0 ) $ 16.2 Three Months Ended September 30, 2015 Parent (Issuer) Guarantors Non-guarantors Eliminations Total Revenue $ — $ 158.5 $ 150.8 $ (9.5 ) $ 299.8 Operating costs and expenses 2.4 148.0 122.7 (9.5 ) 263.6 Operating income (loss) (2.4 ) 10.5 28.1 — 36.2 Interest expense (income), net 25.3 (4.2 ) 0.4 — 21.5 Other expense (income), net 7.4 (113.2 ) (2.9 ) — (108.7 ) Income (loss) before equity in earnings of subsidiaries and income taxes (35.1 ) 127.9 30.6 — 123.4 Income tax expense (benefit) (12.1 ) 44.7 11.5 — 44.1 Equity in earnings of subsidiaries, net of tax 103.3 — — (103.3 ) — Income from continuing operations 80.3 83.2 19.1 (103.3 ) 79.3 Income from discontinued operations, net of tax — 1.0 — — 1.0 Net income 80.3 84.2 19.1 (103.3 ) 80.3 Other comprehensive income (loss) 1.7 — (0.3 ) — 1.4 Total comprehensive income $ 82.0 $ 84.2 $ 18.8 $ (103.3 ) $ 81.7 Net income 80.3 84.2 19.1 (103.3 ) 80.3 Preferred stock dividends 2.6 — — — 2.6 Net income applicable to common shareowners $ 77.7 $ 84.2 $ 19.1 $ (103.3 ) $ 77.7 Condensed Consolidating Statements of Operations and Comprehensive Income (Loss) Nine Months Ended September 30, 2016 (dollars in millions) Parent (Issuer) Guarantors Non-guarantors Eliminations Total Revenue $ — $ 491.3 $ 439.4 $ (30.2 ) $ 900.5 Operating costs and expenses 15.3 440.1 392.8 (30.2 ) 818.0 Operating income (loss) (15.3 ) 51.2 46.6 — 82.5 Interest expense (income), net 70.4 (16.7 ) 4.4 — 58.1 Other expense (income), net 16.0 (142.6 ) (12.3 ) — (138.9 ) Income (loss) before equity in earnings of subsidiaries and income taxes (101.7 ) 210.5 54.5 — 163.3 Income tax expense (benefit) (35.7 ) 76.1 19.5 — 59.9 Equity in earnings of subsidiaries, net of tax 169.4 — — (169.4 ) — Net income 103.4 134.4 35.0 (169.4 ) 103.4 Other comprehensive income (loss) 4.5 — (0.1 ) — 4.4 Total comprehensive income $ 107.9 $ 134.4 $ 34.9 $ (169.4 ) $ 107.8 Net income 103.4 134.4 35.0 (169.4 ) 103.4 Preferred stock dividends 7.8 — — — 7.8 Net income applicable to common shareowners $ 95.6 $ 134.4 $ 35.0 $ (169.4 ) $ 95.6 Nine Months Ended September 30, 2015 Parent (Issuer) Guarantors Non-guarantors Eliminations Total Revenue $ — $ 462.1 $ 445.3 $ (28.9 ) $ 878.5 Operating costs and expenses 14.1 437.1 353.2 (28.9 ) 775.5 Operating income (loss) (14.1 ) 25.0 92.1 — 103.0 Interest expense (income), net 87.6 (5.2 ) (0.2 ) — 82.2 Other expense (income), net 20.1 (398.0 ) (7.7 ) — (385.6 ) Income (loss) before equity in earnings of subsidiaries and income taxes (121.8 ) 428.2 100.0 — 406.4 Income tax expense (benefit) (41.8 ) 151.1 36.8 — 146.1 Equity in earnings of subsidiaries, net of tax 401.1 — — (401.1 ) — Income from continuing operations 321.1 277.1 63.2 (401.1 ) 260.3 Income from discontinued operations, net of tax — 60.8 — — 60.8 Net income 321.1 337.9 63.2 (401.1 ) 321.1 Other comprehensive income (loss) 9.2 — (0.4 ) — 8.8 Total comprehensive income $ 330.3 $ 337.9 $ 62.8 $ (401.1 ) $ 329.9 Net income 321.1 337.9 63.2 (401.1 ) 321.1 Preferred stock dividends 7.8 — — — 7.8 Net income applicable to common shareowners $ 313.3 $ 337.9 $ 63.2 $ (401.1 ) $ 313.3 Condensed Consolidating Balance Sheets As of September 30, 2016 (dollars in millions) Parent (Issuer) Guarantors Non-guarantors Eliminations Total Cash and cash equivalents $ 6.8 $ 0.2 $ 1.5 $ — $ 8.5 Restricted cash 90.7 — — — 90.7 Receivables, net 14.6 1.7 155.9 — 172.2 Other current assets 1.8 18.6 21.8 — 42.2 Total current assets 113.9 20.5 179.2 — 313.6 Property, plant and equipment, net 0.4 53.0 999.2 — 1,052.6 Investment in CyrusOne — 21.0 — — 21.0 Goodwill — 12.1 2.2 — 14.3 Investments in and advances to subsidiaries 815.1 1,024.3 — (1,839.4 ) — Other noncurrent assets 181.4 82.5 4.8 (140.3 ) 128.4 Total assets $ 1,110.8 $ 1,213.4 $ 1,185.4 $ (1,979.7 ) $ 1,529.9 Current portion of long-term debt $ 90.0 $ 2.8 $ 6.0 $ — $ 98.8 Accounts payable — 63.7 70.6 — 134.3 Other current liabilities 37.7 37.4 45.7 — 120.8 Other current liabilities from discontinued operations — 0.4 — — 0.4 Total current liabilities 127.7 104.3 122.3 — 354.3 Long-term debt, less current portion 951.9 51.5 122.1 — 1,125.5 Other noncurrent liabilities 225.2 5.4 154.6 (140.3 ) 244.9 Intercompany payables — — 154.7 (154.7 ) — Total liabilities 1,304.8 161.2 553.7 (295.0 ) 1,724.7 Shareowners’ (deficit) equity (194.0 ) 1,052.2 631.7 (1,684.7 ) (194.8 ) Total liabilities and shareowners’ equity (deficit) $ 1,110.8 $ 1,213.4 $ 1,185.4 $ (1,979.7 ) $ 1,529.9 As of December 31, 2015 Parent (Issuer) Guarantors Non-guarantors Eliminations Total Cash and cash equivalents $ 4.6 $ 0.4 $ 2.4 $ — $ 7.4 Receivables, net 0.7 2.8 153.6 — 157.1 Other current assets 1.6 15.6 18.7 — 35.9 Total current assets 6.9 18.8 174.7 — 200.4 Property, plant and equipment, net 0.3 53.4 921.8 — 975.5 Investment in CyrusOne — 55.5 — — 55.5 Goodwill — 12.1 2.2 — 14.3 Investments in and advances to subsidiaries 844.6 830.4 4.3 (1,679.3 ) — Other noncurrent assets 207.2 133.4 6.3 (146.2 ) 200.7 Total assets $ 1,059.0 $ 1,103.6 $ 1,109.3 $ (1,825.5 ) $ 1,446.4 Current portion of long-term debt $ 5.4 $ 3.4 $ 5.0 $ — $ 13.8 Accounts payable 0.7 95.6 32.6 — 128.9 Other current liabilities 41.6 26.8 42.7 — 111.1 Other current liabilities from discontinued operations — 5.4 — — 5.4 Total current liabilities 47.7 131.2 80.3 — 259.2 Long-term debt, less current portion 1,018.6 53.3 151.9 — 1,223.8 Other noncurrent liabilities 235.5 11.8 160.5 (146.2 ) 261.6 Intercompany payables 54.7 — 127.3 (182.0 ) — Total liabilities 1,356.5 196.3 520.0 (328.2 ) 1,744.6 Shareowners’ (deficit) equity (297.5 ) 907.3 589.3 (1,497.3 ) (298.2 ) Total liabilities and shareowners’ equity (deficit) $ 1,059.0 $ 1,103.6 $ 1,109.3 $ (1,825.5 ) $ 1,446.4 Condensed Consolidating Statements of Cash Flows Nine Months Ended September 30, 2016 (dollars in millions) Parent (Issuer) Guarantors Non-guarantors Eliminations Total Cash flows provided by (used in) operating activities $ (41.9 ) $ 17.5 $ 166.1 $ — $ 141.7 Capital expenditures (0.2 ) (19.0 ) (169.6 ) — (188.8 ) Increase in restricted cash (90.7 ) — — — (90.7 ) Dividends received from CyrusOne — 6.2 — — 6.2 Proceeds from sale of CyrusOne — 181.2 — — 181.2 Distributions received from subsidiaries 9.0 — — (9.0 ) — Funding between Parent and subsidiaries, net 135.0 (183.3 ) — 48.3 — Other investing activities (0.8 ) — — — (0.8 ) Cash flows provided by (used in) investing activities 52.3 (14.9 ) (169.6 ) 39.3 (92.9 ) Funding between Parent and subsidiaries, net — — 48.3 (48.3 ) — Distributions paid to Parent — — (9.0 ) 9.0 — Proceeds from issuance of long-term debt 425.0 — — — 425.0 Net increase (decrease) in corporate credit and receivables facilities with initial maturities less than 90 days — — 5.9 — 5.9 Repayment of debt (415.9 ) (2.8 ) (42.3 ) — (461.0 ) Debt issuance costs (8.1 ) — (0.3 ) — (8.4 ) Common stock repurchase (4.8 ) — — — (4.8 ) Other financing activities (4.4 ) — — — (4.4 ) Cash flows provided by (used in) financing activities (8.2 ) (2.8 ) 2.6 (39.3 ) (47.7 ) Increase (decrease) in cash and cash equivalents 2.2 (0.2 ) (0.9 ) — 1.1 Beginning cash and cash equivalents 4.6 0.4 2.4 — 7.4 Ending cash and cash equivalents $ 6.8 $ 0.2 $ 1.5 $ — $ 8.5 Nine Months Ended September 30, 2015 Parent (Issuer) Guarantors Non-guarantors Eliminations Total Cash flows provided by (used in) operating activities $ (13.5 ) $ (35.0 ) $ 143.2 $ — $ 94.7 Capital expenditures (0.1 ) (18.2 ) (187.4 ) — (205.7 ) Dividends received from CyrusOne — 19.5 — — 19.5 Proceeds from sale of CyrusOne — 596.3 — — 596.3 Proceeds from sale of assets — 0.5 0.1 — 0.6 Distributions received from subsidiaries 8.7 — — (8.7 ) — Funding between Parent and subsidiaries, net — (560.3 ) 58.5 501.8 — Other investing activities (0.2 ) — — — (0.2 ) Cash flows provided by (used in) investing activities 8.4 37.8 (128.8 ) 493.1 410.5 Funding between Parent and subsidiaries, net 482.9 — 18.9 (501.8 ) — Distributions paid to Parent — — (8.7 ) 8.7 — Net increase (decrease) in corporate credit and receivables facilities with initial maturities less than 90 days — — (19.2 ) — (19.2 ) Repayment of debt (503.4 ) (2.7 ) (3.7 ) — (509.8 ) Debt issuance costs (0.2 ) — (0.2 ) — (0.4 ) Other financing activities (8.3 ) — — — (8.3 ) Cash flows provided by (used in) financing activities (29.0 ) (2.7 ) (12.9 ) (493.1 ) (537.7 ) Increase (decrease) in cash and cash equivalents (34.1 ) 0.1 1.5 — (32.5 ) Beginning cash and cash equivalents 56.2 0.2 1.5 — 57.9 Ending cash and cash equivalents $ 22.1 $ 0.3 $ 3.0 $ — $ 25.4</t>
  </si>
  <si>
    <t>Description of Business and Accounting Policies (Details) $ in Millions</t>
  </si>
  <si>
    <t>Sep. 30, 2016USD ($)shares</t>
  </si>
  <si>
    <t>Dec. 31, 2015USD ($)shares</t>
  </si>
  <si>
    <t>Entity Number of Employees</t>
  </si>
  <si>
    <t>Company Employees Participating in Collective Bargaining Agreement, Percentage</t>
  </si>
  <si>
    <t>30.00%</t>
  </si>
  <si>
    <t>Number of customers that exceed 10% of total accounts receivable</t>
  </si>
  <si>
    <t>Accounts Receivable from customers greater than 10%, percentage</t>
  </si>
  <si>
    <t>23.00%</t>
  </si>
  <si>
    <t>22.00%</t>
  </si>
  <si>
    <t>Revenue from customers greater than 10%, percentage</t>
  </si>
  <si>
    <t>12.00%</t>
  </si>
  <si>
    <t>Common Stock, Shares, Issued, Before Reverse Stock Split | shares</t>
  </si>
  <si>
    <t>Common Stock, Shares, Issued | shares</t>
  </si>
  <si>
    <t>Total Par Value, Amount, Reclassified</t>
  </si>
  <si>
    <t>Restructuring Reserve, Current</t>
  </si>
  <si>
    <t>Restructuring Reserve, Noncurrent</t>
  </si>
  <si>
    <t>AMT refundable tax credits reclassified</t>
  </si>
  <si>
    <t>Debt Issuance Costs Reclassified</t>
  </si>
  <si>
    <t>Earnings Per Common Share (Details) - USD ($) $ / shares in Units, shares in Millions, $ in Millions</t>
  </si>
  <si>
    <t>Numerator:</t>
  </si>
  <si>
    <t>Net income applicable to common shareowners - basic and diluted</t>
  </si>
  <si>
    <t>Denominator:</t>
  </si>
  <si>
    <t>Weighted average common shares outstanding - basic</t>
  </si>
  <si>
    <t>Stock-based compensation arrangements</t>
  </si>
  <si>
    <t>Weighted average common shares outstanding - diluted</t>
  </si>
  <si>
    <t>Basic earnings per common share</t>
  </si>
  <si>
    <t>Diluted earnings per common share</t>
  </si>
  <si>
    <t>Stock Compensation Plan [Member]</t>
  </si>
  <si>
    <t>Antidilutive Securities Excluded from Computation of Earnings Per Share [Line Items]</t>
  </si>
  <si>
    <t>Antidilutive Securities Excluded from Computation of Earnings Per Share, Amount</t>
  </si>
  <si>
    <t>Convertible Preferred Stock [Member]</t>
  </si>
  <si>
    <t>Debt Debt - Schedule of Debt (Details) - USD ($) $ in Millions</t>
  </si>
  <si>
    <t>Dec. 31, 2016</t>
  </si>
  <si>
    <t>Jun. 30, 2016</t>
  </si>
  <si>
    <t>Mar. 31, 2016</t>
  </si>
  <si>
    <t>Debt Instrument [Line Items]</t>
  </si>
  <si>
    <t>Corporate Credit Agreement</t>
  </si>
  <si>
    <t>Receivables facility amount outstanding</t>
  </si>
  <si>
    <t>Net unamortized discount</t>
  </si>
  <si>
    <t>Unamortized note issuance costs</t>
  </si>
  <si>
    <t>Total debt</t>
  </si>
  <si>
    <t>Debt Instrument, Covenant Description</t>
  </si>
  <si>
    <t>(Gain) loss on extinguishment of debt</t>
  </si>
  <si>
    <t>Restricted Cash and Cash Equivalents</t>
  </si>
  <si>
    <t>Various Cincinnati Bell Telephone Notes [Member]</t>
  </si>
  <si>
    <t>Debt Instrument, Face Amount</t>
  </si>
  <si>
    <t>Debt Instrument, Redemption Price, Percentage</t>
  </si>
  <si>
    <t>95.50%</t>
  </si>
  <si>
    <t>94.875%</t>
  </si>
  <si>
    <t>91.13%</t>
  </si>
  <si>
    <t>Senior Notes due 2020 [Member]</t>
  </si>
  <si>
    <t>102.792%</t>
  </si>
  <si>
    <t>103.25%</t>
  </si>
  <si>
    <t>104.184%</t>
  </si>
  <si>
    <t>Senior Notes due 2023 [Member]</t>
  </si>
  <si>
    <t>100.75%</t>
  </si>
  <si>
    <t>Long-term debt, less current portion, before deducting unamortized discount or premium and before deducting unamortized note issuance costs [Member]</t>
  </si>
  <si>
    <t>Senior Notes due 2024 [Member]</t>
  </si>
  <si>
    <t>Debt Instrument, Interest Rate, Stated Percentage</t>
  </si>
  <si>
    <t>7.00%</t>
  </si>
  <si>
    <t>Proceeds from Debt, Net of Issuance Costs</t>
  </si>
  <si>
    <t>Tranche B Term Loan [Member] | Current Portion of Long-Term Debt [Member]</t>
  </si>
  <si>
    <t>Tranche B Term Loan [Member] | Long-Term Debt, Less Current Portion [Member]</t>
  </si>
  <si>
    <t>Capital lease Obligations and Other Debt [Member]</t>
  </si>
  <si>
    <t>8.375%</t>
  </si>
  <si>
    <t>Senior Notes due 2020 [Member] | Current Portion of Long-Term Debt [Member]</t>
  </si>
  <si>
    <t>Senior Notes due 2020 [Member] | Long-Term Debt, Less Current Portion [Member]</t>
  </si>
  <si>
    <t>7.25%</t>
  </si>
  <si>
    <t>6.30%</t>
  </si>
  <si>
    <t>Debt Instrument, Redemption, Period One [Member] | Senior Notes due 2024 [Member]</t>
  </si>
  <si>
    <t>105.25%</t>
  </si>
  <si>
    <t>Debt Instrument, Redemption, Period Two [Member] | Senior Notes due 2024 [Member]</t>
  </si>
  <si>
    <t>103.50%</t>
  </si>
  <si>
    <t>Debt Instrument, Redemption, Period Three [Member] | Senior Notes due 2024 [Member]</t>
  </si>
  <si>
    <t>101.75%</t>
  </si>
  <si>
    <t>Debt Instrument, Redemption, Period Four [Member] | Senior Notes due 2024 [Member]</t>
  </si>
  <si>
    <t>100.00%</t>
  </si>
  <si>
    <t>Debt Debt - Credit Facility (Details) - USD ($) $ in Millions</t>
  </si>
  <si>
    <t>Line of Credit Facility [Line Items]</t>
  </si>
  <si>
    <t>Line of Credit Facility, Maximum Borrowing Capacity</t>
  </si>
  <si>
    <t>Line of Credit Facility, Amount Outstanding</t>
  </si>
  <si>
    <t>Line of Credit Facility, Remaining Borrowing Capacity</t>
  </si>
  <si>
    <t>Letters of Credit Outstanding, Amount</t>
  </si>
  <si>
    <t>Receivables Facility Remaining Borrowing Capacity</t>
  </si>
  <si>
    <t>Receivables facility maximum borrowing availability</t>
  </si>
  <si>
    <t>Receivables facility maximum borrowing capacity</t>
  </si>
  <si>
    <t>Revolving Credit Facility [Member]</t>
  </si>
  <si>
    <t>Financial Instruments and Fair Value Measurements (Details) - USD ($) $ in Millions</t>
  </si>
  <si>
    <t>Fair Value, Balance Sheet Grouping, Financial Statement Captions [Line Items]</t>
  </si>
  <si>
    <t>Investment in CyrusOne, carrying value</t>
  </si>
  <si>
    <t>Investment in CyrusOne, fair value</t>
  </si>
  <si>
    <t>Long-term debt, including current portion</t>
  </si>
  <si>
    <t>Estimate of Fair Value, Fair Value Disclosure [Member]</t>
  </si>
  <si>
    <t>Pension and Postretirement Plans (Details) - USD ($) $ in Millions</t>
  </si>
  <si>
    <t>Jun. 30, 2015</t>
  </si>
  <si>
    <t>Defined Benefit Plan Disclosure [Line Items]</t>
  </si>
  <si>
    <t>Capitalized portion of defined benefit contribution percent</t>
  </si>
  <si>
    <t>10.00%</t>
  </si>
  <si>
    <t>Increase (Decrease) in Pension Plan Obligations</t>
  </si>
  <si>
    <t>Defined Benefit Plan, Net Periodic Benefit Cost [Abstract]</t>
  </si>
  <si>
    <t>Curtailment loss</t>
  </si>
  <si>
    <t>Pension Plans, Defined Benefit [Member]</t>
  </si>
  <si>
    <t>Defined Benefit Plan, Estimated Future Employer Contributions in Current Fiscal Year</t>
  </si>
  <si>
    <t>Pension and Other Postretirement Benefit Contributions</t>
  </si>
  <si>
    <t>Service Cost</t>
  </si>
  <si>
    <t>Interest cost on projected benefit obligation</t>
  </si>
  <si>
    <t>Expected return on plan assets</t>
  </si>
  <si>
    <t>Amortization of:</t>
  </si>
  <si>
    <t>Prior service cost (benefit)</t>
  </si>
  <si>
    <t>Actuarial loss</t>
  </si>
  <si>
    <t>Total amortization</t>
  </si>
  <si>
    <t>Pension / postretirement costs (benefit)</t>
  </si>
  <si>
    <t>Other Postretirement Benefit Plans, Defined Benefit [Member]</t>
  </si>
  <si>
    <t>Stock-Based and Other Compensation Plans (Details) - USD ($) shares in Millions, $ in Millions</t>
  </si>
  <si>
    <t>Share-based Compensation Arrangement by Share-based Payment Award [Line Items]</t>
  </si>
  <si>
    <t>Allocated Share-based Compensation Expense</t>
  </si>
  <si>
    <t>Stock-Based Compensation Mark-to-Market</t>
  </si>
  <si>
    <t>Employee Service Share-based Compensation, Nonvested Awards, Total Compensation Cost Not yet Recognized</t>
  </si>
  <si>
    <t>Stock Options, SARs, and Restricted Awards [Member]</t>
  </si>
  <si>
    <t>Employee Service Share-based Compensation, Nonvested Awards, Total Compensation Cost Not yet Recognized, Period for Recognition</t>
  </si>
  <si>
    <t>2 years</t>
  </si>
  <si>
    <t>Performance-Based Awards [Member]</t>
  </si>
  <si>
    <t>1 year</t>
  </si>
  <si>
    <t>Deferred Compensation, Share-based Payments [Member]</t>
  </si>
  <si>
    <t>Common shares deferred under deferred compensation plans</t>
  </si>
  <si>
    <t>Deferred Compensation, Compensation Expense</t>
  </si>
  <si>
    <t>Shareowners' Deficit Accumulated Other Comprehensive Loss (Details) - USD ($) $ in Millions</t>
  </si>
  <si>
    <t>Changes in Accumulated Other Comprehensive Loss by Component [Roll Forward]</t>
  </si>
  <si>
    <t>Beginning balance</t>
  </si>
  <si>
    <t>Reclassification from Accumulated Other Comprehensive Income, Current Period, Net of Tax</t>
  </si>
  <si>
    <t>Other Comprehensive Income (Loss), Pension and Other Postretirement Benefit Plans, Net Unamortized Gain (Loss) Arising During Period, Net of Tax</t>
  </si>
  <si>
    <t>Ending balance</t>
  </si>
  <si>
    <t>Accumulated Translation Adjustment [Member]</t>
  </si>
  <si>
    <t>Accumulated Defined Benefit Plans Adjustment [Member]</t>
  </si>
  <si>
    <t>[1]</t>
  </si>
  <si>
    <t>These reclassifications are included in the components of net periodic pension and postretirement benefit costs (see Note 5 for additional details). The components of net periodic pension and postretirement benefit costs are reported within "Cost of services," "Cost of products sold," and "Selling, general and administrative" expenses on the Condensed Consolidated Statements of Operations.</t>
  </si>
  <si>
    <t>Shareowners' Deficit Share Repurchases (Details) - USD ($) shares in Millions, $ in Millions</t>
  </si>
  <si>
    <t>72 Months Ended</t>
  </si>
  <si>
    <t>Equity [Abstract]</t>
  </si>
  <si>
    <t>Stock Repurchase Program, Authorized Amount</t>
  </si>
  <si>
    <t>Stock Repurchased and Retired During Period, Shares</t>
  </si>
  <si>
    <t>Stock Repurchased During Period, Value</t>
  </si>
  <si>
    <t>Stock Repurchase Program, Remaining Authorized Repurchase Amount</t>
  </si>
  <si>
    <t>Investment in CyrusOne (Details) - USD ($) shares in Millions, $ in Millions</t>
  </si>
  <si>
    <t>Jan. 24, 2013</t>
  </si>
  <si>
    <t>Investment [Line Items]</t>
  </si>
  <si>
    <t>Investment owned in CyrusOne LP, Balance, Partnership Units</t>
  </si>
  <si>
    <t>Cost Method Investments, Fair Value Disclosure</t>
  </si>
  <si>
    <t>CyrusOne [Member]</t>
  </si>
  <si>
    <t>Equity Method Investment, Ownership Percentage</t>
  </si>
  <si>
    <t>69.00%</t>
  </si>
  <si>
    <t>Investment Owned, Balance, Shares</t>
  </si>
  <si>
    <t>Income (Loss) from Equity Method Investments</t>
  </si>
  <si>
    <t>Sale of Stock, Number of Shares Issued in Transaction</t>
  </si>
  <si>
    <t>Equity Method Investment Sold, Partnership Units</t>
  </si>
  <si>
    <t>Investment in CyrusOne - Schedule of Related Party Transactions (Details) - USD ($) $ in Millions</t>
  </si>
  <si>
    <t>Amounts receivable from and payable to CyrusOne</t>
  </si>
  <si>
    <t>Dividends receivable</t>
  </si>
  <si>
    <t>Revenue:</t>
  </si>
  <si>
    <t>Services provided to CyrusOne</t>
  </si>
  <si>
    <t>Operating costs and expenses:</t>
  </si>
  <si>
    <t>Charges for services provided by CyrusOne</t>
  </si>
  <si>
    <t>Administrative services provided to CyrusOne</t>
  </si>
  <si>
    <t>Accounts receivable</t>
  </si>
  <si>
    <t>Receivable from CyrusOne</t>
  </si>
  <si>
    <t>Payable to CyrusOne</t>
  </si>
  <si>
    <t>Discontinued Operations (Details) - USD ($) $ in Millions</t>
  </si>
  <si>
    <t>Mar. 31, 2015</t>
  </si>
  <si>
    <t>Sep. 30, 2014</t>
  </si>
  <si>
    <t>Jun. 30, 2014</t>
  </si>
  <si>
    <t>Proceeds from Sale of Intangible Assets</t>
  </si>
  <si>
    <t>Disposal Group, Including Discontinued Operation, Intangible Assets, Noncurrent</t>
  </si>
  <si>
    <t>Prepaid Expense, Current</t>
  </si>
  <si>
    <t>Selling, general and administrative</t>
  </si>
  <si>
    <t>Depreciation and amortization expense</t>
  </si>
  <si>
    <t>Amortization of deferred gain</t>
  </si>
  <si>
    <t>Other (income) expense</t>
  </si>
  <si>
    <t>Gain on transfer of tower lease obligations and other assets</t>
  </si>
  <si>
    <t>Gain on sale of wireless spectrum licenses</t>
  </si>
  <si>
    <t>Income tax expense (benefit)</t>
  </si>
  <si>
    <t>Restructuring liability</t>
  </si>
  <si>
    <t>Cost of products and services</t>
  </si>
  <si>
    <t>Restructuring charges</t>
  </si>
  <si>
    <t>Interest (income) expense</t>
  </si>
  <si>
    <t>Income (loss) before income taxes</t>
  </si>
  <si>
    <t>Total current liabilities from discontinued operations</t>
  </si>
  <si>
    <t>Non-cash spectrum lease</t>
  </si>
  <si>
    <t>Restructuring payments</t>
  </si>
  <si>
    <t>Business Segment Information (Details) - USD ($) $ in Millions</t>
  </si>
  <si>
    <t>Segment Reporting Information [Line Items]</t>
  </si>
  <si>
    <t>Operating income (loss)</t>
  </si>
  <si>
    <t>Expenditures for long-lived assets</t>
  </si>
  <si>
    <t>Assets</t>
  </si>
  <si>
    <t>Entertainment and Communications [Member]</t>
  </si>
  <si>
    <t>IT Services and Hardware [Member]</t>
  </si>
  <si>
    <t>Corporate Segment [Member]</t>
  </si>
  <si>
    <t>Intersegment Elimination [Member]</t>
  </si>
  <si>
    <t>Intersegment Elimination [Member] | Entertainment and Communications [Member]</t>
  </si>
  <si>
    <t>Intersegment Elimination [Member] | IT Services and Hardware [Member]</t>
  </si>
  <si>
    <t>Intersegment Elimination [Member] | Corporate Segment [Member]</t>
  </si>
  <si>
    <t>Sales [Member] | Intersegment Elimination [Member]</t>
  </si>
  <si>
    <t>Supplemental Guarantor Information (Details) - USD ($) $ in Millions</t>
  </si>
  <si>
    <t>Condensed Financial Statements, Captions [Line Items]</t>
  </si>
  <si>
    <t>Supplemental Guarantor Information - Condensed Consolidating Statements of Operations and Comprehensive Income (Loss) (Details) - USD ($) $ in Millions</t>
  </si>
  <si>
    <t>Condensed Consolidating Statements of Operations and Comprehensive Income (Loss) [Abstract]</t>
  </si>
  <si>
    <t>Operating costs and expenses</t>
  </si>
  <si>
    <t>Interest expense (income), net</t>
  </si>
  <si>
    <t>Other expense (income), net</t>
  </si>
  <si>
    <t>Income (loss) before equity in earnings of subsidiaries and income taxes</t>
  </si>
  <si>
    <t>Income (loss) from discontinued operations, net of tax</t>
  </si>
  <si>
    <t>Total comprehensive income (loss)</t>
  </si>
  <si>
    <t>Net income (loss) applicable to common shareowners</t>
  </si>
  <si>
    <t>Notes guaranteed by parent [Member]</t>
  </si>
  <si>
    <t>Equity in earnings of subsidiaries, net of tax</t>
  </si>
  <si>
    <t>Other comprehensive income (loss)</t>
  </si>
  <si>
    <t>Notes guaranteed by parent [Member] | Consolidation, Eliminations [Member]</t>
  </si>
  <si>
    <t>Notes guaranteed by parent [Member] | Parent Company [Member]</t>
  </si>
  <si>
    <t>Notes guaranteed by parent [Member] | Cincinnati Bell Telephone Company [Member]</t>
  </si>
  <si>
    <t>Notes guaranteed by parent [Member] | Non-Guarantor Subsidiaries [Member]</t>
  </si>
  <si>
    <t>Notes guaranteed by subsidiaries [Member]</t>
  </si>
  <si>
    <t>Notes guaranteed by subsidiaries [Member] | Consolidation, Eliminations [Member]</t>
  </si>
  <si>
    <t>Notes guaranteed by subsidiaries [Member] | Parent Company [Member]</t>
  </si>
  <si>
    <t>Notes guaranteed by subsidiaries [Member] | Guarantor Subsidiaries [Member]</t>
  </si>
  <si>
    <t>Notes guaranteed by subsidiaries [Member] | Non-Guarantor Subsidiaries [Member]</t>
  </si>
  <si>
    <t>Supplemental Guarantor Information - Condensed Consolidating Balance Sheets (Details) - USD ($) $ in Millions</t>
  </si>
  <si>
    <t>Dec. 31, 2014</t>
  </si>
  <si>
    <t>Condensed Consolidating Balance Sheets</t>
  </si>
  <si>
    <t>Shareowners' (deficit) equity</t>
  </si>
  <si>
    <t>Total liabilities and shareowners' equity (deficit)</t>
  </si>
  <si>
    <t>Receivables, net</t>
  </si>
  <si>
    <t>Investments in and advances to subsidiaries</t>
  </si>
  <si>
    <t>Intercompany payables</t>
  </si>
  <si>
    <t>Supplemental Guarantor Information - Condensed Consolidating Statements of Cash Flows (Details) - USD ($) $ in Millions</t>
  </si>
  <si>
    <t>Condensed Consolidating Statements of Cash Flows</t>
  </si>
  <si>
    <t>Cash flows provided by (used in) operating activities</t>
  </si>
  <si>
    <t>Proceeds from sale of CyrusOne</t>
  </si>
  <si>
    <t>Other investing activities</t>
  </si>
  <si>
    <t>Net (decrease) increase in corporate credit and receivables facilities with initial maturities less than 90 days</t>
  </si>
  <si>
    <t>Other financing activities</t>
  </si>
  <si>
    <t>Cash flows provided by (used in) financing activities</t>
  </si>
  <si>
    <t>Increase (decrease) in cash and cash equivalents</t>
  </si>
  <si>
    <t>Distributions received from subsidiaries</t>
  </si>
  <si>
    <t>Funding between parent and subsidiaries, net</t>
  </si>
  <si>
    <t>Distributions paid to Parent</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6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2025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81</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46.7</v>
      </c>
      <c r="C4" s="7" t="n">
        <v>234.3</v>
      </c>
      <c r="D4" s="7" t="n">
        <v>733.1</v>
      </c>
      <c r="E4" s="7" t="n">
        <v>693.5</v>
      </c>
    </row>
    <row r="5" spans="1:5">
      <c r="A5" s="4" t="s">
        <v>27</v>
      </c>
      <c r="B5" s="8" t="n">
        <v>65.7</v>
      </c>
      <c r="C5" s="8" t="n">
        <v>65.5</v>
      </c>
      <c r="D5" s="8" t="n">
        <v>167.4</v>
      </c>
      <c r="E5" s="6" t="n">
        <v>185</v>
      </c>
    </row>
    <row r="6" spans="1:5">
      <c r="A6" s="4" t="s">
        <v>28</v>
      </c>
      <c r="B6" s="8" t="n">
        <v>312.4</v>
      </c>
      <c r="C6" s="8" t="n">
        <v>299.8</v>
      </c>
      <c r="D6" s="8" t="n">
        <v>900.5</v>
      </c>
      <c r="E6" s="8" t="n">
        <v>878.5</v>
      </c>
    </row>
    <row r="7" spans="1:5">
      <c r="A7" s="3" t="s">
        <v>29</v>
      </c>
    </row>
    <row r="8" spans="1:5">
      <c r="A8" s="4" t="s">
        <v>30</v>
      </c>
      <c r="B8" s="8" t="n">
        <v>127.7</v>
      </c>
      <c r="C8" s="6" t="n">
        <v>120</v>
      </c>
      <c r="D8" s="8" t="n">
        <v>375.7</v>
      </c>
      <c r="E8" s="6" t="n">
        <v>348</v>
      </c>
    </row>
    <row r="9" spans="1:5">
      <c r="A9" s="4" t="s">
        <v>31</v>
      </c>
      <c r="B9" s="8" t="n">
        <v>56.1</v>
      </c>
      <c r="C9" s="8" t="n">
        <v>55.6</v>
      </c>
      <c r="D9" s="8" t="n">
        <v>141.6</v>
      </c>
      <c r="E9" s="6" t="n">
        <v>156</v>
      </c>
    </row>
    <row r="10" spans="1:5">
      <c r="A10" s="4" t="s">
        <v>32</v>
      </c>
      <c r="B10" s="8" t="n">
        <v>55.5</v>
      </c>
      <c r="C10" s="8" t="n">
        <v>52.5</v>
      </c>
      <c r="D10" s="8" t="n">
        <v>164.9</v>
      </c>
      <c r="E10" s="8" t="n">
        <v>161.7</v>
      </c>
    </row>
    <row r="11" spans="1:5">
      <c r="A11" s="4" t="s">
        <v>33</v>
      </c>
      <c r="B11" s="8" t="n">
        <v>46.5</v>
      </c>
      <c r="C11" s="8" t="n">
        <v>35.8</v>
      </c>
      <c r="D11" s="8" t="n">
        <v>134.7</v>
      </c>
      <c r="E11" s="8" t="n">
        <v>102.4</v>
      </c>
    </row>
    <row r="12" spans="1:5">
      <c r="A12" s="4" t="s">
        <v>34</v>
      </c>
      <c r="B12" s="8" t="n">
        <v>1.1</v>
      </c>
      <c r="C12" s="8" t="n">
        <v>-0.3</v>
      </c>
      <c r="D12" s="8" t="n">
        <v>1.1</v>
      </c>
      <c r="E12" s="8" t="n">
        <v>7.4</v>
      </c>
    </row>
    <row r="13" spans="1:5">
      <c r="A13" s="4" t="s">
        <v>35</v>
      </c>
      <c r="B13" s="8" t="n">
        <v>286.9</v>
      </c>
      <c r="C13" s="8" t="n">
        <v>263.6</v>
      </c>
      <c r="D13" s="6" t="n">
        <v>818</v>
      </c>
      <c r="E13" s="8" t="n">
        <v>775.5</v>
      </c>
    </row>
    <row r="14" spans="1:5">
      <c r="A14" s="4" t="s">
        <v>36</v>
      </c>
      <c r="B14" s="8" t="n">
        <v>25.5</v>
      </c>
      <c r="C14" s="8" t="n">
        <v>36.2</v>
      </c>
      <c r="D14" s="8" t="n">
        <v>82.5</v>
      </c>
      <c r="E14" s="6" t="n">
        <v>103</v>
      </c>
    </row>
    <row r="15" spans="1:5">
      <c r="A15" s="4" t="s">
        <v>37</v>
      </c>
      <c r="B15" s="8" t="n">
        <v>17.9</v>
      </c>
      <c r="C15" s="8" t="n">
        <v>21.5</v>
      </c>
      <c r="D15" s="8" t="n">
        <v>58.1</v>
      </c>
      <c r="E15" s="8" t="n">
        <v>82.2</v>
      </c>
    </row>
    <row r="16" spans="1:5">
      <c r="A16" s="4" t="s">
        <v>38</v>
      </c>
      <c r="B16" s="8" t="n">
        <v>11.4</v>
      </c>
      <c r="C16" s="8" t="n">
        <v>7.8</v>
      </c>
      <c r="D16" s="8" t="n">
        <v>14.2</v>
      </c>
      <c r="E16" s="8" t="n">
        <v>21.3</v>
      </c>
    </row>
    <row r="17" spans="1:5">
      <c r="A17" s="4" t="s">
        <v>39</v>
      </c>
      <c r="B17" s="8" t="n">
        <v>-33.3</v>
      </c>
      <c r="C17" s="8" t="n">
        <v>-117.7</v>
      </c>
      <c r="D17" s="8" t="n">
        <v>-151.9</v>
      </c>
      <c r="E17" s="8" t="n">
        <v>-412.9</v>
      </c>
    </row>
    <row r="18" spans="1:5">
      <c r="A18" s="4" t="s">
        <v>40</v>
      </c>
      <c r="B18" s="8" t="n">
        <v>-0.1</v>
      </c>
      <c r="C18" s="8" t="n">
        <v>1.2</v>
      </c>
      <c r="D18" s="8" t="n">
        <v>-1.2</v>
      </c>
      <c r="E18" s="6" t="n">
        <v>6</v>
      </c>
    </row>
    <row r="19" spans="1:5">
      <c r="A19" s="4" t="s">
        <v>41</v>
      </c>
      <c r="B19" s="8" t="n">
        <v>29.6</v>
      </c>
      <c r="C19" s="8" t="n">
        <v>123.4</v>
      </c>
      <c r="D19" s="8" t="n">
        <v>163.3</v>
      </c>
      <c r="E19" s="8" t="n">
        <v>406.4</v>
      </c>
    </row>
    <row r="20" spans="1:5">
      <c r="A20" s="4" t="s">
        <v>42</v>
      </c>
      <c r="B20" s="8" t="n">
        <v>10.8</v>
      </c>
      <c r="C20" s="8" t="n">
        <v>44.1</v>
      </c>
      <c r="D20" s="8" t="n">
        <v>59.9</v>
      </c>
      <c r="E20" s="8" t="n">
        <v>146.1</v>
      </c>
    </row>
    <row r="21" spans="1:5">
      <c r="A21" s="4" t="s">
        <v>43</v>
      </c>
      <c r="B21" s="8" t="n">
        <v>18.8</v>
      </c>
      <c r="C21" s="8" t="n">
        <v>79.3</v>
      </c>
      <c r="D21" s="8" t="n">
        <v>103.4</v>
      </c>
      <c r="E21" s="8" t="n">
        <v>260.3</v>
      </c>
    </row>
    <row r="22" spans="1:5">
      <c r="A22" s="4" t="s">
        <v>44</v>
      </c>
      <c r="B22" s="6" t="n">
        <v>0</v>
      </c>
      <c r="C22" s="6" t="n">
        <v>1</v>
      </c>
      <c r="D22" s="6" t="n">
        <v>0</v>
      </c>
      <c r="E22" s="8" t="n">
        <v>60.8</v>
      </c>
    </row>
    <row r="23" spans="1:5">
      <c r="A23" s="4" t="s">
        <v>45</v>
      </c>
      <c r="B23" s="8" t="n">
        <v>18.8</v>
      </c>
      <c r="C23" s="8" t="n">
        <v>80.3</v>
      </c>
      <c r="D23" s="8" t="n">
        <v>103.4</v>
      </c>
      <c r="E23" s="8" t="n">
        <v>321.1</v>
      </c>
    </row>
    <row r="24" spans="1:5">
      <c r="A24" s="4" t="s">
        <v>46</v>
      </c>
      <c r="B24" s="8" t="n">
        <v>2.6</v>
      </c>
      <c r="C24" s="8" t="n">
        <v>2.6</v>
      </c>
      <c r="D24" s="8" t="n">
        <v>7.8</v>
      </c>
      <c r="E24" s="8" t="n">
        <v>7.8</v>
      </c>
    </row>
    <row r="25" spans="1:5">
      <c r="A25" s="4" t="s">
        <v>47</v>
      </c>
      <c r="B25" s="7" t="n">
        <v>16.2</v>
      </c>
      <c r="C25" s="7" t="n">
        <v>77.7</v>
      </c>
      <c r="D25" s="7" t="n">
        <v>95.59999999999999</v>
      </c>
      <c r="E25" s="7" t="n">
        <v>313.3</v>
      </c>
    </row>
    <row r="26" spans="1:5">
      <c r="A26" s="3" t="s">
        <v>48</v>
      </c>
    </row>
    <row r="27" spans="1:5">
      <c r="A27" s="4" t="s">
        <v>49</v>
      </c>
      <c r="B27" s="9" t="n">
        <v>0.39</v>
      </c>
      <c r="C27" s="9" t="n">
        <v>1.83</v>
      </c>
      <c r="D27" s="9" t="n">
        <v>2.28</v>
      </c>
      <c r="E27" s="9" t="n">
        <v>6.03</v>
      </c>
    </row>
    <row r="28" spans="1:5">
      <c r="A28" s="4" t="s">
        <v>50</v>
      </c>
      <c r="B28" s="6" t="n">
        <v>0</v>
      </c>
      <c r="C28" s="10" t="n">
        <v>0.02</v>
      </c>
      <c r="D28" s="6" t="n">
        <v>0</v>
      </c>
      <c r="E28" s="10" t="n">
        <v>1.45</v>
      </c>
    </row>
    <row r="29" spans="1:5">
      <c r="A29" s="4" t="s">
        <v>48</v>
      </c>
      <c r="B29" s="10" t="n">
        <v>0.39</v>
      </c>
      <c r="C29" s="10" t="n">
        <v>1.85</v>
      </c>
      <c r="D29" s="10" t="n">
        <v>2.28</v>
      </c>
      <c r="E29" s="10" t="n">
        <v>7.48</v>
      </c>
    </row>
    <row r="30" spans="1:5">
      <c r="A30" s="3" t="s">
        <v>51</v>
      </c>
    </row>
    <row r="31" spans="1:5">
      <c r="A31" s="4" t="s">
        <v>52</v>
      </c>
      <c r="B31" s="10" t="n">
        <v>0.38</v>
      </c>
      <c r="C31" s="10" t="n">
        <v>1.83</v>
      </c>
      <c r="D31" s="10" t="n">
        <v>2.27</v>
      </c>
      <c r="E31" s="10" t="n">
        <v>6.01</v>
      </c>
    </row>
    <row r="32" spans="1:5">
      <c r="A32" s="4" t="s">
        <v>53</v>
      </c>
      <c r="B32" s="6" t="n">
        <v>0</v>
      </c>
      <c r="C32" s="10" t="n">
        <v>0.02</v>
      </c>
      <c r="D32" s="6" t="n">
        <v>0</v>
      </c>
      <c r="E32" s="10" t="n">
        <v>1.45</v>
      </c>
    </row>
    <row r="33" spans="1:5">
      <c r="A33" s="4" t="s">
        <v>51</v>
      </c>
      <c r="B33" s="9" t="n">
        <v>0.38</v>
      </c>
      <c r="C33" s="9" t="n">
        <v>1.85</v>
      </c>
      <c r="D33" s="9" t="n">
        <v>2.27</v>
      </c>
      <c r="E33" s="9" t="n">
        <v>7.46</v>
      </c>
    </row>
    <row r="34" spans="1:5">
      <c r="A34" s="4" t="s">
        <v>54</v>
      </c>
    </row>
    <row r="35" spans="1:5">
      <c r="A35" s="3" t="s">
        <v>29</v>
      </c>
    </row>
    <row r="36" spans="1:5">
      <c r="A36" s="4" t="s">
        <v>45</v>
      </c>
      <c r="B36" s="7" t="n">
        <v>18.8</v>
      </c>
      <c r="C36" s="7" t="n">
        <v>79.3</v>
      </c>
      <c r="D36" s="7" t="n">
        <v>103.4</v>
      </c>
      <c r="E36" s="7" t="n">
        <v>260.3</v>
      </c>
    </row>
    <row r="37" spans="1:5">
      <c r="A37" s="4" t="s">
        <v>46</v>
      </c>
      <c r="B37" s="8" t="n">
        <v>2.6</v>
      </c>
      <c r="C37" s="8" t="n">
        <v>2.6</v>
      </c>
      <c r="D37" s="8" t="n">
        <v>7.8</v>
      </c>
      <c r="E37" s="8" t="n">
        <v>7.8</v>
      </c>
    </row>
    <row r="38" spans="1:5">
      <c r="A38" s="4" t="s">
        <v>55</v>
      </c>
    </row>
    <row r="39" spans="1:5">
      <c r="A39" s="3" t="s">
        <v>29</v>
      </c>
    </row>
    <row r="40" spans="1:5">
      <c r="A40" s="4" t="s">
        <v>32</v>
      </c>
      <c r="C40" s="6" t="n">
        <v>0</v>
      </c>
      <c r="E40" s="8" t="n">
        <v>2.2</v>
      </c>
    </row>
    <row r="41" spans="1:5">
      <c r="A41" s="4" t="s">
        <v>33</v>
      </c>
      <c r="C41" s="6" t="n">
        <v>0</v>
      </c>
      <c r="D41" s="6" t="n">
        <v>0</v>
      </c>
      <c r="E41" s="8" t="n">
        <v>28.6</v>
      </c>
    </row>
    <row r="42" spans="1:5">
      <c r="A42" s="4" t="s">
        <v>36</v>
      </c>
      <c r="C42" s="8" t="n">
        <v>2.1</v>
      </c>
      <c r="E42" s="8" t="n">
        <v>-36.2</v>
      </c>
    </row>
    <row r="43" spans="1:5">
      <c r="A43" s="4" t="s">
        <v>40</v>
      </c>
      <c r="C43" s="8" t="n">
        <v>0.1</v>
      </c>
      <c r="E43" s="8" t="n">
        <v>0.2</v>
      </c>
    </row>
    <row r="44" spans="1:5">
      <c r="A44" s="4" t="s">
        <v>42</v>
      </c>
      <c r="C44" s="8" t="n">
        <v>1.2</v>
      </c>
      <c r="E44" s="8" t="n">
        <v>33.4</v>
      </c>
    </row>
    <row r="45" spans="1:5">
      <c r="A45" s="4" t="s">
        <v>45</v>
      </c>
      <c r="B45" s="6" t="n">
        <v>0</v>
      </c>
      <c r="C45" s="6" t="n">
        <v>1</v>
      </c>
      <c r="D45" s="6" t="n">
        <v>0</v>
      </c>
      <c r="E45" s="8" t="n">
        <v>60.8</v>
      </c>
    </row>
    <row r="46" spans="1:5">
      <c r="A46" s="4" t="s">
        <v>46</v>
      </c>
      <c r="B46" s="11" t="n">
        <v>0</v>
      </c>
      <c r="C46" s="11" t="n">
        <v>0</v>
      </c>
      <c r="D46" s="11" t="n">
        <v>0</v>
      </c>
      <c r="E46" s="11"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7"/>
    <col customWidth="1" max="5" min="5" width="14"/>
    <col customWidth="1" max="6" min="6" width="27"/>
  </cols>
  <sheetData>
    <row r="1" spans="1:6">
      <c r="A1" s="1" t="s">
        <v>262</v>
      </c>
      <c r="B1" s="2" t="s">
        <v>23</v>
      </c>
      <c r="D1" s="2" t="s">
        <v>1</v>
      </c>
    </row>
    <row r="2" spans="1:6">
      <c r="B2" s="2" t="s">
        <v>263</v>
      </c>
      <c r="C2" s="2" t="s">
        <v>24</v>
      </c>
      <c r="D2" s="2" t="s">
        <v>263</v>
      </c>
      <c r="E2" s="2" t="s">
        <v>24</v>
      </c>
      <c r="F2" s="2" t="s">
        <v>264</v>
      </c>
    </row>
    <row r="3" spans="1:6">
      <c r="A3" s="3" t="s">
        <v>168</v>
      </c>
    </row>
    <row r="4" spans="1:6">
      <c r="A4" s="4" t="s">
        <v>265</v>
      </c>
      <c r="B4" s="6" t="n">
        <v>3400</v>
      </c>
      <c r="D4" s="6" t="n">
        <v>3400</v>
      </c>
    </row>
    <row r="5" spans="1:6">
      <c r="A5" s="4" t="s">
        <v>266</v>
      </c>
      <c r="B5" s="4" t="s">
        <v>267</v>
      </c>
      <c r="D5" s="4" t="s">
        <v>267</v>
      </c>
    </row>
    <row r="6" spans="1:6">
      <c r="A6" s="4" t="s">
        <v>268</v>
      </c>
      <c r="B6" s="6" t="n">
        <v>1</v>
      </c>
      <c r="D6" s="6" t="n">
        <v>1</v>
      </c>
    </row>
    <row r="7" spans="1:6">
      <c r="A7" s="4" t="s">
        <v>269</v>
      </c>
      <c r="B7" s="4" t="s">
        <v>270</v>
      </c>
      <c r="D7" s="4" t="s">
        <v>270</v>
      </c>
      <c r="F7" s="4" t="s">
        <v>271</v>
      </c>
    </row>
    <row r="8" spans="1:6">
      <c r="A8" s="4" t="s">
        <v>272</v>
      </c>
      <c r="B8" s="4" t="s">
        <v>273</v>
      </c>
      <c r="C8" s="4" t="s">
        <v>273</v>
      </c>
      <c r="D8" s="4" t="s">
        <v>273</v>
      </c>
      <c r="E8" s="4" t="s">
        <v>273</v>
      </c>
    </row>
    <row r="9" spans="1:6">
      <c r="A9" s="4" t="s">
        <v>274</v>
      </c>
      <c r="B9" s="6" t="n">
        <v>210275005</v>
      </c>
      <c r="D9" s="6" t="n">
        <v>210275005</v>
      </c>
    </row>
    <row r="10" spans="1:6">
      <c r="A10" s="4" t="s">
        <v>275</v>
      </c>
      <c r="B10" s="6" t="n">
        <v>42055001</v>
      </c>
      <c r="D10" s="6" t="n">
        <v>42055001</v>
      </c>
      <c r="F10" s="6" t="n">
        <v>42003600</v>
      </c>
    </row>
    <row r="11" spans="1:6">
      <c r="A11" s="4" t="s">
        <v>276</v>
      </c>
      <c r="B11" s="7" t="n">
        <v>1.7</v>
      </c>
      <c r="D11" s="7" t="n">
        <v>1.7</v>
      </c>
    </row>
    <row r="12" spans="1:6">
      <c r="A12" s="4" t="s">
        <v>277</v>
      </c>
      <c r="B12" s="8" t="n">
        <v>0.1</v>
      </c>
      <c r="D12" s="8" t="n">
        <v>0.1</v>
      </c>
      <c r="F12" s="7" t="n">
        <v>0.9</v>
      </c>
    </row>
    <row r="13" spans="1:6">
      <c r="A13" s="4" t="s">
        <v>278</v>
      </c>
      <c r="B13" s="8" t="n">
        <v>0.1</v>
      </c>
      <c r="D13" s="8" t="n">
        <v>0.1</v>
      </c>
      <c r="F13" s="8" t="n">
        <v>0.2</v>
      </c>
    </row>
    <row r="14" spans="1:6">
      <c r="A14" s="4" t="s">
        <v>279</v>
      </c>
      <c r="B14" s="7" t="n">
        <v>12.3</v>
      </c>
      <c r="D14" s="7" t="n">
        <v>12.3</v>
      </c>
    </row>
    <row r="15" spans="1:6">
      <c r="A15" s="4" t="s">
        <v>280</v>
      </c>
      <c r="F15" s="11" t="n">
        <v>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3</v>
      </c>
      <c r="D1" s="2" t="s">
        <v>1</v>
      </c>
    </row>
    <row r="2" spans="1:5">
      <c r="B2" s="2" t="s">
        <v>2</v>
      </c>
      <c r="C2" s="2" t="s">
        <v>24</v>
      </c>
      <c r="D2" s="2" t="s">
        <v>2</v>
      </c>
      <c r="E2" s="2" t="s">
        <v>24</v>
      </c>
    </row>
    <row r="3" spans="1:5">
      <c r="A3" s="4" t="s">
        <v>45</v>
      </c>
      <c r="B3" s="7" t="n">
        <v>18.8</v>
      </c>
      <c r="C3" s="7" t="n">
        <v>80.3</v>
      </c>
      <c r="D3" s="7" t="n">
        <v>103.4</v>
      </c>
      <c r="E3" s="7" t="n">
        <v>321.1</v>
      </c>
    </row>
    <row r="4" spans="1:5">
      <c r="A4" s="3" t="s">
        <v>57</v>
      </c>
    </row>
    <row r="5" spans="1:5">
      <c r="A5" s="4" t="s">
        <v>58</v>
      </c>
      <c r="B5" s="6" t="n">
        <v>0</v>
      </c>
      <c r="C5" s="8" t="n">
        <v>-0.3</v>
      </c>
      <c r="D5" s="8" t="n">
        <v>-0.1</v>
      </c>
      <c r="E5" s="8" t="n">
        <v>-0.4</v>
      </c>
    </row>
    <row r="6" spans="1:5">
      <c r="A6" s="3" t="s">
        <v>59</v>
      </c>
    </row>
    <row r="7" spans="1:5">
      <c r="A7" s="4" t="s">
        <v>60</v>
      </c>
      <c r="B7" s="6" t="n">
        <v>0</v>
      </c>
      <c r="C7" s="6" t="n">
        <v>0</v>
      </c>
      <c r="D7" s="6" t="n">
        <v>0</v>
      </c>
      <c r="E7" s="8" t="n">
        <v>1.1</v>
      </c>
    </row>
    <row r="8" spans="1:5">
      <c r="A8" s="4" t="s">
        <v>61</v>
      </c>
      <c r="B8" s="8" t="n">
        <v>-2.4</v>
      </c>
      <c r="C8" s="8" t="n">
        <v>-2.6</v>
      </c>
      <c r="D8" s="8" t="n">
        <v>-7.1</v>
      </c>
      <c r="E8" s="8" t="n">
        <v>-7.4</v>
      </c>
    </row>
    <row r="9" spans="1:5">
      <c r="A9" s="4" t="s">
        <v>62</v>
      </c>
      <c r="B9" s="8" t="n">
        <v>3.8</v>
      </c>
      <c r="C9" s="8" t="n">
        <v>4.3</v>
      </c>
      <c r="D9" s="8" t="n">
        <v>11.6</v>
      </c>
      <c r="E9" s="8" t="n">
        <v>15.3</v>
      </c>
    </row>
    <row r="10" spans="1:5">
      <c r="A10" s="4" t="s">
        <v>63</v>
      </c>
      <c r="B10" s="6" t="n">
        <v>0</v>
      </c>
      <c r="C10" s="6" t="n">
        <v>0</v>
      </c>
      <c r="D10" s="6" t="n">
        <v>0</v>
      </c>
      <c r="E10" s="8" t="n">
        <v>0.2</v>
      </c>
    </row>
    <row r="11" spans="1:5">
      <c r="A11" s="4" t="s">
        <v>57</v>
      </c>
      <c r="B11" s="8" t="n">
        <v>1.4</v>
      </c>
      <c r="C11" s="8" t="n">
        <v>1.4</v>
      </c>
      <c r="D11" s="8" t="n">
        <v>4.4</v>
      </c>
      <c r="E11" s="8" t="n">
        <v>8.800000000000001</v>
      </c>
    </row>
    <row r="12" spans="1:5">
      <c r="A12" s="4" t="s">
        <v>64</v>
      </c>
      <c r="B12" s="7" t="n">
        <v>20.2</v>
      </c>
      <c r="C12" s="7" t="n">
        <v>81.7</v>
      </c>
      <c r="D12" s="7" t="n">
        <v>107.8</v>
      </c>
      <c r="E12" s="7" t="n">
        <v>32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23</v>
      </c>
      <c r="D1" s="2" t="s">
        <v>1</v>
      </c>
    </row>
    <row r="2" spans="1:5">
      <c r="B2" s="2" t="s">
        <v>2</v>
      </c>
      <c r="C2" s="2" t="s">
        <v>24</v>
      </c>
      <c r="D2" s="2" t="s">
        <v>2</v>
      </c>
      <c r="E2" s="2" t="s">
        <v>24</v>
      </c>
    </row>
    <row r="3" spans="1:5">
      <c r="A3" s="3" t="s">
        <v>282</v>
      </c>
    </row>
    <row r="4" spans="1:5">
      <c r="A4" s="4" t="s">
        <v>45</v>
      </c>
      <c r="B4" s="7" t="n">
        <v>18.8</v>
      </c>
      <c r="C4" s="7" t="n">
        <v>80.3</v>
      </c>
      <c r="D4" s="7" t="n">
        <v>103.4</v>
      </c>
      <c r="E4" s="7" t="n">
        <v>321.1</v>
      </c>
    </row>
    <row r="5" spans="1:5">
      <c r="A5" s="4" t="s">
        <v>46</v>
      </c>
      <c r="B5" s="8" t="n">
        <v>2.6</v>
      </c>
      <c r="C5" s="8" t="n">
        <v>2.6</v>
      </c>
      <c r="D5" s="8" t="n">
        <v>7.8</v>
      </c>
      <c r="E5" s="8" t="n">
        <v>7.8</v>
      </c>
    </row>
    <row r="6" spans="1:5">
      <c r="A6" s="4" t="s">
        <v>283</v>
      </c>
      <c r="B6" s="7" t="n">
        <v>16.2</v>
      </c>
      <c r="C6" s="7" t="n">
        <v>77.7</v>
      </c>
      <c r="D6" s="7" t="n">
        <v>95.59999999999999</v>
      </c>
      <c r="E6" s="7" t="n">
        <v>313.3</v>
      </c>
    </row>
    <row r="7" spans="1:5">
      <c r="A7" s="3" t="s">
        <v>284</v>
      </c>
    </row>
    <row r="8" spans="1:5">
      <c r="A8" s="4" t="s">
        <v>285</v>
      </c>
      <c r="B8" s="6" t="n">
        <v>42</v>
      </c>
      <c r="C8" s="8" t="n">
        <v>41.9</v>
      </c>
      <c r="D8" s="6" t="n">
        <v>42</v>
      </c>
      <c r="E8" s="8" t="n">
        <v>41.9</v>
      </c>
    </row>
    <row r="9" spans="1:5">
      <c r="A9" s="4" t="s">
        <v>286</v>
      </c>
      <c r="B9" s="8" t="n">
        <v>0.1</v>
      </c>
      <c r="C9" s="8" t="n">
        <v>0.1</v>
      </c>
      <c r="D9" s="8" t="n">
        <v>0.1</v>
      </c>
      <c r="E9" s="8" t="n">
        <v>0.1</v>
      </c>
    </row>
    <row r="10" spans="1:5">
      <c r="A10" s="4" t="s">
        <v>287</v>
      </c>
      <c r="B10" s="8" t="n">
        <v>42.1</v>
      </c>
      <c r="C10" s="6" t="n">
        <v>42</v>
      </c>
      <c r="D10" s="8" t="n">
        <v>42.1</v>
      </c>
      <c r="E10" s="6" t="n">
        <v>42</v>
      </c>
    </row>
    <row r="11" spans="1:5">
      <c r="A11" s="4" t="s">
        <v>49</v>
      </c>
      <c r="B11" s="9" t="n">
        <v>0.39</v>
      </c>
      <c r="C11" s="9" t="n">
        <v>1.83</v>
      </c>
      <c r="D11" s="9" t="n">
        <v>2.28</v>
      </c>
      <c r="E11" s="9" t="n">
        <v>6.03</v>
      </c>
    </row>
    <row r="12" spans="1:5">
      <c r="A12" s="4" t="s">
        <v>50</v>
      </c>
      <c r="B12" s="6" t="n">
        <v>0</v>
      </c>
      <c r="C12" s="10" t="n">
        <v>0.02</v>
      </c>
      <c r="D12" s="6" t="n">
        <v>0</v>
      </c>
      <c r="E12" s="10" t="n">
        <v>1.45</v>
      </c>
    </row>
    <row r="13" spans="1:5">
      <c r="A13" s="4" t="s">
        <v>288</v>
      </c>
      <c r="B13" s="10" t="n">
        <v>0.39</v>
      </c>
      <c r="C13" s="10" t="n">
        <v>1.85</v>
      </c>
      <c r="D13" s="10" t="n">
        <v>2.28</v>
      </c>
      <c r="E13" s="10" t="n">
        <v>7.48</v>
      </c>
    </row>
    <row r="14" spans="1:5">
      <c r="A14" s="4" t="s">
        <v>52</v>
      </c>
      <c r="B14" s="10" t="n">
        <v>0.38</v>
      </c>
      <c r="C14" s="10" t="n">
        <v>1.83</v>
      </c>
      <c r="D14" s="10" t="n">
        <v>2.27</v>
      </c>
      <c r="E14" s="10" t="n">
        <v>6.01</v>
      </c>
    </row>
    <row r="15" spans="1:5">
      <c r="A15" s="4" t="s">
        <v>53</v>
      </c>
      <c r="B15" s="6" t="n">
        <v>0</v>
      </c>
      <c r="C15" s="10" t="n">
        <v>0.02</v>
      </c>
      <c r="D15" s="6" t="n">
        <v>0</v>
      </c>
      <c r="E15" s="10" t="n">
        <v>1.45</v>
      </c>
    </row>
    <row r="16" spans="1:5">
      <c r="A16" s="4" t="s">
        <v>289</v>
      </c>
      <c r="B16" s="9" t="n">
        <v>0.38</v>
      </c>
      <c r="C16" s="9" t="n">
        <v>1.85</v>
      </c>
      <c r="D16" s="9" t="n">
        <v>2.27</v>
      </c>
      <c r="E16" s="9" t="n">
        <v>7.46</v>
      </c>
    </row>
    <row r="17" spans="1:5">
      <c r="A17" s="4" t="s">
        <v>54</v>
      </c>
    </row>
    <row r="18" spans="1:5">
      <c r="A18" s="3" t="s">
        <v>282</v>
      </c>
    </row>
    <row r="19" spans="1:5">
      <c r="A19" s="4" t="s">
        <v>45</v>
      </c>
      <c r="B19" s="7" t="n">
        <v>18.8</v>
      </c>
      <c r="C19" s="7" t="n">
        <v>79.3</v>
      </c>
      <c r="D19" s="7" t="n">
        <v>103.4</v>
      </c>
      <c r="E19" s="7" t="n">
        <v>260.3</v>
      </c>
    </row>
    <row r="20" spans="1:5">
      <c r="A20" s="4" t="s">
        <v>46</v>
      </c>
      <c r="B20" s="8" t="n">
        <v>2.6</v>
      </c>
      <c r="C20" s="8" t="n">
        <v>2.6</v>
      </c>
      <c r="D20" s="8" t="n">
        <v>7.8</v>
      </c>
      <c r="E20" s="8" t="n">
        <v>7.8</v>
      </c>
    </row>
    <row r="21" spans="1:5">
      <c r="A21" s="4" t="s">
        <v>283</v>
      </c>
      <c r="B21" s="7" t="n">
        <v>16.2</v>
      </c>
      <c r="C21" s="7" t="n">
        <v>76.7</v>
      </c>
      <c r="D21" s="7" t="n">
        <v>95.59999999999999</v>
      </c>
      <c r="E21" s="7" t="n">
        <v>252.5</v>
      </c>
    </row>
    <row r="22" spans="1:5">
      <c r="A22" s="3" t="s">
        <v>284</v>
      </c>
    </row>
    <row r="23" spans="1:5">
      <c r="A23" s="4" t="s">
        <v>285</v>
      </c>
      <c r="B23" s="6" t="n">
        <v>42</v>
      </c>
      <c r="C23" s="8" t="n">
        <v>41.9</v>
      </c>
      <c r="D23" s="6" t="n">
        <v>42</v>
      </c>
      <c r="E23" s="8" t="n">
        <v>41.9</v>
      </c>
    </row>
    <row r="24" spans="1:5">
      <c r="A24" s="4" t="s">
        <v>286</v>
      </c>
      <c r="B24" s="8" t="n">
        <v>0.1</v>
      </c>
      <c r="C24" s="8" t="n">
        <v>0.1</v>
      </c>
      <c r="D24" s="8" t="n">
        <v>0.1</v>
      </c>
      <c r="E24" s="8" t="n">
        <v>0.1</v>
      </c>
    </row>
    <row r="25" spans="1:5">
      <c r="A25" s="4" t="s">
        <v>287</v>
      </c>
      <c r="B25" s="8" t="n">
        <v>42.1</v>
      </c>
      <c r="C25" s="6" t="n">
        <v>42</v>
      </c>
      <c r="D25" s="8" t="n">
        <v>42.1</v>
      </c>
      <c r="E25" s="6" t="n">
        <v>42</v>
      </c>
    </row>
    <row r="26" spans="1:5">
      <c r="A26" s="4" t="s">
        <v>55</v>
      </c>
    </row>
    <row r="27" spans="1:5">
      <c r="A27" s="3" t="s">
        <v>282</v>
      </c>
    </row>
    <row r="28" spans="1:5">
      <c r="A28" s="4" t="s">
        <v>45</v>
      </c>
      <c r="B28" s="11" t="n">
        <v>0</v>
      </c>
      <c r="C28" s="11" t="n">
        <v>1</v>
      </c>
      <c r="D28" s="11" t="n">
        <v>0</v>
      </c>
      <c r="E28" s="7" t="n">
        <v>60.8</v>
      </c>
    </row>
    <row r="29" spans="1:5">
      <c r="A29" s="4" t="s">
        <v>46</v>
      </c>
      <c r="B29" s="6" t="n">
        <v>0</v>
      </c>
      <c r="C29" s="6" t="n">
        <v>0</v>
      </c>
      <c r="D29" s="6" t="n">
        <v>0</v>
      </c>
      <c r="E29" s="6" t="n">
        <v>0</v>
      </c>
    </row>
    <row r="30" spans="1:5">
      <c r="A30" s="4" t="s">
        <v>283</v>
      </c>
      <c r="B30" s="11" t="n">
        <v>0</v>
      </c>
      <c r="C30" s="11" t="n">
        <v>1</v>
      </c>
      <c r="D30" s="11" t="n">
        <v>0</v>
      </c>
      <c r="E30" s="7" t="n">
        <v>60.8</v>
      </c>
    </row>
    <row r="31" spans="1:5">
      <c r="A31" s="3" t="s">
        <v>284</v>
      </c>
    </row>
    <row r="32" spans="1:5">
      <c r="A32" s="4" t="s">
        <v>285</v>
      </c>
      <c r="B32" s="6" t="n">
        <v>42</v>
      </c>
      <c r="C32" s="8" t="n">
        <v>41.9</v>
      </c>
      <c r="D32" s="6" t="n">
        <v>42</v>
      </c>
      <c r="E32" s="8" t="n">
        <v>41.9</v>
      </c>
    </row>
    <row r="33" spans="1:5">
      <c r="A33" s="4" t="s">
        <v>286</v>
      </c>
      <c r="B33" s="8" t="n">
        <v>0.1</v>
      </c>
      <c r="C33" s="8" t="n">
        <v>0.1</v>
      </c>
      <c r="D33" s="8" t="n">
        <v>0.1</v>
      </c>
      <c r="E33" s="8" t="n">
        <v>0.1</v>
      </c>
    </row>
    <row r="34" spans="1:5">
      <c r="A34" s="4" t="s">
        <v>287</v>
      </c>
      <c r="B34" s="8" t="n">
        <v>42.1</v>
      </c>
      <c r="C34" s="6" t="n">
        <v>42</v>
      </c>
      <c r="D34" s="8" t="n">
        <v>42.1</v>
      </c>
      <c r="E34" s="6" t="n">
        <v>42</v>
      </c>
    </row>
    <row r="35" spans="1:5">
      <c r="A35" s="4" t="s">
        <v>290</v>
      </c>
    </row>
    <row r="36" spans="1:5">
      <c r="A36" s="3" t="s">
        <v>291</v>
      </c>
    </row>
    <row r="37" spans="1:5">
      <c r="A37" s="4" t="s">
        <v>292</v>
      </c>
      <c r="B37" s="8" t="n">
        <v>0.2</v>
      </c>
      <c r="C37" s="8" t="n">
        <v>0.7</v>
      </c>
      <c r="D37" s="8" t="n">
        <v>0.4</v>
      </c>
      <c r="E37" s="8" t="n">
        <v>0.7</v>
      </c>
    </row>
    <row r="38" spans="1:5">
      <c r="A38" s="4" t="s">
        <v>293</v>
      </c>
    </row>
    <row r="39" spans="1:5">
      <c r="A39" s="3" t="s">
        <v>291</v>
      </c>
    </row>
    <row r="40" spans="1:5">
      <c r="A40" s="4" t="s">
        <v>292</v>
      </c>
      <c r="B40" s="8" t="n">
        <v>0.9</v>
      </c>
      <c r="C40" s="8" t="n">
        <v>0.9</v>
      </c>
      <c r="D40" s="8" t="n">
        <v>0.9</v>
      </c>
      <c r="E40" s="8" t="n">
        <v>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94</v>
      </c>
      <c r="B1" s="2" t="s">
        <v>23</v>
      </c>
      <c r="G1" s="2" t="s">
        <v>1</v>
      </c>
    </row>
    <row r="2" spans="1:9">
      <c r="B2" s="2" t="s">
        <v>295</v>
      </c>
      <c r="C2" s="2" t="s">
        <v>2</v>
      </c>
      <c r="D2" s="2" t="s">
        <v>296</v>
      </c>
      <c r="E2" s="2" t="s">
        <v>297</v>
      </c>
      <c r="F2" s="2" t="s">
        <v>24</v>
      </c>
      <c r="G2" s="2" t="s">
        <v>2</v>
      </c>
      <c r="H2" s="2" t="s">
        <v>24</v>
      </c>
      <c r="I2" s="2" t="s">
        <v>71</v>
      </c>
    </row>
    <row r="3" spans="1:9">
      <c r="A3" s="3" t="s">
        <v>298</v>
      </c>
    </row>
    <row r="4" spans="1:9">
      <c r="A4" s="4" t="s">
        <v>87</v>
      </c>
      <c r="C4" s="7" t="n">
        <v>98.8</v>
      </c>
      <c r="G4" s="7" t="n">
        <v>98.8</v>
      </c>
      <c r="I4" s="7" t="n">
        <v>13.8</v>
      </c>
    </row>
    <row r="5" spans="1:9">
      <c r="A5" s="4" t="s">
        <v>96</v>
      </c>
      <c r="C5" s="8" t="n">
        <v>1125.5</v>
      </c>
      <c r="G5" s="8" t="n">
        <v>1125.5</v>
      </c>
      <c r="I5" s="8" t="n">
        <v>1223.8</v>
      </c>
    </row>
    <row r="6" spans="1:9">
      <c r="A6" s="4" t="s">
        <v>299</v>
      </c>
      <c r="C6" s="6" t="n">
        <v>0</v>
      </c>
      <c r="G6" s="6" t="n">
        <v>0</v>
      </c>
    </row>
    <row r="7" spans="1:9">
      <c r="A7" s="4" t="s">
        <v>300</v>
      </c>
      <c r="C7" s="8" t="n">
        <v>23.5</v>
      </c>
      <c r="G7" s="8" t="n">
        <v>23.5</v>
      </c>
      <c r="I7" s="8" t="n">
        <v>17.6</v>
      </c>
    </row>
    <row r="8" spans="1:9">
      <c r="A8" s="4" t="s">
        <v>301</v>
      </c>
      <c r="C8" s="8" t="n">
        <v>-2.3</v>
      </c>
      <c r="G8" s="8" t="n">
        <v>-2.3</v>
      </c>
      <c r="I8" s="8" t="n">
        <v>-1.7</v>
      </c>
    </row>
    <row r="9" spans="1:9">
      <c r="A9" s="4" t="s">
        <v>302</v>
      </c>
      <c r="C9" s="8" t="n">
        <v>-12.1</v>
      </c>
      <c r="G9" s="8" t="n">
        <v>-12.1</v>
      </c>
      <c r="I9" s="6" t="n">
        <v>-8</v>
      </c>
    </row>
    <row r="10" spans="1:9">
      <c r="A10" s="4" t="s">
        <v>303</v>
      </c>
      <c r="C10" s="8" t="n">
        <v>1224.3</v>
      </c>
      <c r="G10" s="7" t="n">
        <v>1224.3</v>
      </c>
      <c r="I10" s="8" t="n">
        <v>1237.6</v>
      </c>
    </row>
    <row r="11" spans="1:9">
      <c r="A11" s="4" t="s">
        <v>304</v>
      </c>
      <c r="G11" s="6" t="n">
        <v>35</v>
      </c>
    </row>
    <row r="12" spans="1:9">
      <c r="A12" s="4" t="s">
        <v>305</v>
      </c>
      <c r="C12" s="8" t="n">
        <v>-11.4</v>
      </c>
      <c r="F12" s="7" t="n">
        <v>-7.8</v>
      </c>
      <c r="G12" s="7" t="n">
        <v>-14.2</v>
      </c>
      <c r="H12" s="7" t="n">
        <v>-21.3</v>
      </c>
    </row>
    <row r="13" spans="1:9">
      <c r="A13" s="4" t="s">
        <v>306</v>
      </c>
      <c r="C13" s="8" t="n">
        <v>90.7</v>
      </c>
      <c r="G13" s="8" t="n">
        <v>90.7</v>
      </c>
    </row>
    <row r="14" spans="1:9">
      <c r="A14" s="4" t="s">
        <v>307</v>
      </c>
    </row>
    <row r="15" spans="1:9">
      <c r="A15" s="3" t="s">
        <v>298</v>
      </c>
    </row>
    <row r="16" spans="1:9">
      <c r="A16" s="4" t="s">
        <v>308</v>
      </c>
      <c r="C16" s="11" t="n">
        <v>6</v>
      </c>
      <c r="D16" s="11" t="n">
        <v>5</v>
      </c>
      <c r="E16" s="7" t="n">
        <v>29.8</v>
      </c>
      <c r="G16" s="6" t="n">
        <v>6</v>
      </c>
    </row>
    <row r="17" spans="1:9">
      <c r="A17" s="4" t="s">
        <v>309</v>
      </c>
      <c r="C17" s="4" t="s">
        <v>310</v>
      </c>
      <c r="D17" s="4" t="s">
        <v>311</v>
      </c>
      <c r="E17" s="4" t="s">
        <v>312</v>
      </c>
    </row>
    <row r="18" spans="1:9">
      <c r="A18" s="4" t="s">
        <v>305</v>
      </c>
      <c r="C18" s="7" t="n">
        <v>-0.2</v>
      </c>
      <c r="D18" s="7" t="n">
        <v>-0.2</v>
      </c>
      <c r="E18" s="7" t="n">
        <v>-2.4</v>
      </c>
    </row>
    <row r="19" spans="1:9">
      <c r="A19" s="4" t="s">
        <v>313</v>
      </c>
    </row>
    <row r="20" spans="1:9">
      <c r="A20" s="3" t="s">
        <v>298</v>
      </c>
    </row>
    <row r="21" spans="1:9">
      <c r="A21" s="4" t="s">
        <v>308</v>
      </c>
      <c r="C21" s="7" t="n">
        <v>312.5</v>
      </c>
      <c r="D21" s="7" t="n">
        <v>81.40000000000001</v>
      </c>
      <c r="G21" s="8" t="n">
        <v>312.5</v>
      </c>
    </row>
    <row r="22" spans="1:9">
      <c r="A22" s="4" t="s">
        <v>309</v>
      </c>
      <c r="B22" s="4" t="s">
        <v>314</v>
      </c>
      <c r="C22" s="4" t="s">
        <v>315</v>
      </c>
      <c r="D22" s="4" t="s">
        <v>316</v>
      </c>
    </row>
    <row r="23" spans="1:9">
      <c r="A23" s="4" t="s">
        <v>305</v>
      </c>
      <c r="B23" s="11" t="n">
        <v>3</v>
      </c>
      <c r="C23" s="7" t="n">
        <v>11.5</v>
      </c>
      <c r="D23" s="7" t="n">
        <v>3.7</v>
      </c>
    </row>
    <row r="24" spans="1:9">
      <c r="A24" s="4" t="s">
        <v>317</v>
      </c>
    </row>
    <row r="25" spans="1:9">
      <c r="A25" s="3" t="s">
        <v>298</v>
      </c>
    </row>
    <row r="26" spans="1:9">
      <c r="A26" s="4" t="s">
        <v>308</v>
      </c>
      <c r="C26" s="11" t="n">
        <v>4</v>
      </c>
      <c r="G26" s="6" t="n">
        <v>4</v>
      </c>
    </row>
    <row r="27" spans="1:9">
      <c r="A27" s="4" t="s">
        <v>309</v>
      </c>
      <c r="C27" s="4" t="s">
        <v>318</v>
      </c>
    </row>
    <row r="28" spans="1:9">
      <c r="A28" s="4" t="s">
        <v>305</v>
      </c>
      <c r="C28" s="7" t="n">
        <v>0.1</v>
      </c>
    </row>
    <row r="29" spans="1:9">
      <c r="A29" s="4" t="s">
        <v>319</v>
      </c>
    </row>
    <row r="30" spans="1:9">
      <c r="A30" s="3" t="s">
        <v>298</v>
      </c>
    </row>
    <row r="31" spans="1:9">
      <c r="A31" s="4" t="s">
        <v>96</v>
      </c>
      <c r="C31" s="7" t="n">
        <v>1139.9</v>
      </c>
      <c r="G31" s="7" t="n">
        <v>1139.9</v>
      </c>
      <c r="I31" s="8" t="n">
        <v>1233.5</v>
      </c>
    </row>
    <row r="32" spans="1:9">
      <c r="A32" s="4" t="s">
        <v>320</v>
      </c>
    </row>
    <row r="33" spans="1:9">
      <c r="A33" s="3" t="s">
        <v>298</v>
      </c>
    </row>
    <row r="34" spans="1:9">
      <c r="A34" s="4" t="s">
        <v>321</v>
      </c>
      <c r="C34" s="4" t="s">
        <v>322</v>
      </c>
      <c r="G34" s="4" t="s">
        <v>322</v>
      </c>
    </row>
    <row r="35" spans="1:9">
      <c r="A35" s="4" t="s">
        <v>308</v>
      </c>
      <c r="C35" s="11" t="n">
        <v>425</v>
      </c>
      <c r="G35" s="11" t="n">
        <v>425</v>
      </c>
      <c r="I35" s="6" t="n">
        <v>0</v>
      </c>
    </row>
    <row r="36" spans="1:9">
      <c r="A36" s="4" t="s">
        <v>323</v>
      </c>
      <c r="C36" s="8" t="n">
        <v>418.5</v>
      </c>
    </row>
    <row r="37" spans="1:9">
      <c r="A37" s="4" t="s">
        <v>324</v>
      </c>
    </row>
    <row r="38" spans="1:9">
      <c r="A38" s="3" t="s">
        <v>298</v>
      </c>
    </row>
    <row r="39" spans="1:9">
      <c r="A39" s="4" t="s">
        <v>308</v>
      </c>
      <c r="C39" s="8" t="n">
        <v>5.4</v>
      </c>
      <c r="G39" s="8" t="n">
        <v>5.4</v>
      </c>
      <c r="I39" s="8" t="n">
        <v>5.4</v>
      </c>
    </row>
    <row r="40" spans="1:9">
      <c r="A40" s="4" t="s">
        <v>325</v>
      </c>
    </row>
    <row r="41" spans="1:9">
      <c r="A41" s="3" t="s">
        <v>298</v>
      </c>
    </row>
    <row r="42" spans="1:9">
      <c r="A42" s="4" t="s">
        <v>308</v>
      </c>
      <c r="C42" s="8" t="n">
        <v>518.4</v>
      </c>
      <c r="G42" s="8" t="n">
        <v>518.4</v>
      </c>
      <c r="I42" s="8" t="n">
        <v>522.5</v>
      </c>
    </row>
    <row r="43" spans="1:9">
      <c r="A43" s="4" t="s">
        <v>326</v>
      </c>
    </row>
    <row r="44" spans="1:9">
      <c r="A44" s="3" t="s">
        <v>298</v>
      </c>
    </row>
    <row r="45" spans="1:9">
      <c r="A45" s="4" t="s">
        <v>87</v>
      </c>
      <c r="C45" s="8" t="n">
        <v>8.800000000000001</v>
      </c>
      <c r="G45" s="8" t="n">
        <v>8.800000000000001</v>
      </c>
      <c r="I45" s="8" t="n">
        <v>8.4</v>
      </c>
    </row>
    <row r="46" spans="1:9">
      <c r="A46" s="4" t="s">
        <v>96</v>
      </c>
      <c r="C46" s="7" t="n">
        <v>62.8</v>
      </c>
      <c r="G46" s="7" t="n">
        <v>62.8</v>
      </c>
      <c r="I46" s="8" t="n">
        <v>59.9</v>
      </c>
    </row>
    <row r="47" spans="1:9">
      <c r="A47" s="4" t="s">
        <v>313</v>
      </c>
    </row>
    <row r="48" spans="1:9">
      <c r="A48" s="3" t="s">
        <v>298</v>
      </c>
    </row>
    <row r="49" spans="1:9">
      <c r="A49" s="4" t="s">
        <v>321</v>
      </c>
      <c r="C49" s="4" t="s">
        <v>327</v>
      </c>
      <c r="G49" s="4" t="s">
        <v>327</v>
      </c>
    </row>
    <row r="50" spans="1:9">
      <c r="A50" s="4" t="s">
        <v>328</v>
      </c>
    </row>
    <row r="51" spans="1:9">
      <c r="A51" s="3" t="s">
        <v>298</v>
      </c>
    </row>
    <row r="52" spans="1:9">
      <c r="A52" s="4" t="s">
        <v>308</v>
      </c>
      <c r="C52" s="7" t="n">
        <v>84.59999999999999</v>
      </c>
      <c r="G52" s="7" t="n">
        <v>84.59999999999999</v>
      </c>
      <c r="I52" s="6" t="n">
        <v>0</v>
      </c>
    </row>
    <row r="53" spans="1:9">
      <c r="A53" s="4" t="s">
        <v>329</v>
      </c>
    </row>
    <row r="54" spans="1:9">
      <c r="A54" s="3" t="s">
        <v>298</v>
      </c>
    </row>
    <row r="55" spans="1:9">
      <c r="A55" s="4" t="s">
        <v>308</v>
      </c>
      <c r="C55" s="11" t="n">
        <v>0</v>
      </c>
      <c r="G55" s="11" t="n">
        <v>0</v>
      </c>
      <c r="I55" s="8" t="n">
        <v>478.5</v>
      </c>
    </row>
    <row r="56" spans="1:9">
      <c r="A56" s="4" t="s">
        <v>317</v>
      </c>
    </row>
    <row r="57" spans="1:9">
      <c r="A57" s="3" t="s">
        <v>298</v>
      </c>
    </row>
    <row r="58" spans="1:9">
      <c r="A58" s="4" t="s">
        <v>321</v>
      </c>
      <c r="C58" s="4" t="s">
        <v>330</v>
      </c>
      <c r="G58" s="4" t="s">
        <v>330</v>
      </c>
    </row>
    <row r="59" spans="1:9">
      <c r="A59" s="4" t="s">
        <v>308</v>
      </c>
      <c r="C59" s="7" t="n">
        <v>22.3</v>
      </c>
      <c r="G59" s="7" t="n">
        <v>22.3</v>
      </c>
      <c r="I59" s="8" t="n">
        <v>26.3</v>
      </c>
    </row>
    <row r="60" spans="1:9">
      <c r="A60" s="4" t="s">
        <v>307</v>
      </c>
    </row>
    <row r="61" spans="1:9">
      <c r="A61" s="3" t="s">
        <v>298</v>
      </c>
    </row>
    <row r="62" spans="1:9">
      <c r="A62" s="4" t="s">
        <v>321</v>
      </c>
      <c r="C62" s="4" t="s">
        <v>331</v>
      </c>
      <c r="G62" s="4" t="s">
        <v>331</v>
      </c>
    </row>
    <row r="63" spans="1:9">
      <c r="A63" s="4" t="s">
        <v>308</v>
      </c>
      <c r="C63" s="7" t="n">
        <v>87.90000000000001</v>
      </c>
      <c r="G63" s="7" t="n">
        <v>87.90000000000001</v>
      </c>
      <c r="I63" s="7" t="n">
        <v>128.7</v>
      </c>
    </row>
    <row r="64" spans="1:9">
      <c r="A64" s="4" t="s">
        <v>332</v>
      </c>
    </row>
    <row r="65" spans="1:9">
      <c r="A65" s="3" t="s">
        <v>298</v>
      </c>
    </row>
    <row r="66" spans="1:9">
      <c r="A66" s="4" t="s">
        <v>309</v>
      </c>
      <c r="G66" s="4" t="s">
        <v>333</v>
      </c>
    </row>
    <row r="67" spans="1:9">
      <c r="A67" s="4" t="s">
        <v>334</v>
      </c>
    </row>
    <row r="68" spans="1:9">
      <c r="A68" s="3" t="s">
        <v>298</v>
      </c>
    </row>
    <row r="69" spans="1:9">
      <c r="A69" s="4" t="s">
        <v>309</v>
      </c>
      <c r="G69" s="4" t="s">
        <v>335</v>
      </c>
    </row>
    <row r="70" spans="1:9">
      <c r="A70" s="4" t="s">
        <v>336</v>
      </c>
    </row>
    <row r="71" spans="1:9">
      <c r="A71" s="3" t="s">
        <v>298</v>
      </c>
    </row>
    <row r="72" spans="1:9">
      <c r="A72" s="4" t="s">
        <v>309</v>
      </c>
      <c r="G72" s="4" t="s">
        <v>337</v>
      </c>
    </row>
    <row r="73" spans="1:9">
      <c r="A73" s="4" t="s">
        <v>338</v>
      </c>
    </row>
    <row r="74" spans="1:9">
      <c r="A74" s="3" t="s">
        <v>298</v>
      </c>
    </row>
    <row r="75" spans="1:9">
      <c r="A75" s="4" t="s">
        <v>309</v>
      </c>
      <c r="G75" s="4" t="s">
        <v>339</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5"/>
    <col customWidth="1" max="6" min="6" width="14"/>
    <col customWidth="1" max="7" min="7" width="14"/>
  </cols>
  <sheetData>
    <row r="1" spans="1:7">
      <c r="A1" s="1" t="s">
        <v>340</v>
      </c>
      <c r="B1" s="2" t="s">
        <v>23</v>
      </c>
      <c r="E1" s="2" t="s">
        <v>1</v>
      </c>
    </row>
    <row r="2" spans="1:7">
      <c r="B2" s="2" t="s">
        <v>2</v>
      </c>
      <c r="C2" s="2" t="s">
        <v>296</v>
      </c>
      <c r="D2" s="2" t="s">
        <v>24</v>
      </c>
      <c r="E2" s="2" t="s">
        <v>2</v>
      </c>
      <c r="F2" s="2" t="s">
        <v>24</v>
      </c>
      <c r="G2" s="2" t="s">
        <v>71</v>
      </c>
    </row>
    <row r="3" spans="1:7">
      <c r="A3" s="3" t="s">
        <v>341</v>
      </c>
    </row>
    <row r="4" spans="1:7">
      <c r="A4" s="4" t="s">
        <v>342</v>
      </c>
      <c r="B4" s="11" t="n">
        <v>150</v>
      </c>
      <c r="E4" s="11" t="n">
        <v>150</v>
      </c>
    </row>
    <row r="5" spans="1:7">
      <c r="A5" s="4" t="s">
        <v>127</v>
      </c>
      <c r="B5" s="8" t="n">
        <v>-11.4</v>
      </c>
      <c r="D5" s="7" t="n">
        <v>-7.8</v>
      </c>
      <c r="E5" s="8" t="n">
        <v>-14.2</v>
      </c>
      <c r="F5" s="7" t="n">
        <v>-21.3</v>
      </c>
    </row>
    <row r="6" spans="1:7">
      <c r="A6" s="4" t="s">
        <v>343</v>
      </c>
      <c r="B6" s="6" t="n">
        <v>0</v>
      </c>
      <c r="E6" s="6" t="n">
        <v>0</v>
      </c>
    </row>
    <row r="7" spans="1:7">
      <c r="A7" s="4" t="s">
        <v>344</v>
      </c>
      <c r="B7" s="6" t="n">
        <v>150</v>
      </c>
      <c r="E7" s="6" t="n">
        <v>150</v>
      </c>
    </row>
    <row r="8" spans="1:7">
      <c r="A8" s="4" t="s">
        <v>300</v>
      </c>
      <c r="B8" s="8" t="n">
        <v>23.5</v>
      </c>
      <c r="E8" s="8" t="n">
        <v>23.5</v>
      </c>
      <c r="G8" s="7" t="n">
        <v>17.6</v>
      </c>
    </row>
    <row r="9" spans="1:7">
      <c r="A9" s="4" t="s">
        <v>345</v>
      </c>
      <c r="B9" s="8" t="n">
        <v>6.3</v>
      </c>
      <c r="E9" s="8" t="n">
        <v>6.3</v>
      </c>
    </row>
    <row r="10" spans="1:7">
      <c r="A10" s="4" t="s">
        <v>346</v>
      </c>
      <c r="B10" s="8" t="n">
        <v>90.2</v>
      </c>
      <c r="E10" s="8" t="n">
        <v>90.2</v>
      </c>
    </row>
    <row r="11" spans="1:7">
      <c r="A11" s="4" t="s">
        <v>347</v>
      </c>
      <c r="B11" s="6" t="n">
        <v>120</v>
      </c>
      <c r="E11" s="6" t="n">
        <v>120</v>
      </c>
    </row>
    <row r="12" spans="1:7">
      <c r="A12" s="4" t="s">
        <v>348</v>
      </c>
      <c r="B12" s="11" t="n">
        <v>120</v>
      </c>
      <c r="E12" s="11" t="n">
        <v>120</v>
      </c>
    </row>
    <row r="13" spans="1:7">
      <c r="A13" s="4" t="s">
        <v>349</v>
      </c>
    </row>
    <row r="14" spans="1:7">
      <c r="A14" s="3" t="s">
        <v>341</v>
      </c>
    </row>
    <row r="15" spans="1:7">
      <c r="A15" s="4" t="s">
        <v>127</v>
      </c>
      <c r="C15" s="7" t="n">
        <v>1.7</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71</v>
      </c>
    </row>
    <row r="2" spans="1:3">
      <c r="A2" s="3" t="s">
        <v>351</v>
      </c>
    </row>
    <row r="3" spans="1:3">
      <c r="A3" s="4" t="s">
        <v>352</v>
      </c>
      <c r="B3" s="11" t="n">
        <v>21</v>
      </c>
      <c r="C3" s="7" t="n">
        <v>55.5</v>
      </c>
    </row>
    <row r="4" spans="1:3">
      <c r="A4" s="4" t="s">
        <v>353</v>
      </c>
      <c r="B4" s="8" t="n">
        <v>144.3</v>
      </c>
      <c r="C4" s="8" t="n">
        <v>257.9</v>
      </c>
    </row>
    <row r="5" spans="1:3">
      <c r="A5" s="4" t="s">
        <v>354</v>
      </c>
      <c r="B5" s="8" t="n">
        <v>1165.1</v>
      </c>
      <c r="C5" s="6" t="n">
        <v>1178</v>
      </c>
    </row>
    <row r="6" spans="1:3">
      <c r="A6" s="4" t="s">
        <v>355</v>
      </c>
    </row>
    <row r="7" spans="1:3">
      <c r="A7" s="3" t="s">
        <v>351</v>
      </c>
    </row>
    <row r="8" spans="1:3">
      <c r="A8" s="4" t="s">
        <v>354</v>
      </c>
      <c r="B8" s="7" t="n">
        <v>1182.3</v>
      </c>
      <c r="C8" s="7" t="n">
        <v>115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6</v>
      </c>
      <c r="B1" s="2" t="s">
        <v>23</v>
      </c>
      <c r="E1" s="2" t="s">
        <v>1</v>
      </c>
      <c r="G1" s="2" t="s">
        <v>110</v>
      </c>
    </row>
    <row r="2" spans="1:7">
      <c r="B2" s="2" t="s">
        <v>2</v>
      </c>
      <c r="C2" s="2" t="s">
        <v>24</v>
      </c>
      <c r="D2" s="2" t="s">
        <v>357</v>
      </c>
      <c r="E2" s="2" t="s">
        <v>2</v>
      </c>
      <c r="F2" s="2" t="s">
        <v>24</v>
      </c>
      <c r="G2" s="2" t="s">
        <v>295</v>
      </c>
    </row>
    <row r="3" spans="1:7">
      <c r="A3" s="3" t="s">
        <v>358</v>
      </c>
    </row>
    <row r="4" spans="1:7">
      <c r="A4" s="4" t="s">
        <v>359</v>
      </c>
      <c r="B4" s="4" t="s">
        <v>360</v>
      </c>
      <c r="C4" s="4" t="s">
        <v>273</v>
      </c>
      <c r="E4" s="4" t="s">
        <v>360</v>
      </c>
      <c r="F4" s="4" t="s">
        <v>360</v>
      </c>
    </row>
    <row r="5" spans="1:7">
      <c r="A5" s="4" t="s">
        <v>361</v>
      </c>
      <c r="D5" s="7" t="n">
        <v>1.7</v>
      </c>
    </row>
    <row r="6" spans="1:7">
      <c r="A6" s="3" t="s">
        <v>362</v>
      </c>
    </row>
    <row r="7" spans="1:7">
      <c r="A7" s="4" t="s">
        <v>363</v>
      </c>
      <c r="D7" s="7" t="n">
        <v>0.3</v>
      </c>
    </row>
    <row r="8" spans="1:7">
      <c r="A8" s="4" t="s">
        <v>364</v>
      </c>
    </row>
    <row r="9" spans="1:7">
      <c r="A9" s="3" t="s">
        <v>358</v>
      </c>
    </row>
    <row r="10" spans="1:7">
      <c r="A10" s="4" t="s">
        <v>365</v>
      </c>
      <c r="G10" s="11" t="n">
        <v>2</v>
      </c>
    </row>
    <row r="11" spans="1:7">
      <c r="A11" s="4" t="s">
        <v>366</v>
      </c>
      <c r="E11" s="7" t="n">
        <v>1.9</v>
      </c>
    </row>
    <row r="12" spans="1:7">
      <c r="A12" s="3" t="s">
        <v>362</v>
      </c>
    </row>
    <row r="13" spans="1:7">
      <c r="A13" s="4" t="s">
        <v>367</v>
      </c>
      <c r="B13" s="11" t="n">
        <v>0</v>
      </c>
      <c r="C13" s="11" t="n">
        <v>0</v>
      </c>
      <c r="E13" s="6" t="n">
        <v>0</v>
      </c>
      <c r="F13" s="7" t="n">
        <v>0.3</v>
      </c>
    </row>
    <row r="14" spans="1:7">
      <c r="A14" s="4" t="s">
        <v>368</v>
      </c>
      <c r="B14" s="8" t="n">
        <v>4.9</v>
      </c>
      <c r="C14" s="8" t="n">
        <v>4.8</v>
      </c>
      <c r="E14" s="8" t="n">
        <v>14.5</v>
      </c>
      <c r="F14" s="8" t="n">
        <v>14.3</v>
      </c>
    </row>
    <row r="15" spans="1:7">
      <c r="A15" s="4" t="s">
        <v>369</v>
      </c>
      <c r="B15" s="8" t="n">
        <v>-6.9</v>
      </c>
      <c r="C15" s="8" t="n">
        <v>-7.3</v>
      </c>
      <c r="E15" s="8" t="n">
        <v>-20.5</v>
      </c>
      <c r="F15" s="8" t="n">
        <v>-21.8</v>
      </c>
    </row>
    <row r="16" spans="1:7">
      <c r="A16" s="4" t="s">
        <v>363</v>
      </c>
      <c r="E16" s="6" t="n">
        <v>0</v>
      </c>
      <c r="F16" s="8" t="n">
        <v>0.3</v>
      </c>
    </row>
    <row r="17" spans="1:7">
      <c r="A17" s="3" t="s">
        <v>370</v>
      </c>
    </row>
    <row r="18" spans="1:7">
      <c r="A18" s="4" t="s">
        <v>371</v>
      </c>
      <c r="B18" s="8" t="n">
        <v>0.1</v>
      </c>
      <c r="C18" s="6" t="n">
        <v>0</v>
      </c>
      <c r="E18" s="8" t="n">
        <v>0.1</v>
      </c>
      <c r="F18" s="8" t="n">
        <v>0.1</v>
      </c>
    </row>
    <row r="19" spans="1:7">
      <c r="A19" s="4" t="s">
        <v>372</v>
      </c>
      <c r="B19" s="8" t="n">
        <v>4.7</v>
      </c>
      <c r="C19" s="8" t="n">
        <v>5.2</v>
      </c>
      <c r="E19" s="8" t="n">
        <v>14.3</v>
      </c>
      <c r="F19" s="8" t="n">
        <v>19.7</v>
      </c>
    </row>
    <row r="20" spans="1:7">
      <c r="A20" s="4" t="s">
        <v>373</v>
      </c>
      <c r="B20" s="8" t="n">
        <v>4.8</v>
      </c>
      <c r="C20" s="8" t="n">
        <v>5.2</v>
      </c>
      <c r="E20" s="8" t="n">
        <v>14.4</v>
      </c>
      <c r="F20" s="8" t="n">
        <v>19.8</v>
      </c>
    </row>
    <row r="21" spans="1:7">
      <c r="A21" s="4" t="s">
        <v>374</v>
      </c>
      <c r="B21" s="8" t="n">
        <v>2.8</v>
      </c>
      <c r="C21" s="8" t="n">
        <v>2.7</v>
      </c>
      <c r="E21" s="8" t="n">
        <v>8.4</v>
      </c>
      <c r="F21" s="8" t="n">
        <v>12.9</v>
      </c>
    </row>
    <row r="22" spans="1:7">
      <c r="A22" s="4" t="s">
        <v>375</v>
      </c>
    </row>
    <row r="23" spans="1:7">
      <c r="A23" s="3" t="s">
        <v>358</v>
      </c>
    </row>
    <row r="24" spans="1:7">
      <c r="A24" s="4" t="s">
        <v>365</v>
      </c>
      <c r="G24" s="11" t="n">
        <v>10</v>
      </c>
    </row>
    <row r="25" spans="1:7">
      <c r="A25" s="4" t="s">
        <v>366</v>
      </c>
      <c r="E25" s="8" t="n">
        <v>5.7</v>
      </c>
    </row>
    <row r="26" spans="1:7">
      <c r="A26" s="3" t="s">
        <v>362</v>
      </c>
    </row>
    <row r="27" spans="1:7">
      <c r="A27" s="4" t="s">
        <v>367</v>
      </c>
      <c r="B27" s="8" t="n">
        <v>0.1</v>
      </c>
      <c r="C27" s="8" t="n">
        <v>0.1</v>
      </c>
      <c r="E27" s="8" t="n">
        <v>0.2</v>
      </c>
      <c r="F27" s="8" t="n">
        <v>0.2</v>
      </c>
    </row>
    <row r="28" spans="1:7">
      <c r="A28" s="4" t="s">
        <v>368</v>
      </c>
      <c r="B28" s="8" t="n">
        <v>0.8</v>
      </c>
      <c r="C28" s="8" t="n">
        <v>0.8</v>
      </c>
      <c r="E28" s="8" t="n">
        <v>2.5</v>
      </c>
      <c r="F28" s="8" t="n">
        <v>2.5</v>
      </c>
    </row>
    <row r="29" spans="1:7">
      <c r="A29" s="4" t="s">
        <v>369</v>
      </c>
      <c r="B29" s="6" t="n">
        <v>0</v>
      </c>
      <c r="C29" s="6" t="n">
        <v>0</v>
      </c>
      <c r="E29" s="6" t="n">
        <v>0</v>
      </c>
      <c r="F29" s="6" t="n">
        <v>0</v>
      </c>
    </row>
    <row r="30" spans="1:7">
      <c r="A30" s="4" t="s">
        <v>363</v>
      </c>
      <c r="E30" s="6" t="n">
        <v>0</v>
      </c>
      <c r="F30" s="6" t="n">
        <v>0</v>
      </c>
    </row>
    <row r="31" spans="1:7">
      <c r="A31" s="3" t="s">
        <v>370</v>
      </c>
    </row>
    <row r="32" spans="1:7">
      <c r="A32" s="4" t="s">
        <v>371</v>
      </c>
      <c r="B32" s="8" t="n">
        <v>-3.7</v>
      </c>
      <c r="C32" s="8" t="n">
        <v>-3.9</v>
      </c>
      <c r="E32" s="8" t="n">
        <v>-11.1</v>
      </c>
      <c r="F32" s="8" t="n">
        <v>-11.6</v>
      </c>
    </row>
    <row r="33" spans="1:7">
      <c r="A33" s="4" t="s">
        <v>372</v>
      </c>
      <c r="B33" s="8" t="n">
        <v>1.2</v>
      </c>
      <c r="C33" s="8" t="n">
        <v>1.4</v>
      </c>
      <c r="E33" s="8" t="n">
        <v>3.7</v>
      </c>
      <c r="F33" s="8" t="n">
        <v>4.1</v>
      </c>
    </row>
    <row r="34" spans="1:7">
      <c r="A34" s="4" t="s">
        <v>373</v>
      </c>
      <c r="B34" s="8" t="n">
        <v>-2.5</v>
      </c>
      <c r="C34" s="8" t="n">
        <v>-2.5</v>
      </c>
      <c r="E34" s="8" t="n">
        <v>-7.4</v>
      </c>
      <c r="F34" s="8" t="n">
        <v>-7.5</v>
      </c>
    </row>
    <row r="35" spans="1:7">
      <c r="A35" s="4" t="s">
        <v>374</v>
      </c>
      <c r="B35" s="7" t="n">
        <v>-1.6</v>
      </c>
      <c r="C35" s="7" t="n">
        <v>-1.6</v>
      </c>
      <c r="E35" s="7" t="n">
        <v>-4.7</v>
      </c>
      <c r="F35" s="7" t="n">
        <v>-4.8</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23</v>
      </c>
      <c r="D1" s="2" t="s">
        <v>1</v>
      </c>
    </row>
    <row r="2" spans="1:5">
      <c r="B2" s="2" t="s">
        <v>2</v>
      </c>
      <c r="C2" s="2" t="s">
        <v>24</v>
      </c>
      <c r="D2" s="2" t="s">
        <v>2</v>
      </c>
      <c r="E2" s="2" t="s">
        <v>24</v>
      </c>
    </row>
    <row r="3" spans="1:5">
      <c r="A3" s="3" t="s">
        <v>377</v>
      </c>
    </row>
    <row r="4" spans="1:5">
      <c r="A4" s="4" t="s">
        <v>378</v>
      </c>
      <c r="B4" s="7" t="n">
        <v>1.1</v>
      </c>
      <c r="C4" s="7" t="n">
        <v>0.1</v>
      </c>
      <c r="D4" s="7" t="n">
        <v>6.5</v>
      </c>
      <c r="E4" s="7" t="n">
        <v>3.4</v>
      </c>
    </row>
    <row r="5" spans="1:5">
      <c r="A5" s="4" t="s">
        <v>379</v>
      </c>
      <c r="B5" s="8" t="n">
        <v>-0.4</v>
      </c>
      <c r="C5" s="7" t="n">
        <v>-1.1</v>
      </c>
      <c r="D5" s="6" t="n">
        <v>1</v>
      </c>
      <c r="E5" s="7" t="n">
        <v>-0.2</v>
      </c>
    </row>
    <row r="6" spans="1:5">
      <c r="A6" s="4" t="s">
        <v>380</v>
      </c>
      <c r="B6" s="7" t="n">
        <v>10.9</v>
      </c>
      <c r="D6" s="7" t="n">
        <v>10.9</v>
      </c>
    </row>
    <row r="7" spans="1:5">
      <c r="A7" s="4" t="s">
        <v>381</v>
      </c>
    </row>
    <row r="8" spans="1:5">
      <c r="A8" s="3" t="s">
        <v>377</v>
      </c>
    </row>
    <row r="9" spans="1:5">
      <c r="A9" s="4" t="s">
        <v>382</v>
      </c>
      <c r="D9" s="4" t="s">
        <v>383</v>
      </c>
    </row>
    <row r="10" spans="1:5">
      <c r="A10" s="4" t="s">
        <v>384</v>
      </c>
    </row>
    <row r="11" spans="1:5">
      <c r="A11" s="3" t="s">
        <v>377</v>
      </c>
    </row>
    <row r="12" spans="1:5">
      <c r="A12" s="4" t="s">
        <v>382</v>
      </c>
      <c r="D12" s="4" t="s">
        <v>385</v>
      </c>
    </row>
    <row r="13" spans="1:5">
      <c r="A13" s="4" t="s">
        <v>386</v>
      </c>
    </row>
    <row r="14" spans="1:5">
      <c r="A14" s="3" t="s">
        <v>377</v>
      </c>
    </row>
    <row r="15" spans="1:5">
      <c r="A15" s="4" t="s">
        <v>387</v>
      </c>
      <c r="B15" s="8" t="n">
        <v>0.1</v>
      </c>
      <c r="C15" s="8" t="n">
        <v>0.1</v>
      </c>
    </row>
    <row r="16" spans="1:5">
      <c r="A16" s="4" t="s">
        <v>388</v>
      </c>
      <c r="B16" s="7" t="n">
        <v>-0.2</v>
      </c>
      <c r="C16" s="7" t="n">
        <v>-0.2</v>
      </c>
      <c r="D16" s="7" t="n">
        <v>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s="1" t="s">
        <v>389</v>
      </c>
      <c r="B1" s="2" t="s">
        <v>23</v>
      </c>
      <c r="D1" s="2" t="s">
        <v>1</v>
      </c>
    </row>
    <row r="2" spans="1:6">
      <c r="B2" s="2" t="s">
        <v>2</v>
      </c>
      <c r="C2" s="2" t="s">
        <v>24</v>
      </c>
      <c r="D2" s="2" t="s">
        <v>2</v>
      </c>
      <c r="F2" s="2" t="s">
        <v>24</v>
      </c>
    </row>
    <row r="3" spans="1:6">
      <c r="A3" s="3" t="s">
        <v>390</v>
      </c>
    </row>
    <row r="4" spans="1:6">
      <c r="A4" s="4" t="s">
        <v>391</v>
      </c>
      <c r="D4" s="11" t="n">
        <v>-171</v>
      </c>
      <c r="F4" s="7" t="n">
        <v>-173.9</v>
      </c>
    </row>
    <row r="5" spans="1:6">
      <c r="A5" s="4" t="s">
        <v>392</v>
      </c>
      <c r="D5" s="8" t="n">
        <v>4.4</v>
      </c>
      <c r="F5" s="8" t="n">
        <v>7.7</v>
      </c>
    </row>
    <row r="6" spans="1:6">
      <c r="A6" s="4" t="s">
        <v>393</v>
      </c>
      <c r="B6" s="11" t="n">
        <v>0</v>
      </c>
      <c r="C6" s="11" t="n">
        <v>0</v>
      </c>
      <c r="D6" s="6" t="n">
        <v>0</v>
      </c>
      <c r="F6" s="8" t="n">
        <v>1.1</v>
      </c>
    </row>
    <row r="7" spans="1:6">
      <c r="A7" s="4" t="s">
        <v>394</v>
      </c>
      <c r="B7" s="8" t="n">
        <v>-166.6</v>
      </c>
      <c r="C7" s="8" t="n">
        <v>-165.1</v>
      </c>
      <c r="D7" s="8" t="n">
        <v>-166.6</v>
      </c>
      <c r="F7" s="8" t="n">
        <v>-165.1</v>
      </c>
    </row>
    <row r="8" spans="1:6">
      <c r="A8" s="4" t="s">
        <v>395</v>
      </c>
    </row>
    <row r="9" spans="1:6">
      <c r="A9" s="3" t="s">
        <v>390</v>
      </c>
    </row>
    <row r="10" spans="1:6">
      <c r="A10" s="4" t="s">
        <v>391</v>
      </c>
      <c r="D10" s="8" t="n">
        <v>-0.7</v>
      </c>
      <c r="F10" s="8" t="n">
        <v>-0.3</v>
      </c>
    </row>
    <row r="11" spans="1:6">
      <c r="A11" s="4" t="s">
        <v>392</v>
      </c>
      <c r="D11" s="8" t="n">
        <v>-0.1</v>
      </c>
      <c r="F11" s="8" t="n">
        <v>-0.4</v>
      </c>
    </row>
    <row r="12" spans="1:6">
      <c r="A12" s="4" t="s">
        <v>393</v>
      </c>
      <c r="F12" s="6" t="n">
        <v>0</v>
      </c>
    </row>
    <row r="13" spans="1:6">
      <c r="A13" s="4" t="s">
        <v>394</v>
      </c>
      <c r="B13" s="8" t="n">
        <v>-0.8</v>
      </c>
      <c r="C13" s="8" t="n">
        <v>-0.7</v>
      </c>
      <c r="D13" s="8" t="n">
        <v>-0.8</v>
      </c>
      <c r="F13" s="8" t="n">
        <v>-0.7</v>
      </c>
    </row>
    <row r="14" spans="1:6">
      <c r="A14" s="4" t="s">
        <v>396</v>
      </c>
    </row>
    <row r="15" spans="1:6">
      <c r="A15" s="3" t="s">
        <v>390</v>
      </c>
    </row>
    <row r="16" spans="1:6">
      <c r="A16" s="4" t="s">
        <v>391</v>
      </c>
      <c r="D16" s="8" t="n">
        <v>-170.3</v>
      </c>
      <c r="F16" s="8" t="n">
        <v>-173.6</v>
      </c>
    </row>
    <row r="17" spans="1:6">
      <c r="A17" s="4" t="s">
        <v>392</v>
      </c>
      <c r="D17" s="8" t="n">
        <v>4.5</v>
      </c>
      <c r="E17" s="4" t="s">
        <v>397</v>
      </c>
      <c r="F17" s="8" t="n">
        <v>8.1</v>
      </c>
    </row>
    <row r="18" spans="1:6">
      <c r="A18" s="4" t="s">
        <v>393</v>
      </c>
      <c r="F18" s="8" t="n">
        <v>1.1</v>
      </c>
    </row>
    <row r="19" spans="1:6">
      <c r="A19" s="4" t="s">
        <v>394</v>
      </c>
      <c r="B19" s="7" t="n">
        <v>-165.8</v>
      </c>
      <c r="C19" s="7" t="n">
        <v>-164.4</v>
      </c>
      <c r="D19" s="7" t="n">
        <v>-165.8</v>
      </c>
      <c r="F19" s="7" t="n">
        <v>-164.4</v>
      </c>
    </row>
    <row r="20" spans="1:6">
      <c r="A20" t="n"/>
    </row>
    <row r="21" spans="1:6">
      <c r="A21" s="4" t="s">
        <v>397</v>
      </c>
      <c r="B21" s="4" t="s">
        <v>398</v>
      </c>
    </row>
  </sheetData>
  <mergeCells count="6">
    <mergeCell ref="A1:A2"/>
    <mergeCell ref="B1:C1"/>
    <mergeCell ref="D1:F1"/>
    <mergeCell ref="D2:E2"/>
    <mergeCell ref="A20:F20"/>
    <mergeCell ref="B21:F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99</v>
      </c>
      <c r="B1" s="2" t="s">
        <v>23</v>
      </c>
      <c r="D1" s="2" t="s">
        <v>400</v>
      </c>
    </row>
    <row r="2" spans="1:4">
      <c r="B2" s="2" t="s">
        <v>2</v>
      </c>
      <c r="C2" s="2" t="s">
        <v>296</v>
      </c>
      <c r="D2" s="2" t="s">
        <v>71</v>
      </c>
    </row>
    <row r="3" spans="1:4">
      <c r="A3" s="3" t="s">
        <v>401</v>
      </c>
    </row>
    <row r="4" spans="1:4">
      <c r="A4" s="4" t="s">
        <v>402</v>
      </c>
      <c r="B4" s="11" t="n">
        <v>150</v>
      </c>
    </row>
    <row r="5" spans="1:4">
      <c r="A5" s="4" t="s">
        <v>403</v>
      </c>
      <c r="C5" s="8" t="n">
        <v>0.2</v>
      </c>
      <c r="D5" s="8" t="n">
        <v>1.5</v>
      </c>
    </row>
    <row r="6" spans="1:4">
      <c r="A6" s="4" t="s">
        <v>404</v>
      </c>
      <c r="B6" s="8" t="n">
        <v>0.2</v>
      </c>
      <c r="C6" s="7" t="n">
        <v>4.6</v>
      </c>
      <c r="D6" s="7" t="n">
        <v>20.8</v>
      </c>
    </row>
    <row r="7" spans="1:4">
      <c r="A7" s="4" t="s">
        <v>405</v>
      </c>
      <c r="B7" s="7" t="n">
        <v>12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406</v>
      </c>
      <c r="B1" s="2" t="s">
        <v>23</v>
      </c>
      <c r="G1" s="2" t="s">
        <v>1</v>
      </c>
    </row>
    <row r="2" spans="1:10">
      <c r="B2" s="2" t="s">
        <v>295</v>
      </c>
      <c r="C2" s="2" t="s">
        <v>2</v>
      </c>
      <c r="D2" s="2" t="s">
        <v>296</v>
      </c>
      <c r="E2" s="2" t="s">
        <v>24</v>
      </c>
      <c r="F2" s="2" t="s">
        <v>357</v>
      </c>
      <c r="G2" s="2" t="s">
        <v>2</v>
      </c>
      <c r="H2" s="2" t="s">
        <v>24</v>
      </c>
      <c r="I2" s="2" t="s">
        <v>71</v>
      </c>
      <c r="J2" s="2" t="s">
        <v>407</v>
      </c>
    </row>
    <row r="3" spans="1:10">
      <c r="A3" s="3" t="s">
        <v>408</v>
      </c>
    </row>
    <row r="4" spans="1:10">
      <c r="A4" s="4" t="s">
        <v>409</v>
      </c>
      <c r="J4" s="8" t="n">
        <v>42.6</v>
      </c>
    </row>
    <row r="5" spans="1:10">
      <c r="A5" s="4" t="s">
        <v>148</v>
      </c>
      <c r="G5" s="7" t="n">
        <v>6.2</v>
      </c>
      <c r="H5" s="7" t="n">
        <v>19.5</v>
      </c>
    </row>
    <row r="6" spans="1:10">
      <c r="A6" s="4" t="s">
        <v>150</v>
      </c>
      <c r="G6" s="8" t="n">
        <v>181.2</v>
      </c>
      <c r="H6" s="8" t="n">
        <v>596.3</v>
      </c>
    </row>
    <row r="7" spans="1:10">
      <c r="A7" s="4" t="s">
        <v>39</v>
      </c>
      <c r="B7" s="11" t="n">
        <v>7</v>
      </c>
      <c r="C7" s="7" t="n">
        <v>33.3</v>
      </c>
      <c r="D7" s="7" t="n">
        <v>118.6</v>
      </c>
      <c r="E7" s="7" t="n">
        <v>117.7</v>
      </c>
      <c r="G7" s="8" t="n">
        <v>151.9</v>
      </c>
      <c r="H7" s="8" t="n">
        <v>412.9</v>
      </c>
    </row>
    <row r="8" spans="1:10">
      <c r="A8" s="4" t="s">
        <v>410</v>
      </c>
      <c r="C8" s="7" t="n">
        <v>144.3</v>
      </c>
      <c r="G8" s="7" t="n">
        <v>144.3</v>
      </c>
      <c r="I8" s="7" t="n">
        <v>257.9</v>
      </c>
    </row>
    <row r="9" spans="1:10">
      <c r="A9" s="4" t="s">
        <v>411</v>
      </c>
    </row>
    <row r="10" spans="1:10">
      <c r="A10" s="3" t="s">
        <v>408</v>
      </c>
    </row>
    <row r="11" spans="1:10">
      <c r="A11" s="4" t="s">
        <v>412</v>
      </c>
      <c r="J11" s="4" t="s">
        <v>413</v>
      </c>
    </row>
    <row r="12" spans="1:10">
      <c r="A12" s="4" t="s">
        <v>414</v>
      </c>
      <c r="C12" s="6" t="n">
        <v>3</v>
      </c>
      <c r="G12" s="6" t="n">
        <v>3</v>
      </c>
      <c r="I12" s="8" t="n">
        <v>6.9</v>
      </c>
      <c r="J12" s="8" t="n">
        <v>1.9</v>
      </c>
    </row>
    <row r="13" spans="1:10">
      <c r="A13" s="4" t="s">
        <v>409</v>
      </c>
      <c r="I13" s="8" t="n">
        <v>6.3</v>
      </c>
    </row>
    <row r="14" spans="1:10">
      <c r="A14" s="4" t="s">
        <v>415</v>
      </c>
      <c r="E14" s="8" t="n">
        <v>0.8</v>
      </c>
      <c r="H14" s="7" t="n">
        <v>5.2</v>
      </c>
    </row>
    <row r="15" spans="1:10">
      <c r="A15" s="4" t="s">
        <v>416</v>
      </c>
      <c r="B15" s="8" t="n">
        <v>0.2</v>
      </c>
      <c r="C15" s="8" t="n">
        <v>0.8</v>
      </c>
      <c r="D15" s="8" t="n">
        <v>3.1</v>
      </c>
    </row>
    <row r="16" spans="1:10">
      <c r="A16" s="4" t="s">
        <v>150</v>
      </c>
      <c r="B16" s="11" t="n">
        <v>8</v>
      </c>
      <c r="C16" s="7" t="n">
        <v>38.7</v>
      </c>
      <c r="D16" s="7" t="n">
        <v>142.5</v>
      </c>
      <c r="E16" s="8" t="n">
        <v>170.3</v>
      </c>
      <c r="F16" s="11" t="n">
        <v>426</v>
      </c>
    </row>
    <row r="17" spans="1:10">
      <c r="A17" s="4" t="s">
        <v>39</v>
      </c>
      <c r="E17" s="7" t="n">
        <v>117.7</v>
      </c>
      <c r="F17" s="7" t="n">
        <v>295.2</v>
      </c>
    </row>
    <row r="18" spans="1:10">
      <c r="A18" s="4" t="s">
        <v>417</v>
      </c>
      <c r="E18" s="6" t="n">
        <v>6</v>
      </c>
      <c r="F18" s="8" t="n">
        <v>14.3</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18</v>
      </c>
      <c r="B1" s="2" t="s">
        <v>23</v>
      </c>
      <c r="D1" s="2" t="s">
        <v>1</v>
      </c>
    </row>
    <row r="2" spans="1:6">
      <c r="B2" s="2" t="s">
        <v>2</v>
      </c>
      <c r="C2" s="2" t="s">
        <v>24</v>
      </c>
      <c r="D2" s="2" t="s">
        <v>2</v>
      </c>
      <c r="E2" s="2" t="s">
        <v>24</v>
      </c>
      <c r="F2" s="2" t="s">
        <v>71</v>
      </c>
    </row>
    <row r="3" spans="1:6">
      <c r="A3" s="3" t="s">
        <v>419</v>
      </c>
    </row>
    <row r="4" spans="1:6">
      <c r="A4" s="4" t="s">
        <v>420</v>
      </c>
      <c r="B4" s="7" t="n">
        <v>1.2</v>
      </c>
      <c r="C4" s="7" t="n">
        <v>2.7</v>
      </c>
      <c r="D4" s="7" t="n">
        <v>1.2</v>
      </c>
      <c r="E4" s="7" t="n">
        <v>2.7</v>
      </c>
    </row>
    <row r="5" spans="1:6">
      <c r="A5" s="4" t="s">
        <v>411</v>
      </c>
    </row>
    <row r="6" spans="1:6">
      <c r="A6" s="3" t="s">
        <v>421</v>
      </c>
    </row>
    <row r="7" spans="1:6">
      <c r="A7" s="4" t="s">
        <v>422</v>
      </c>
      <c r="B7" s="8" t="n">
        <v>0.3</v>
      </c>
      <c r="C7" s="8" t="n">
        <v>0.3</v>
      </c>
      <c r="D7" s="8" t="n">
        <v>0.9</v>
      </c>
      <c r="E7" s="6" t="n">
        <v>1</v>
      </c>
    </row>
    <row r="8" spans="1:6">
      <c r="A8" s="3" t="s">
        <v>423</v>
      </c>
    </row>
    <row r="9" spans="1:6">
      <c r="A9" s="4" t="s">
        <v>424</v>
      </c>
      <c r="B9" s="8" t="n">
        <v>2.4</v>
      </c>
      <c r="C9" s="8" t="n">
        <v>2.6</v>
      </c>
      <c r="D9" s="8" t="n">
        <v>7.6</v>
      </c>
      <c r="E9" s="8" t="n">
        <v>7.6</v>
      </c>
    </row>
    <row r="10" spans="1:6">
      <c r="A10" s="4" t="s">
        <v>425</v>
      </c>
      <c r="B10" s="8" t="n">
        <v>-0.1</v>
      </c>
      <c r="C10" s="8" t="n">
        <v>-0.1</v>
      </c>
      <c r="D10" s="8" t="n">
        <v>-0.2</v>
      </c>
      <c r="E10" s="8" t="n">
        <v>-0.3</v>
      </c>
    </row>
    <row r="11" spans="1:6">
      <c r="A11" s="4" t="s">
        <v>35</v>
      </c>
      <c r="B11" s="8" t="n">
        <v>2.3</v>
      </c>
      <c r="C11" s="7" t="n">
        <v>2.5</v>
      </c>
      <c r="D11" s="8" t="n">
        <v>7.4</v>
      </c>
      <c r="E11" s="7" t="n">
        <v>7.3</v>
      </c>
    </row>
    <row r="12" spans="1:6">
      <c r="A12" s="3" t="s">
        <v>419</v>
      </c>
    </row>
    <row r="13" spans="1:6">
      <c r="A13" s="4" t="s">
        <v>426</v>
      </c>
      <c r="B13" s="6" t="n">
        <v>0</v>
      </c>
      <c r="D13" s="6" t="n">
        <v>0</v>
      </c>
      <c r="F13" s="7" t="n">
        <v>0.1</v>
      </c>
    </row>
    <row r="14" spans="1:6">
      <c r="A14" s="4" t="s">
        <v>420</v>
      </c>
      <c r="B14" s="8" t="n">
        <v>1.2</v>
      </c>
      <c r="D14" s="8" t="n">
        <v>1.2</v>
      </c>
      <c r="F14" s="8" t="n">
        <v>2.1</v>
      </c>
    </row>
    <row r="15" spans="1:6">
      <c r="A15" s="4" t="s">
        <v>427</v>
      </c>
      <c r="B15" s="8" t="n">
        <v>1.2</v>
      </c>
      <c r="D15" s="8" t="n">
        <v>1.2</v>
      </c>
      <c r="F15" s="8" t="n">
        <v>2.2</v>
      </c>
    </row>
    <row r="16" spans="1:6">
      <c r="A16" s="4" t="s">
        <v>428</v>
      </c>
      <c r="B16" s="7" t="n">
        <v>1.4</v>
      </c>
      <c r="D16" s="7" t="n">
        <v>1.4</v>
      </c>
      <c r="F16" s="7"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v>
      </c>
      <c r="B1" s="2" t="s">
        <v>23</v>
      </c>
      <c r="D1" s="2" t="s">
        <v>1</v>
      </c>
    </row>
    <row r="2" spans="1:5">
      <c r="B2" s="2" t="s">
        <v>2</v>
      </c>
      <c r="C2" s="2" t="s">
        <v>24</v>
      </c>
      <c r="D2" s="2" t="s">
        <v>2</v>
      </c>
      <c r="E2" s="2" t="s">
        <v>24</v>
      </c>
    </row>
    <row r="3" spans="1:5">
      <c r="A3" s="4" t="s">
        <v>66</v>
      </c>
      <c r="B3" s="11" t="n">
        <v>0</v>
      </c>
      <c r="C3" s="11" t="n">
        <v>0</v>
      </c>
      <c r="D3" s="11" t="n">
        <v>0</v>
      </c>
      <c r="E3" s="7" t="n">
        <v>0.6</v>
      </c>
    </row>
    <row r="4" spans="1:5">
      <c r="A4" s="4" t="s">
        <v>67</v>
      </c>
      <c r="B4" s="8" t="n">
        <v>-1.2</v>
      </c>
      <c r="C4" s="8" t="n">
        <v>-1.3</v>
      </c>
      <c r="D4" s="8" t="n">
        <v>-3.9</v>
      </c>
      <c r="E4" s="8" t="n">
        <v>-4.1</v>
      </c>
    </row>
    <row r="5" spans="1:5">
      <c r="A5" s="4" t="s">
        <v>68</v>
      </c>
      <c r="B5" s="8" t="n">
        <v>2.1</v>
      </c>
      <c r="C5" s="8" t="n">
        <v>2.3</v>
      </c>
      <c r="D5" s="8" t="n">
        <v>6.4</v>
      </c>
      <c r="E5" s="8" t="n">
        <v>8.5</v>
      </c>
    </row>
    <row r="6" spans="1:5">
      <c r="A6" s="4" t="s">
        <v>69</v>
      </c>
      <c r="B6" s="11" t="n">
        <v>0</v>
      </c>
      <c r="C6" s="11" t="n">
        <v>0</v>
      </c>
      <c r="D6" s="11" t="n">
        <v>0</v>
      </c>
      <c r="E6"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429</v>
      </c>
      <c r="B1" s="2" t="s">
        <v>23</v>
      </c>
      <c r="G1" s="2" t="s">
        <v>1</v>
      </c>
    </row>
    <row r="2" spans="1:10">
      <c r="B2" s="2" t="s">
        <v>2</v>
      </c>
      <c r="C2" s="2" t="s">
        <v>24</v>
      </c>
      <c r="D2" s="2" t="s">
        <v>357</v>
      </c>
      <c r="E2" s="2" t="s">
        <v>430</v>
      </c>
      <c r="F2" s="2" t="s">
        <v>431</v>
      </c>
      <c r="G2" s="2" t="s">
        <v>2</v>
      </c>
      <c r="H2" s="2" t="s">
        <v>24</v>
      </c>
      <c r="I2" s="2" t="s">
        <v>71</v>
      </c>
      <c r="J2" s="2" t="s">
        <v>432</v>
      </c>
    </row>
    <row r="3" spans="1:10">
      <c r="A3" s="4" t="s">
        <v>433</v>
      </c>
      <c r="F3" s="7" t="n">
        <v>194.4</v>
      </c>
    </row>
    <row r="4" spans="1:10">
      <c r="A4" s="4" t="s">
        <v>434</v>
      </c>
      <c r="J4" s="7" t="n">
        <v>88.2</v>
      </c>
    </row>
    <row r="5" spans="1:10">
      <c r="A5" s="4" t="s">
        <v>435</v>
      </c>
      <c r="B5" s="11" t="n">
        <v>15</v>
      </c>
      <c r="G5" s="11" t="n">
        <v>15</v>
      </c>
      <c r="I5" s="7" t="n">
        <v>13.1</v>
      </c>
    </row>
    <row r="6" spans="1:10">
      <c r="A6" s="4" t="s">
        <v>436</v>
      </c>
      <c r="B6" s="8" t="n">
        <v>55.5</v>
      </c>
      <c r="C6" s="7" t="n">
        <v>52.5</v>
      </c>
      <c r="G6" s="8" t="n">
        <v>164.9</v>
      </c>
      <c r="H6" s="7" t="n">
        <v>161.7</v>
      </c>
    </row>
    <row r="7" spans="1:10">
      <c r="A7" s="4" t="s">
        <v>437</v>
      </c>
      <c r="B7" s="8" t="n">
        <v>46.5</v>
      </c>
      <c r="C7" s="8" t="n">
        <v>35.8</v>
      </c>
      <c r="G7" s="8" t="n">
        <v>134.7</v>
      </c>
      <c r="H7" s="8" t="n">
        <v>102.4</v>
      </c>
    </row>
    <row r="8" spans="1:10">
      <c r="A8" s="4" t="s">
        <v>438</v>
      </c>
      <c r="G8" s="6" t="n">
        <v>0</v>
      </c>
      <c r="H8" s="8" t="n">
        <v>-6.5</v>
      </c>
    </row>
    <row r="9" spans="1:10">
      <c r="A9" s="4" t="s">
        <v>36</v>
      </c>
      <c r="B9" s="8" t="n">
        <v>25.5</v>
      </c>
      <c r="C9" s="8" t="n">
        <v>36.2</v>
      </c>
      <c r="G9" s="8" t="n">
        <v>82.5</v>
      </c>
      <c r="H9" s="6" t="n">
        <v>103</v>
      </c>
    </row>
    <row r="10" spans="1:10">
      <c r="A10" s="4" t="s">
        <v>439</v>
      </c>
      <c r="B10" s="8" t="n">
        <v>0.1</v>
      </c>
      <c r="C10" s="8" t="n">
        <v>-1.2</v>
      </c>
      <c r="G10" s="8" t="n">
        <v>1.2</v>
      </c>
      <c r="H10" s="6" t="n">
        <v>-6</v>
      </c>
    </row>
    <row r="11" spans="1:10">
      <c r="A11" s="4" t="s">
        <v>440</v>
      </c>
      <c r="D11" s="7" t="n">
        <v>15.9</v>
      </c>
      <c r="G11" s="6" t="n">
        <v>0</v>
      </c>
      <c r="H11" s="8" t="n">
        <v>-15.9</v>
      </c>
    </row>
    <row r="12" spans="1:10">
      <c r="A12" s="4" t="s">
        <v>441</v>
      </c>
      <c r="G12" s="6" t="n">
        <v>0</v>
      </c>
      <c r="H12" s="8" t="n">
        <v>-112.6</v>
      </c>
    </row>
    <row r="13" spans="1:10">
      <c r="A13" s="4" t="s">
        <v>442</v>
      </c>
      <c r="B13" s="8" t="n">
        <v>10.8</v>
      </c>
      <c r="C13" s="8" t="n">
        <v>44.1</v>
      </c>
      <c r="G13" s="8" t="n">
        <v>59.9</v>
      </c>
      <c r="H13" s="8" t="n">
        <v>146.1</v>
      </c>
    </row>
    <row r="14" spans="1:10">
      <c r="A14" s="4" t="s">
        <v>45</v>
      </c>
      <c r="B14" s="8" t="n">
        <v>18.8</v>
      </c>
      <c r="C14" s="8" t="n">
        <v>80.3</v>
      </c>
      <c r="G14" s="8" t="n">
        <v>103.4</v>
      </c>
      <c r="H14" s="8" t="n">
        <v>321.1</v>
      </c>
    </row>
    <row r="15" spans="1:10">
      <c r="A15" s="4" t="s">
        <v>443</v>
      </c>
      <c r="B15" s="8" t="n">
        <v>0.1</v>
      </c>
      <c r="G15" s="8" t="n">
        <v>0.1</v>
      </c>
      <c r="I15" s="8" t="n">
        <v>0.9</v>
      </c>
    </row>
    <row r="16" spans="1:10">
      <c r="A16" s="4" t="s">
        <v>94</v>
      </c>
      <c r="B16" s="8" t="n">
        <v>0.4</v>
      </c>
      <c r="G16" s="8" t="n">
        <v>0.4</v>
      </c>
      <c r="I16" s="8" t="n">
        <v>5.4</v>
      </c>
    </row>
    <row r="17" spans="1:10">
      <c r="A17" s="4" t="s">
        <v>55</v>
      </c>
    </row>
    <row r="18" spans="1:10">
      <c r="A18" s="4" t="s">
        <v>435</v>
      </c>
      <c r="F18" s="7" t="n">
        <v>6.4</v>
      </c>
    </row>
    <row r="19" spans="1:10">
      <c r="A19" s="4" t="s">
        <v>25</v>
      </c>
      <c r="C19" s="6" t="n">
        <v>0</v>
      </c>
      <c r="H19" s="8" t="n">
        <v>4.4</v>
      </c>
    </row>
    <row r="20" spans="1:10">
      <c r="A20" s="4" t="s">
        <v>444</v>
      </c>
      <c r="C20" s="6" t="n">
        <v>0</v>
      </c>
      <c r="H20" s="6" t="n">
        <v>12</v>
      </c>
    </row>
    <row r="21" spans="1:10">
      <c r="A21" s="4" t="s">
        <v>436</v>
      </c>
      <c r="C21" s="6" t="n">
        <v>0</v>
      </c>
      <c r="H21" s="8" t="n">
        <v>2.2</v>
      </c>
    </row>
    <row r="22" spans="1:10">
      <c r="A22" s="4" t="s">
        <v>437</v>
      </c>
      <c r="C22" s="6" t="n">
        <v>0</v>
      </c>
      <c r="G22" s="6" t="n">
        <v>0</v>
      </c>
      <c r="H22" s="8" t="n">
        <v>28.6</v>
      </c>
    </row>
    <row r="23" spans="1:10">
      <c r="A23" s="4" t="s">
        <v>445</v>
      </c>
      <c r="C23" s="8" t="n">
        <v>-2.1</v>
      </c>
      <c r="H23" s="8" t="n">
        <v>4.3</v>
      </c>
    </row>
    <row r="24" spans="1:10">
      <c r="A24" s="4" t="s">
        <v>438</v>
      </c>
      <c r="C24" s="6" t="n">
        <v>0</v>
      </c>
      <c r="G24" s="6" t="n">
        <v>0</v>
      </c>
      <c r="H24" s="8" t="n">
        <v>-6.5</v>
      </c>
    </row>
    <row r="25" spans="1:10">
      <c r="A25" s="4" t="s">
        <v>35</v>
      </c>
      <c r="C25" s="8" t="n">
        <v>-2.1</v>
      </c>
      <c r="H25" s="8" t="n">
        <v>40.6</v>
      </c>
    </row>
    <row r="26" spans="1:10">
      <c r="A26" s="4" t="s">
        <v>36</v>
      </c>
      <c r="C26" s="8" t="n">
        <v>2.1</v>
      </c>
      <c r="H26" s="8" t="n">
        <v>-36.2</v>
      </c>
    </row>
    <row r="27" spans="1:10">
      <c r="A27" s="4" t="s">
        <v>446</v>
      </c>
      <c r="C27" s="6" t="n">
        <v>0</v>
      </c>
      <c r="H27" s="8" t="n">
        <v>-1.7</v>
      </c>
    </row>
    <row r="28" spans="1:10">
      <c r="A28" s="4" t="s">
        <v>439</v>
      </c>
      <c r="C28" s="8" t="n">
        <v>-0.1</v>
      </c>
      <c r="H28" s="8" t="n">
        <v>-0.2</v>
      </c>
    </row>
    <row r="29" spans="1:10">
      <c r="A29" s="4" t="s">
        <v>440</v>
      </c>
      <c r="C29" s="6" t="n">
        <v>0</v>
      </c>
      <c r="G29" s="6" t="n">
        <v>0</v>
      </c>
      <c r="H29" s="8" t="n">
        <v>-15.9</v>
      </c>
    </row>
    <row r="30" spans="1:10">
      <c r="A30" s="4" t="s">
        <v>441</v>
      </c>
      <c r="C30" s="6" t="n">
        <v>0</v>
      </c>
      <c r="E30" s="7" t="n">
        <v>112.6</v>
      </c>
      <c r="G30" s="6" t="n">
        <v>0</v>
      </c>
      <c r="H30" s="8" t="n">
        <v>112.6</v>
      </c>
    </row>
    <row r="31" spans="1:10">
      <c r="A31" s="4" t="s">
        <v>447</v>
      </c>
      <c r="C31" s="8" t="n">
        <v>2.2</v>
      </c>
      <c r="H31" s="8" t="n">
        <v>94.2</v>
      </c>
    </row>
    <row r="32" spans="1:10">
      <c r="A32" s="4" t="s">
        <v>442</v>
      </c>
      <c r="C32" s="8" t="n">
        <v>1.2</v>
      </c>
      <c r="H32" s="8" t="n">
        <v>33.4</v>
      </c>
    </row>
    <row r="33" spans="1:10">
      <c r="A33" s="4" t="s">
        <v>45</v>
      </c>
      <c r="B33" s="6" t="n">
        <v>0</v>
      </c>
      <c r="C33" s="11" t="n">
        <v>1</v>
      </c>
      <c r="G33" s="6" t="n">
        <v>0</v>
      </c>
      <c r="H33" s="8" t="n">
        <v>60.8</v>
      </c>
    </row>
    <row r="34" spans="1:10">
      <c r="A34" s="4" t="s">
        <v>443</v>
      </c>
      <c r="B34" s="8" t="n">
        <v>0.2</v>
      </c>
      <c r="G34" s="8" t="n">
        <v>0.2</v>
      </c>
      <c r="I34" s="8" t="n">
        <v>4.7</v>
      </c>
    </row>
    <row r="35" spans="1:10">
      <c r="A35" s="4" t="s">
        <v>94</v>
      </c>
      <c r="B35" s="8" t="n">
        <v>0.2</v>
      </c>
      <c r="G35" s="8" t="n">
        <v>0.2</v>
      </c>
      <c r="I35" s="8" t="n">
        <v>0.7</v>
      </c>
    </row>
    <row r="36" spans="1:10">
      <c r="A36" s="4" t="s">
        <v>448</v>
      </c>
      <c r="B36" s="7" t="n">
        <v>0.4</v>
      </c>
      <c r="G36" s="8" t="n">
        <v>0.4</v>
      </c>
      <c r="I36" s="7" t="n">
        <v>5.4</v>
      </c>
    </row>
    <row r="37" spans="1:10">
      <c r="A37" s="4" t="s">
        <v>449</v>
      </c>
      <c r="G37" s="6" t="n">
        <v>0</v>
      </c>
      <c r="H37" s="8" t="n">
        <v>3.2</v>
      </c>
    </row>
    <row r="38" spans="1:10">
      <c r="A38" s="4" t="s">
        <v>450</v>
      </c>
      <c r="G38" s="7" t="n">
        <v>-4.2</v>
      </c>
      <c r="H38" s="7" t="n">
        <v>-11.2</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51</v>
      </c>
      <c r="B1" s="2" t="s">
        <v>23</v>
      </c>
      <c r="D1" s="2" t="s">
        <v>1</v>
      </c>
    </row>
    <row r="2" spans="1:6">
      <c r="B2" s="2" t="s">
        <v>2</v>
      </c>
      <c r="C2" s="2" t="s">
        <v>24</v>
      </c>
      <c r="D2" s="2" t="s">
        <v>2</v>
      </c>
      <c r="E2" s="2" t="s">
        <v>24</v>
      </c>
      <c r="F2" s="2" t="s">
        <v>71</v>
      </c>
    </row>
    <row r="3" spans="1:6">
      <c r="A3" s="3" t="s">
        <v>452</v>
      </c>
    </row>
    <row r="4" spans="1:6">
      <c r="A4" s="4" t="s">
        <v>25</v>
      </c>
      <c r="B4" s="7" t="n">
        <v>312.4</v>
      </c>
      <c r="C4" s="7" t="n">
        <v>299.8</v>
      </c>
      <c r="D4" s="7" t="n">
        <v>900.5</v>
      </c>
      <c r="E4" s="7" t="n">
        <v>878.5</v>
      </c>
    </row>
    <row r="5" spans="1:6">
      <c r="A5" s="4" t="s">
        <v>453</v>
      </c>
      <c r="B5" s="8" t="n">
        <v>25.5</v>
      </c>
      <c r="C5" s="8" t="n">
        <v>36.2</v>
      </c>
      <c r="D5" s="8" t="n">
        <v>82.5</v>
      </c>
      <c r="E5" s="6" t="n">
        <v>103</v>
      </c>
    </row>
    <row r="6" spans="1:6">
      <c r="A6" s="4" t="s">
        <v>454</v>
      </c>
      <c r="B6" s="8" t="n">
        <v>67.2</v>
      </c>
      <c r="C6" s="8" t="n">
        <v>73.2</v>
      </c>
      <c r="D6" s="8" t="n">
        <v>188.8</v>
      </c>
      <c r="E6" s="8" t="n">
        <v>205.7</v>
      </c>
    </row>
    <row r="7" spans="1:6">
      <c r="A7" s="4" t="s">
        <v>33</v>
      </c>
      <c r="B7" s="8" t="n">
        <v>46.5</v>
      </c>
      <c r="C7" s="8" t="n">
        <v>35.8</v>
      </c>
      <c r="D7" s="8" t="n">
        <v>134.7</v>
      </c>
      <c r="E7" s="8" t="n">
        <v>102.4</v>
      </c>
    </row>
    <row r="8" spans="1:6">
      <c r="A8" s="4" t="s">
        <v>455</v>
      </c>
      <c r="B8" s="8" t="n">
        <v>1529.9</v>
      </c>
      <c r="D8" s="8" t="n">
        <v>1529.9</v>
      </c>
      <c r="F8" s="7" t="n">
        <v>1446.4</v>
      </c>
    </row>
    <row r="9" spans="1:6">
      <c r="A9" s="4" t="s">
        <v>456</v>
      </c>
    </row>
    <row r="10" spans="1:6">
      <c r="A10" s="3" t="s">
        <v>452</v>
      </c>
    </row>
    <row r="11" spans="1:6">
      <c r="A11" s="4" t="s">
        <v>25</v>
      </c>
      <c r="B11" s="6" t="n">
        <v>193</v>
      </c>
      <c r="C11" s="8" t="n">
        <v>185.4</v>
      </c>
      <c r="D11" s="8" t="n">
        <v>575.8</v>
      </c>
      <c r="E11" s="8" t="n">
        <v>555.9</v>
      </c>
    </row>
    <row r="12" spans="1:6">
      <c r="A12" s="4" t="s">
        <v>453</v>
      </c>
      <c r="B12" s="8" t="n">
        <v>21.1</v>
      </c>
      <c r="C12" s="8" t="n">
        <v>30.4</v>
      </c>
      <c r="D12" s="6" t="n">
        <v>76</v>
      </c>
      <c r="E12" s="8" t="n">
        <v>101.8</v>
      </c>
    </row>
    <row r="13" spans="1:6">
      <c r="A13" s="4" t="s">
        <v>454</v>
      </c>
      <c r="B13" s="8" t="n">
        <v>63.1</v>
      </c>
      <c r="C13" s="8" t="n">
        <v>69.40000000000001</v>
      </c>
      <c r="D13" s="8" t="n">
        <v>178.7</v>
      </c>
      <c r="E13" s="8" t="n">
        <v>193.5</v>
      </c>
    </row>
    <row r="14" spans="1:6">
      <c r="A14" s="4" t="s">
        <v>33</v>
      </c>
      <c r="B14" s="6" t="n">
        <v>43</v>
      </c>
      <c r="C14" s="8" t="n">
        <v>32.6</v>
      </c>
      <c r="D14" s="8" t="n">
        <v>124.8</v>
      </c>
      <c r="E14" s="8" t="n">
        <v>93.09999999999999</v>
      </c>
    </row>
    <row r="15" spans="1:6">
      <c r="A15" s="4" t="s">
        <v>455</v>
      </c>
      <c r="B15" s="8" t="n">
        <v>1062.4</v>
      </c>
      <c r="D15" s="8" t="n">
        <v>1062.4</v>
      </c>
      <c r="F15" s="8" t="n">
        <v>982.5</v>
      </c>
    </row>
    <row r="16" spans="1:6">
      <c r="A16" s="4" t="s">
        <v>457</v>
      </c>
    </row>
    <row r="17" spans="1:6">
      <c r="A17" s="3" t="s">
        <v>452</v>
      </c>
    </row>
    <row r="18" spans="1:6">
      <c r="A18" s="4" t="s">
        <v>25</v>
      </c>
      <c r="B18" s="8" t="n">
        <v>122.9</v>
      </c>
      <c r="C18" s="6" t="n">
        <v>117</v>
      </c>
      <c r="D18" s="8" t="n">
        <v>335.2</v>
      </c>
      <c r="E18" s="8" t="n">
        <v>330.9</v>
      </c>
    </row>
    <row r="19" spans="1:6">
      <c r="A19" s="4" t="s">
        <v>453</v>
      </c>
      <c r="B19" s="8" t="n">
        <v>7.8</v>
      </c>
      <c r="C19" s="8" t="n">
        <v>8.199999999999999</v>
      </c>
      <c r="D19" s="8" t="n">
        <v>21.9</v>
      </c>
      <c r="E19" s="8" t="n">
        <v>15.5</v>
      </c>
    </row>
    <row r="20" spans="1:6">
      <c r="A20" s="4" t="s">
        <v>454</v>
      </c>
      <c r="B20" s="8" t="n">
        <v>4.1</v>
      </c>
      <c r="C20" s="8" t="n">
        <v>3.8</v>
      </c>
      <c r="D20" s="8" t="n">
        <v>9.9</v>
      </c>
      <c r="E20" s="8" t="n">
        <v>12.1</v>
      </c>
    </row>
    <row r="21" spans="1:6">
      <c r="A21" s="4" t="s">
        <v>33</v>
      </c>
      <c r="B21" s="8" t="n">
        <v>3.4</v>
      </c>
      <c r="C21" s="8" t="n">
        <v>3.1</v>
      </c>
      <c r="D21" s="8" t="n">
        <v>9.800000000000001</v>
      </c>
      <c r="E21" s="8" t="n">
        <v>9.199999999999999</v>
      </c>
    </row>
    <row r="22" spans="1:6">
      <c r="A22" s="4" t="s">
        <v>455</v>
      </c>
      <c r="B22" s="8" t="n">
        <v>59.1</v>
      </c>
      <c r="D22" s="8" t="n">
        <v>59.1</v>
      </c>
      <c r="F22" s="6" t="n">
        <v>58</v>
      </c>
    </row>
    <row r="23" spans="1:6">
      <c r="A23" s="4" t="s">
        <v>458</v>
      </c>
    </row>
    <row r="24" spans="1:6">
      <c r="A24" s="3" t="s">
        <v>452</v>
      </c>
    </row>
    <row r="25" spans="1:6">
      <c r="A25" s="4" t="s">
        <v>453</v>
      </c>
      <c r="B25" s="8" t="n">
        <v>-3.4</v>
      </c>
      <c r="C25" s="8" t="n">
        <v>-2.4</v>
      </c>
      <c r="D25" s="8" t="n">
        <v>-15.4</v>
      </c>
      <c r="E25" s="8" t="n">
        <v>-14.3</v>
      </c>
    </row>
    <row r="26" spans="1:6">
      <c r="A26" s="4" t="s">
        <v>454</v>
      </c>
      <c r="B26" s="6" t="n">
        <v>0</v>
      </c>
      <c r="C26" s="6" t="n">
        <v>0</v>
      </c>
      <c r="D26" s="8" t="n">
        <v>0.2</v>
      </c>
      <c r="E26" s="8" t="n">
        <v>0.1</v>
      </c>
    </row>
    <row r="27" spans="1:6">
      <c r="A27" s="4" t="s">
        <v>33</v>
      </c>
      <c r="B27" s="8" t="n">
        <v>0.1</v>
      </c>
      <c r="C27" s="8" t="n">
        <v>0.1</v>
      </c>
      <c r="D27" s="8" t="n">
        <v>0.1</v>
      </c>
      <c r="E27" s="8" t="n">
        <v>0.1</v>
      </c>
    </row>
    <row r="28" spans="1:6">
      <c r="A28" s="4" t="s">
        <v>459</v>
      </c>
    </row>
    <row r="29" spans="1:6">
      <c r="A29" s="3" t="s">
        <v>452</v>
      </c>
    </row>
    <row r="30" spans="1:6">
      <c r="A30" s="4" t="s">
        <v>25</v>
      </c>
      <c r="B30" s="8" t="n">
        <v>-3.5</v>
      </c>
      <c r="C30" s="8" t="n">
        <v>-2.6</v>
      </c>
      <c r="D30" s="8" t="n">
        <v>-10.5</v>
      </c>
      <c r="E30" s="8" t="n">
        <v>-8.300000000000001</v>
      </c>
    </row>
    <row r="31" spans="1:6">
      <c r="A31" s="4" t="s">
        <v>460</v>
      </c>
    </row>
    <row r="32" spans="1:6">
      <c r="A32" s="3" t="s">
        <v>452</v>
      </c>
    </row>
    <row r="33" spans="1:6">
      <c r="A33" s="4" t="s">
        <v>25</v>
      </c>
      <c r="B33" s="8" t="n">
        <v>0.4</v>
      </c>
      <c r="C33" s="8" t="n">
        <v>0.2</v>
      </c>
      <c r="D33" s="6" t="n">
        <v>1</v>
      </c>
      <c r="E33" s="8" t="n">
        <v>0.9</v>
      </c>
    </row>
    <row r="34" spans="1:6">
      <c r="A34" s="4" t="s">
        <v>461</v>
      </c>
    </row>
    <row r="35" spans="1:6">
      <c r="A35" s="3" t="s">
        <v>452</v>
      </c>
    </row>
    <row r="36" spans="1:6">
      <c r="A36" s="4" t="s">
        <v>25</v>
      </c>
      <c r="B36" s="8" t="n">
        <v>3.1</v>
      </c>
      <c r="C36" s="8" t="n">
        <v>2.4</v>
      </c>
      <c r="D36" s="8" t="n">
        <v>9.5</v>
      </c>
      <c r="E36" s="8" t="n">
        <v>7.4</v>
      </c>
    </row>
    <row r="37" spans="1:6">
      <c r="A37" s="4" t="s">
        <v>462</v>
      </c>
    </row>
    <row r="38" spans="1:6">
      <c r="A38" s="3" t="s">
        <v>452</v>
      </c>
    </row>
    <row r="39" spans="1:6">
      <c r="A39" s="4" t="s">
        <v>455</v>
      </c>
      <c r="B39" s="8" t="n">
        <v>408.4</v>
      </c>
      <c r="D39" s="8" t="n">
        <v>408.4</v>
      </c>
      <c r="F39" s="7" t="n">
        <v>405.9</v>
      </c>
    </row>
    <row r="40" spans="1:6">
      <c r="A40" s="4" t="s">
        <v>463</v>
      </c>
    </row>
    <row r="41" spans="1:6">
      <c r="A41" s="3" t="s">
        <v>452</v>
      </c>
    </row>
    <row r="42" spans="1:6">
      <c r="A42" s="4" t="s">
        <v>25</v>
      </c>
      <c r="B42" s="7" t="n">
        <v>3.5</v>
      </c>
      <c r="C42" s="7" t="n">
        <v>2.6</v>
      </c>
      <c r="D42" s="7" t="n">
        <v>10.5</v>
      </c>
      <c r="E42" s="7" t="n">
        <v>8.30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64</v>
      </c>
      <c r="B1" s="2" t="s">
        <v>2</v>
      </c>
      <c r="C1" s="2" t="s">
        <v>71</v>
      </c>
    </row>
    <row r="2" spans="1:3">
      <c r="A2" s="4" t="s">
        <v>307</v>
      </c>
    </row>
    <row r="3" spans="1:3">
      <c r="A3" s="3" t="s">
        <v>465</v>
      </c>
    </row>
    <row r="4" spans="1:3">
      <c r="A4" s="4" t="s">
        <v>308</v>
      </c>
      <c r="B4" s="7" t="n">
        <v>87.90000000000001</v>
      </c>
      <c r="C4" s="7" t="n">
        <v>12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23</v>
      </c>
      <c r="D1" s="2" t="s">
        <v>1</v>
      </c>
    </row>
    <row r="2" spans="1:5">
      <c r="B2" s="2" t="s">
        <v>2</v>
      </c>
      <c r="C2" s="2" t="s">
        <v>24</v>
      </c>
      <c r="D2" s="2" t="s">
        <v>2</v>
      </c>
      <c r="E2" s="2" t="s">
        <v>24</v>
      </c>
    </row>
    <row r="3" spans="1:5">
      <c r="A3" s="3" t="s">
        <v>467</v>
      </c>
    </row>
    <row r="4" spans="1:5">
      <c r="A4" s="4" t="s">
        <v>25</v>
      </c>
      <c r="B4" s="7" t="n">
        <v>312.4</v>
      </c>
      <c r="C4" s="7" t="n">
        <v>299.8</v>
      </c>
      <c r="D4" s="7" t="n">
        <v>900.5</v>
      </c>
      <c r="E4" s="7" t="n">
        <v>878.5</v>
      </c>
    </row>
    <row r="5" spans="1:5">
      <c r="A5" s="4" t="s">
        <v>468</v>
      </c>
      <c r="B5" s="8" t="n">
        <v>286.9</v>
      </c>
      <c r="C5" s="8" t="n">
        <v>263.6</v>
      </c>
      <c r="D5" s="6" t="n">
        <v>818</v>
      </c>
      <c r="E5" s="8" t="n">
        <v>775.5</v>
      </c>
    </row>
    <row r="6" spans="1:5">
      <c r="A6" s="4" t="s">
        <v>453</v>
      </c>
      <c r="B6" s="8" t="n">
        <v>25.5</v>
      </c>
      <c r="C6" s="8" t="n">
        <v>36.2</v>
      </c>
      <c r="D6" s="8" t="n">
        <v>82.5</v>
      </c>
      <c r="E6" s="6" t="n">
        <v>103</v>
      </c>
    </row>
    <row r="7" spans="1:5">
      <c r="A7" s="4" t="s">
        <v>469</v>
      </c>
      <c r="B7" s="8" t="n">
        <v>17.9</v>
      </c>
      <c r="C7" s="8" t="n">
        <v>21.5</v>
      </c>
      <c r="D7" s="8" t="n">
        <v>58.1</v>
      </c>
      <c r="E7" s="8" t="n">
        <v>82.2</v>
      </c>
    </row>
    <row r="8" spans="1:5">
      <c r="A8" s="4" t="s">
        <v>470</v>
      </c>
      <c r="B8" s="8" t="n">
        <v>-0.1</v>
      </c>
      <c r="C8" s="8" t="n">
        <v>1.2</v>
      </c>
      <c r="D8" s="8" t="n">
        <v>-1.2</v>
      </c>
      <c r="E8" s="6" t="n">
        <v>6</v>
      </c>
    </row>
    <row r="9" spans="1:5">
      <c r="A9" s="4" t="s">
        <v>471</v>
      </c>
      <c r="B9" s="8" t="n">
        <v>29.6</v>
      </c>
      <c r="C9" s="8" t="n">
        <v>123.4</v>
      </c>
      <c r="D9" s="8" t="n">
        <v>163.3</v>
      </c>
      <c r="E9" s="8" t="n">
        <v>406.4</v>
      </c>
    </row>
    <row r="10" spans="1:5">
      <c r="A10" s="4" t="s">
        <v>442</v>
      </c>
      <c r="B10" s="8" t="n">
        <v>-10.8</v>
      </c>
      <c r="C10" s="8" t="n">
        <v>-44.1</v>
      </c>
      <c r="D10" s="8" t="n">
        <v>-59.9</v>
      </c>
      <c r="E10" s="8" t="n">
        <v>-146.1</v>
      </c>
    </row>
    <row r="11" spans="1:5">
      <c r="A11" s="4" t="s">
        <v>43</v>
      </c>
      <c r="B11" s="8" t="n">
        <v>18.8</v>
      </c>
      <c r="C11" s="8" t="n">
        <v>79.3</v>
      </c>
      <c r="D11" s="8" t="n">
        <v>103.4</v>
      </c>
      <c r="E11" s="8" t="n">
        <v>260.3</v>
      </c>
    </row>
    <row r="12" spans="1:5">
      <c r="A12" s="4" t="s">
        <v>472</v>
      </c>
      <c r="B12" s="6" t="n">
        <v>0</v>
      </c>
      <c r="C12" s="6" t="n">
        <v>1</v>
      </c>
      <c r="D12" s="6" t="n">
        <v>0</v>
      </c>
      <c r="E12" s="8" t="n">
        <v>60.8</v>
      </c>
    </row>
    <row r="13" spans="1:5">
      <c r="A13" s="4" t="s">
        <v>45</v>
      </c>
      <c r="B13" s="8" t="n">
        <v>18.8</v>
      </c>
      <c r="C13" s="8" t="n">
        <v>80.3</v>
      </c>
      <c r="D13" s="8" t="n">
        <v>103.4</v>
      </c>
      <c r="E13" s="8" t="n">
        <v>321.1</v>
      </c>
    </row>
    <row r="14" spans="1:5">
      <c r="A14" s="4" t="s">
        <v>473</v>
      </c>
      <c r="B14" s="8" t="n">
        <v>20.2</v>
      </c>
      <c r="C14" s="8" t="n">
        <v>81.7</v>
      </c>
      <c r="D14" s="8" t="n">
        <v>107.8</v>
      </c>
      <c r="E14" s="8" t="n">
        <v>329.9</v>
      </c>
    </row>
    <row r="15" spans="1:5">
      <c r="A15" s="4" t="s">
        <v>46</v>
      </c>
      <c r="B15" s="8" t="n">
        <v>2.6</v>
      </c>
      <c r="C15" s="8" t="n">
        <v>2.6</v>
      </c>
      <c r="D15" s="8" t="n">
        <v>7.8</v>
      </c>
      <c r="E15" s="8" t="n">
        <v>7.8</v>
      </c>
    </row>
    <row r="16" spans="1:5">
      <c r="A16" s="4" t="s">
        <v>474</v>
      </c>
      <c r="B16" s="8" t="n">
        <v>16.2</v>
      </c>
      <c r="C16" s="8" t="n">
        <v>77.7</v>
      </c>
      <c r="D16" s="8" t="n">
        <v>95.59999999999999</v>
      </c>
      <c r="E16" s="8" t="n">
        <v>313.3</v>
      </c>
    </row>
    <row r="17" spans="1:5">
      <c r="A17" s="4" t="s">
        <v>475</v>
      </c>
    </row>
    <row r="18" spans="1:5">
      <c r="A18" s="3" t="s">
        <v>467</v>
      </c>
    </row>
    <row r="19" spans="1:5">
      <c r="A19" s="4" t="s">
        <v>25</v>
      </c>
      <c r="B19" s="8" t="n">
        <v>312.4</v>
      </c>
      <c r="C19" s="8" t="n">
        <v>299.8</v>
      </c>
      <c r="D19" s="8" t="n">
        <v>900.5</v>
      </c>
      <c r="E19" s="8" t="n">
        <v>878.5</v>
      </c>
    </row>
    <row r="20" spans="1:5">
      <c r="A20" s="4" t="s">
        <v>468</v>
      </c>
      <c r="B20" s="8" t="n">
        <v>286.9</v>
      </c>
      <c r="C20" s="8" t="n">
        <v>263.6</v>
      </c>
      <c r="D20" s="6" t="n">
        <v>818</v>
      </c>
      <c r="E20" s="8" t="n">
        <v>775.5</v>
      </c>
    </row>
    <row r="21" spans="1:5">
      <c r="A21" s="4" t="s">
        <v>453</v>
      </c>
      <c r="B21" s="8" t="n">
        <v>25.5</v>
      </c>
      <c r="C21" s="8" t="n">
        <v>36.2</v>
      </c>
      <c r="D21" s="8" t="n">
        <v>82.5</v>
      </c>
      <c r="E21" s="6" t="n">
        <v>103</v>
      </c>
    </row>
    <row r="22" spans="1:5">
      <c r="A22" s="4" t="s">
        <v>469</v>
      </c>
      <c r="B22" s="8" t="n">
        <v>17.9</v>
      </c>
      <c r="C22" s="8" t="n">
        <v>21.5</v>
      </c>
      <c r="D22" s="8" t="n">
        <v>58.1</v>
      </c>
      <c r="E22" s="8" t="n">
        <v>82.2</v>
      </c>
    </row>
    <row r="23" spans="1:5">
      <c r="A23" s="4" t="s">
        <v>470</v>
      </c>
      <c r="B23" s="6" t="n">
        <v>-22</v>
      </c>
      <c r="C23" s="8" t="n">
        <v>-108.7</v>
      </c>
      <c r="D23" s="8" t="n">
        <v>-138.9</v>
      </c>
      <c r="E23" s="8" t="n">
        <v>-385.6</v>
      </c>
    </row>
    <row r="24" spans="1:5">
      <c r="A24" s="4" t="s">
        <v>471</v>
      </c>
      <c r="B24" s="8" t="n">
        <v>29.6</v>
      </c>
      <c r="C24" s="8" t="n">
        <v>123.4</v>
      </c>
      <c r="D24" s="8" t="n">
        <v>163.3</v>
      </c>
      <c r="E24" s="8" t="n">
        <v>406.4</v>
      </c>
    </row>
    <row r="25" spans="1:5">
      <c r="A25" s="4" t="s">
        <v>442</v>
      </c>
      <c r="B25" s="8" t="n">
        <v>-10.8</v>
      </c>
      <c r="C25" s="8" t="n">
        <v>-44.1</v>
      </c>
      <c r="D25" s="8" t="n">
        <v>-59.9</v>
      </c>
      <c r="E25" s="8" t="n">
        <v>-146.1</v>
      </c>
    </row>
    <row r="26" spans="1:5">
      <c r="A26" s="4" t="s">
        <v>476</v>
      </c>
      <c r="B26" s="6" t="n">
        <v>0</v>
      </c>
      <c r="C26" s="6" t="n">
        <v>0</v>
      </c>
      <c r="D26" s="6" t="n">
        <v>0</v>
      </c>
      <c r="E26" s="6" t="n">
        <v>0</v>
      </c>
    </row>
    <row r="27" spans="1:5">
      <c r="A27" s="4" t="s">
        <v>43</v>
      </c>
      <c r="C27" s="8" t="n">
        <v>79.3</v>
      </c>
      <c r="E27" s="8" t="n">
        <v>260.3</v>
      </c>
    </row>
    <row r="28" spans="1:5">
      <c r="A28" s="4" t="s">
        <v>472</v>
      </c>
      <c r="C28" s="6" t="n">
        <v>1</v>
      </c>
      <c r="E28" s="8" t="n">
        <v>60.8</v>
      </c>
    </row>
    <row r="29" spans="1:5">
      <c r="A29" s="4" t="s">
        <v>45</v>
      </c>
      <c r="B29" s="8" t="n">
        <v>18.8</v>
      </c>
      <c r="C29" s="8" t="n">
        <v>80.3</v>
      </c>
      <c r="D29" s="8" t="n">
        <v>103.4</v>
      </c>
      <c r="E29" s="8" t="n">
        <v>321.1</v>
      </c>
    </row>
    <row r="30" spans="1:5">
      <c r="A30" s="4" t="s">
        <v>477</v>
      </c>
      <c r="B30" s="8" t="n">
        <v>1.4</v>
      </c>
      <c r="C30" s="8" t="n">
        <v>1.4</v>
      </c>
      <c r="D30" s="8" t="n">
        <v>4.4</v>
      </c>
      <c r="E30" s="8" t="n">
        <v>8.800000000000001</v>
      </c>
    </row>
    <row r="31" spans="1:5">
      <c r="A31" s="4" t="s">
        <v>473</v>
      </c>
      <c r="B31" s="8" t="n">
        <v>20.2</v>
      </c>
      <c r="C31" s="8" t="n">
        <v>81.7</v>
      </c>
      <c r="D31" s="8" t="n">
        <v>107.8</v>
      </c>
      <c r="E31" s="8" t="n">
        <v>329.9</v>
      </c>
    </row>
    <row r="32" spans="1:5">
      <c r="A32" s="4" t="s">
        <v>46</v>
      </c>
      <c r="B32" s="8" t="n">
        <v>2.6</v>
      </c>
      <c r="C32" s="8" t="n">
        <v>2.6</v>
      </c>
      <c r="D32" s="8" t="n">
        <v>7.8</v>
      </c>
      <c r="E32" s="8" t="n">
        <v>7.8</v>
      </c>
    </row>
    <row r="33" spans="1:5">
      <c r="A33" s="4" t="s">
        <v>474</v>
      </c>
      <c r="B33" s="8" t="n">
        <v>16.2</v>
      </c>
      <c r="C33" s="8" t="n">
        <v>77.7</v>
      </c>
      <c r="D33" s="8" t="n">
        <v>95.59999999999999</v>
      </c>
      <c r="E33" s="8" t="n">
        <v>313.3</v>
      </c>
    </row>
    <row r="34" spans="1:5">
      <c r="A34" s="4" t="s">
        <v>478</v>
      </c>
    </row>
    <row r="35" spans="1:5">
      <c r="A35" s="3" t="s">
        <v>467</v>
      </c>
    </row>
    <row r="36" spans="1:5">
      <c r="A36" s="4" t="s">
        <v>25</v>
      </c>
      <c r="B36" s="6" t="n">
        <v>-10</v>
      </c>
      <c r="C36" s="8" t="n">
        <v>-9.5</v>
      </c>
      <c r="D36" s="8" t="n">
        <v>-30.2</v>
      </c>
      <c r="E36" s="8" t="n">
        <v>-28.9</v>
      </c>
    </row>
    <row r="37" spans="1:5">
      <c r="A37" s="4" t="s">
        <v>468</v>
      </c>
      <c r="B37" s="6" t="n">
        <v>-10</v>
      </c>
      <c r="C37" s="8" t="n">
        <v>-9.5</v>
      </c>
      <c r="D37" s="8" t="n">
        <v>-30.2</v>
      </c>
      <c r="E37" s="8" t="n">
        <v>-28.9</v>
      </c>
    </row>
    <row r="38" spans="1:5">
      <c r="A38" s="4" t="s">
        <v>453</v>
      </c>
      <c r="B38" s="6" t="n">
        <v>0</v>
      </c>
      <c r="C38" s="6" t="n">
        <v>0</v>
      </c>
      <c r="D38" s="6" t="n">
        <v>0</v>
      </c>
      <c r="E38" s="6" t="n">
        <v>0</v>
      </c>
    </row>
    <row r="39" spans="1:5">
      <c r="A39" s="4" t="s">
        <v>469</v>
      </c>
      <c r="B39" s="6" t="n">
        <v>0</v>
      </c>
      <c r="C39" s="6" t="n">
        <v>0</v>
      </c>
      <c r="D39" s="6" t="n">
        <v>0</v>
      </c>
      <c r="E39" s="6" t="n">
        <v>0</v>
      </c>
    </row>
    <row r="40" spans="1:5">
      <c r="A40" s="4" t="s">
        <v>470</v>
      </c>
      <c r="B40" s="6" t="n">
        <v>0</v>
      </c>
      <c r="C40" s="6" t="n">
        <v>0</v>
      </c>
      <c r="D40" s="6" t="n">
        <v>0</v>
      </c>
      <c r="E40" s="6" t="n">
        <v>0</v>
      </c>
    </row>
    <row r="41" spans="1:5">
      <c r="A41" s="4" t="s">
        <v>471</v>
      </c>
      <c r="B41" s="6" t="n">
        <v>0</v>
      </c>
      <c r="C41" s="6" t="n">
        <v>0</v>
      </c>
      <c r="D41" s="6" t="n">
        <v>0</v>
      </c>
      <c r="E41" s="6" t="n">
        <v>0</v>
      </c>
    </row>
    <row r="42" spans="1:5">
      <c r="A42" s="4" t="s">
        <v>442</v>
      </c>
      <c r="B42" s="6" t="n">
        <v>0</v>
      </c>
      <c r="C42" s="6" t="n">
        <v>0</v>
      </c>
      <c r="D42" s="6" t="n">
        <v>0</v>
      </c>
      <c r="E42" s="6" t="n">
        <v>0</v>
      </c>
    </row>
    <row r="43" spans="1:5">
      <c r="A43" s="4" t="s">
        <v>476</v>
      </c>
      <c r="B43" s="6" t="n">
        <v>-43</v>
      </c>
      <c r="C43" s="8" t="n">
        <v>-103.3</v>
      </c>
      <c r="D43" s="8" t="n">
        <v>-169.4</v>
      </c>
      <c r="E43" s="8" t="n">
        <v>-401.1</v>
      </c>
    </row>
    <row r="44" spans="1:5">
      <c r="A44" s="4" t="s">
        <v>43</v>
      </c>
      <c r="C44" s="8" t="n">
        <v>-103.3</v>
      </c>
      <c r="E44" s="8" t="n">
        <v>-401.1</v>
      </c>
    </row>
    <row r="45" spans="1:5">
      <c r="A45" s="4" t="s">
        <v>472</v>
      </c>
      <c r="C45" s="6" t="n">
        <v>0</v>
      </c>
      <c r="E45" s="6" t="n">
        <v>0</v>
      </c>
    </row>
    <row r="46" spans="1:5">
      <c r="A46" s="4" t="s">
        <v>45</v>
      </c>
      <c r="B46" s="6" t="n">
        <v>-43</v>
      </c>
      <c r="C46" s="8" t="n">
        <v>-103.3</v>
      </c>
      <c r="D46" s="8" t="n">
        <v>-169.4</v>
      </c>
      <c r="E46" s="8" t="n">
        <v>-401.1</v>
      </c>
    </row>
    <row r="47" spans="1:5">
      <c r="A47" s="4" t="s">
        <v>477</v>
      </c>
      <c r="B47" s="6" t="n">
        <v>0</v>
      </c>
      <c r="C47" s="6" t="n">
        <v>0</v>
      </c>
      <c r="D47" s="6" t="n">
        <v>0</v>
      </c>
      <c r="E47" s="6" t="n">
        <v>0</v>
      </c>
    </row>
    <row r="48" spans="1:5">
      <c r="A48" s="4" t="s">
        <v>473</v>
      </c>
      <c r="B48" s="6" t="n">
        <v>-43</v>
      </c>
      <c r="C48" s="8" t="n">
        <v>-103.3</v>
      </c>
      <c r="D48" s="8" t="n">
        <v>-169.4</v>
      </c>
      <c r="E48" s="8" t="n">
        <v>-401.1</v>
      </c>
    </row>
    <row r="49" spans="1:5">
      <c r="A49" s="4" t="s">
        <v>46</v>
      </c>
      <c r="B49" s="6" t="n">
        <v>0</v>
      </c>
      <c r="C49" s="6" t="n">
        <v>0</v>
      </c>
      <c r="D49" s="6" t="n">
        <v>0</v>
      </c>
      <c r="E49" s="6" t="n">
        <v>0</v>
      </c>
    </row>
    <row r="50" spans="1:5">
      <c r="A50" s="4" t="s">
        <v>474</v>
      </c>
      <c r="B50" s="6" t="n">
        <v>-43</v>
      </c>
      <c r="C50" s="8" t="n">
        <v>-103.3</v>
      </c>
      <c r="D50" s="8" t="n">
        <v>-169.4</v>
      </c>
      <c r="E50" s="8" t="n">
        <v>-401.1</v>
      </c>
    </row>
    <row r="51" spans="1:5">
      <c r="A51" s="4" t="s">
        <v>479</v>
      </c>
    </row>
    <row r="52" spans="1:5">
      <c r="A52" s="3" t="s">
        <v>467</v>
      </c>
    </row>
    <row r="53" spans="1:5">
      <c r="A53" s="4" t="s">
        <v>25</v>
      </c>
      <c r="B53" s="6" t="n">
        <v>0</v>
      </c>
      <c r="C53" s="6" t="n">
        <v>0</v>
      </c>
      <c r="D53" s="6" t="n">
        <v>0</v>
      </c>
      <c r="E53" s="6" t="n">
        <v>0</v>
      </c>
    </row>
    <row r="54" spans="1:5">
      <c r="A54" s="4" t="s">
        <v>468</v>
      </c>
      <c r="B54" s="8" t="n">
        <v>3.2</v>
      </c>
      <c r="C54" s="8" t="n">
        <v>2.4</v>
      </c>
      <c r="D54" s="8" t="n">
        <v>15.3</v>
      </c>
      <c r="E54" s="8" t="n">
        <v>14.1</v>
      </c>
    </row>
    <row r="55" spans="1:5">
      <c r="A55" s="4" t="s">
        <v>453</v>
      </c>
      <c r="B55" s="8" t="n">
        <v>-3.2</v>
      </c>
      <c r="C55" s="8" t="n">
        <v>-2.4</v>
      </c>
      <c r="D55" s="8" t="n">
        <v>-15.3</v>
      </c>
      <c r="E55" s="8" t="n">
        <v>-14.1</v>
      </c>
    </row>
    <row r="56" spans="1:5">
      <c r="A56" s="4" t="s">
        <v>469</v>
      </c>
      <c r="B56" s="6" t="n">
        <v>23</v>
      </c>
      <c r="C56" s="8" t="n">
        <v>25.3</v>
      </c>
      <c r="D56" s="8" t="n">
        <v>70.40000000000001</v>
      </c>
      <c r="E56" s="8" t="n">
        <v>87.59999999999999</v>
      </c>
    </row>
    <row r="57" spans="1:5">
      <c r="A57" s="4" t="s">
        <v>470</v>
      </c>
      <c r="B57" s="8" t="n">
        <v>11.3</v>
      </c>
      <c r="C57" s="8" t="n">
        <v>7.4</v>
      </c>
      <c r="D57" s="6" t="n">
        <v>16</v>
      </c>
      <c r="E57" s="8" t="n">
        <v>20.1</v>
      </c>
    </row>
    <row r="58" spans="1:5">
      <c r="A58" s="4" t="s">
        <v>471</v>
      </c>
      <c r="B58" s="8" t="n">
        <v>-37.5</v>
      </c>
      <c r="C58" s="8" t="n">
        <v>-35.1</v>
      </c>
      <c r="D58" s="8" t="n">
        <v>-101.7</v>
      </c>
      <c r="E58" s="8" t="n">
        <v>-121.8</v>
      </c>
    </row>
    <row r="59" spans="1:5">
      <c r="A59" s="4" t="s">
        <v>442</v>
      </c>
      <c r="B59" s="8" t="n">
        <v>13.3</v>
      </c>
      <c r="C59" s="8" t="n">
        <v>12.1</v>
      </c>
      <c r="D59" s="8" t="n">
        <v>35.7</v>
      </c>
      <c r="E59" s="8" t="n">
        <v>41.8</v>
      </c>
    </row>
    <row r="60" spans="1:5">
      <c r="A60" s="4" t="s">
        <v>476</v>
      </c>
      <c r="B60" s="6" t="n">
        <v>43</v>
      </c>
      <c r="C60" s="8" t="n">
        <v>103.3</v>
      </c>
      <c r="D60" s="8" t="n">
        <v>169.4</v>
      </c>
      <c r="E60" s="8" t="n">
        <v>401.1</v>
      </c>
    </row>
    <row r="61" spans="1:5">
      <c r="A61" s="4" t="s">
        <v>43</v>
      </c>
      <c r="C61" s="8" t="n">
        <v>80.3</v>
      </c>
      <c r="E61" s="8" t="n">
        <v>321.1</v>
      </c>
    </row>
    <row r="62" spans="1:5">
      <c r="A62" s="4" t="s">
        <v>472</v>
      </c>
      <c r="C62" s="6" t="n">
        <v>0</v>
      </c>
      <c r="E62" s="6" t="n">
        <v>0</v>
      </c>
    </row>
    <row r="63" spans="1:5">
      <c r="A63" s="4" t="s">
        <v>45</v>
      </c>
      <c r="B63" s="8" t="n">
        <v>18.8</v>
      </c>
      <c r="C63" s="8" t="n">
        <v>80.3</v>
      </c>
      <c r="D63" s="8" t="n">
        <v>103.4</v>
      </c>
      <c r="E63" s="8" t="n">
        <v>321.1</v>
      </c>
    </row>
    <row r="64" spans="1:5">
      <c r="A64" s="4" t="s">
        <v>477</v>
      </c>
      <c r="B64" s="8" t="n">
        <v>1.4</v>
      </c>
      <c r="C64" s="8" t="n">
        <v>1.7</v>
      </c>
      <c r="D64" s="8" t="n">
        <v>4.5</v>
      </c>
      <c r="E64" s="8" t="n">
        <v>9.199999999999999</v>
      </c>
    </row>
    <row r="65" spans="1:5">
      <c r="A65" s="4" t="s">
        <v>473</v>
      </c>
      <c r="B65" s="8" t="n">
        <v>20.2</v>
      </c>
      <c r="C65" s="6" t="n">
        <v>82</v>
      </c>
      <c r="D65" s="8" t="n">
        <v>107.9</v>
      </c>
      <c r="E65" s="8" t="n">
        <v>330.3</v>
      </c>
    </row>
    <row r="66" spans="1:5">
      <c r="A66" s="4" t="s">
        <v>46</v>
      </c>
      <c r="B66" s="8" t="n">
        <v>2.6</v>
      </c>
      <c r="C66" s="8" t="n">
        <v>2.6</v>
      </c>
      <c r="D66" s="8" t="n">
        <v>7.8</v>
      </c>
      <c r="E66" s="8" t="n">
        <v>7.8</v>
      </c>
    </row>
    <row r="67" spans="1:5">
      <c r="A67" s="4" t="s">
        <v>474</v>
      </c>
      <c r="B67" s="8" t="n">
        <v>16.2</v>
      </c>
      <c r="C67" s="8" t="n">
        <v>77.7</v>
      </c>
      <c r="D67" s="8" t="n">
        <v>95.59999999999999</v>
      </c>
      <c r="E67" s="8" t="n">
        <v>313.3</v>
      </c>
    </row>
    <row r="68" spans="1:5">
      <c r="A68" s="4" t="s">
        <v>480</v>
      </c>
    </row>
    <row r="69" spans="1:5">
      <c r="A69" s="3" t="s">
        <v>467</v>
      </c>
    </row>
    <row r="70" spans="1:5">
      <c r="A70" s="4" t="s">
        <v>25</v>
      </c>
      <c r="B70" s="6" t="n">
        <v>170</v>
      </c>
      <c r="C70" s="8" t="n">
        <v>164.5</v>
      </c>
      <c r="D70" s="8" t="n">
        <v>507.8</v>
      </c>
      <c r="E70" s="8" t="n">
        <v>493.6</v>
      </c>
    </row>
    <row r="71" spans="1:5">
      <c r="A71" s="4" t="s">
        <v>468</v>
      </c>
      <c r="B71" s="8" t="n">
        <v>150.1</v>
      </c>
      <c r="C71" s="8" t="n">
        <v>135.9</v>
      </c>
      <c r="D71" s="8" t="n">
        <v>436.2</v>
      </c>
      <c r="E71" s="8" t="n">
        <v>398.5</v>
      </c>
    </row>
    <row r="72" spans="1:5">
      <c r="A72" s="4" t="s">
        <v>453</v>
      </c>
      <c r="B72" s="8" t="n">
        <v>19.9</v>
      </c>
      <c r="C72" s="8" t="n">
        <v>28.6</v>
      </c>
      <c r="D72" s="8" t="n">
        <v>71.59999999999999</v>
      </c>
      <c r="E72" s="8" t="n">
        <v>95.09999999999999</v>
      </c>
    </row>
    <row r="73" spans="1:5">
      <c r="A73" s="4" t="s">
        <v>469</v>
      </c>
      <c r="B73" s="6" t="n">
        <v>1</v>
      </c>
      <c r="C73" s="6" t="n">
        <v>0</v>
      </c>
      <c r="D73" s="8" t="n">
        <v>3.1</v>
      </c>
      <c r="E73" s="8" t="n">
        <v>-1.1</v>
      </c>
    </row>
    <row r="74" spans="1:5">
      <c r="A74" s="4" t="s">
        <v>470</v>
      </c>
      <c r="B74" s="6" t="n">
        <v>1</v>
      </c>
      <c r="C74" s="8" t="n">
        <v>1.7</v>
      </c>
      <c r="D74" s="8" t="n">
        <v>2.5</v>
      </c>
      <c r="E74" s="8" t="n">
        <v>5.2</v>
      </c>
    </row>
    <row r="75" spans="1:5">
      <c r="A75" s="4" t="s">
        <v>471</v>
      </c>
      <c r="B75" s="8" t="n">
        <v>17.9</v>
      </c>
      <c r="C75" s="8" t="n">
        <v>26.9</v>
      </c>
      <c r="D75" s="6" t="n">
        <v>66</v>
      </c>
      <c r="E75" s="6" t="n">
        <v>91</v>
      </c>
    </row>
    <row r="76" spans="1:5">
      <c r="A76" s="4" t="s">
        <v>442</v>
      </c>
      <c r="B76" s="8" t="n">
        <v>-6.4</v>
      </c>
      <c r="C76" s="8" t="n">
        <v>-10.1</v>
      </c>
      <c r="D76" s="8" t="n">
        <v>-23.6</v>
      </c>
      <c r="E76" s="8" t="n">
        <v>-33.3</v>
      </c>
    </row>
    <row r="77" spans="1:5">
      <c r="A77" s="4" t="s">
        <v>476</v>
      </c>
      <c r="B77" s="6" t="n">
        <v>0</v>
      </c>
      <c r="C77" s="6" t="n">
        <v>0</v>
      </c>
      <c r="D77" s="6" t="n">
        <v>0</v>
      </c>
      <c r="E77" s="6" t="n">
        <v>0</v>
      </c>
    </row>
    <row r="78" spans="1:5">
      <c r="A78" s="4" t="s">
        <v>43</v>
      </c>
      <c r="C78" s="8" t="n">
        <v>16.8</v>
      </c>
      <c r="E78" s="8" t="n">
        <v>57.7</v>
      </c>
    </row>
    <row r="79" spans="1:5">
      <c r="A79" s="4" t="s">
        <v>472</v>
      </c>
      <c r="C79" s="6" t="n">
        <v>0</v>
      </c>
      <c r="E79" s="6" t="n">
        <v>0</v>
      </c>
    </row>
    <row r="80" spans="1:5">
      <c r="A80" s="4" t="s">
        <v>45</v>
      </c>
      <c r="B80" s="8" t="n">
        <v>11.5</v>
      </c>
      <c r="C80" s="8" t="n">
        <v>16.8</v>
      </c>
      <c r="D80" s="8" t="n">
        <v>42.4</v>
      </c>
      <c r="E80" s="8" t="n">
        <v>57.7</v>
      </c>
    </row>
    <row r="81" spans="1:5">
      <c r="A81" s="4" t="s">
        <v>477</v>
      </c>
      <c r="B81" s="6" t="n">
        <v>0</v>
      </c>
      <c r="C81" s="6" t="n">
        <v>0</v>
      </c>
      <c r="D81" s="6" t="n">
        <v>0</v>
      </c>
      <c r="E81" s="6" t="n">
        <v>0</v>
      </c>
    </row>
    <row r="82" spans="1:5">
      <c r="A82" s="4" t="s">
        <v>473</v>
      </c>
      <c r="B82" s="8" t="n">
        <v>11.5</v>
      </c>
      <c r="C82" s="8" t="n">
        <v>16.8</v>
      </c>
      <c r="D82" s="8" t="n">
        <v>42.4</v>
      </c>
      <c r="E82" s="8" t="n">
        <v>57.7</v>
      </c>
    </row>
    <row r="83" spans="1:5">
      <c r="A83" s="4" t="s">
        <v>46</v>
      </c>
      <c r="B83" s="6" t="n">
        <v>0</v>
      </c>
      <c r="C83" s="6" t="n">
        <v>0</v>
      </c>
      <c r="D83" s="6" t="n">
        <v>0</v>
      </c>
      <c r="E83" s="6" t="n">
        <v>0</v>
      </c>
    </row>
    <row r="84" spans="1:5">
      <c r="A84" s="4" t="s">
        <v>474</v>
      </c>
      <c r="B84" s="8" t="n">
        <v>11.5</v>
      </c>
      <c r="C84" s="8" t="n">
        <v>16.8</v>
      </c>
      <c r="D84" s="8" t="n">
        <v>42.4</v>
      </c>
      <c r="E84" s="8" t="n">
        <v>57.7</v>
      </c>
    </row>
    <row r="85" spans="1:5">
      <c r="A85" s="4" t="s">
        <v>481</v>
      </c>
    </row>
    <row r="86" spans="1:5">
      <c r="A86" s="3" t="s">
        <v>467</v>
      </c>
    </row>
    <row r="87" spans="1:5">
      <c r="A87" s="4" t="s">
        <v>25</v>
      </c>
      <c r="B87" s="8" t="n">
        <v>152.4</v>
      </c>
      <c r="C87" s="8" t="n">
        <v>144.8</v>
      </c>
      <c r="D87" s="8" t="n">
        <v>422.9</v>
      </c>
      <c r="E87" s="8" t="n">
        <v>413.8</v>
      </c>
    </row>
    <row r="88" spans="1:5">
      <c r="A88" s="4" t="s">
        <v>468</v>
      </c>
      <c r="B88" s="8" t="n">
        <v>143.6</v>
      </c>
      <c r="C88" s="8" t="n">
        <v>134.8</v>
      </c>
      <c r="D88" s="8" t="n">
        <v>396.7</v>
      </c>
      <c r="E88" s="8" t="n">
        <v>391.8</v>
      </c>
    </row>
    <row r="89" spans="1:5">
      <c r="A89" s="4" t="s">
        <v>453</v>
      </c>
      <c r="B89" s="8" t="n">
        <v>8.800000000000001</v>
      </c>
      <c r="C89" s="6" t="n">
        <v>10</v>
      </c>
      <c r="D89" s="8" t="n">
        <v>26.2</v>
      </c>
      <c r="E89" s="6" t="n">
        <v>22</v>
      </c>
    </row>
    <row r="90" spans="1:5">
      <c r="A90" s="4" t="s">
        <v>469</v>
      </c>
      <c r="B90" s="8" t="n">
        <v>-6.1</v>
      </c>
      <c r="C90" s="8" t="n">
        <v>-3.8</v>
      </c>
      <c r="D90" s="8" t="n">
        <v>-15.4</v>
      </c>
      <c r="E90" s="8" t="n">
        <v>-4.3</v>
      </c>
    </row>
    <row r="91" spans="1:5">
      <c r="A91" s="4" t="s">
        <v>470</v>
      </c>
      <c r="B91" s="8" t="n">
        <v>-34.3</v>
      </c>
      <c r="C91" s="8" t="n">
        <v>-117.8</v>
      </c>
      <c r="D91" s="8" t="n">
        <v>-157.4</v>
      </c>
      <c r="E91" s="8" t="n">
        <v>-410.9</v>
      </c>
    </row>
    <row r="92" spans="1:5">
      <c r="A92" s="4" t="s">
        <v>471</v>
      </c>
      <c r="B92" s="8" t="n">
        <v>49.2</v>
      </c>
      <c r="C92" s="8" t="n">
        <v>131.6</v>
      </c>
      <c r="D92" s="6" t="n">
        <v>199</v>
      </c>
      <c r="E92" s="8" t="n">
        <v>437.2</v>
      </c>
    </row>
    <row r="93" spans="1:5">
      <c r="A93" s="4" t="s">
        <v>442</v>
      </c>
      <c r="B93" s="8" t="n">
        <v>-17.7</v>
      </c>
      <c r="C93" s="8" t="n">
        <v>-46.1</v>
      </c>
      <c r="D93" s="6" t="n">
        <v>-72</v>
      </c>
      <c r="E93" s="8" t="n">
        <v>-154.6</v>
      </c>
    </row>
    <row r="94" spans="1:5">
      <c r="A94" s="4" t="s">
        <v>476</v>
      </c>
      <c r="B94" s="6" t="n">
        <v>0</v>
      </c>
      <c r="C94" s="6" t="n">
        <v>0</v>
      </c>
      <c r="D94" s="6" t="n">
        <v>0</v>
      </c>
      <c r="E94" s="6" t="n">
        <v>0</v>
      </c>
    </row>
    <row r="95" spans="1:5">
      <c r="A95" s="4" t="s">
        <v>43</v>
      </c>
      <c r="C95" s="8" t="n">
        <v>85.5</v>
      </c>
      <c r="E95" s="8" t="n">
        <v>282.6</v>
      </c>
    </row>
    <row r="96" spans="1:5">
      <c r="A96" s="4" t="s">
        <v>472</v>
      </c>
      <c r="C96" s="6" t="n">
        <v>1</v>
      </c>
      <c r="E96" s="8" t="n">
        <v>60.8</v>
      </c>
    </row>
    <row r="97" spans="1:5">
      <c r="A97" s="4" t="s">
        <v>45</v>
      </c>
      <c r="B97" s="8" t="n">
        <v>31.5</v>
      </c>
      <c r="C97" s="8" t="n">
        <v>86.5</v>
      </c>
      <c r="D97" s="6" t="n">
        <v>127</v>
      </c>
      <c r="E97" s="8" t="n">
        <v>343.4</v>
      </c>
    </row>
    <row r="98" spans="1:5">
      <c r="A98" s="4" t="s">
        <v>477</v>
      </c>
      <c r="B98" s="6" t="n">
        <v>0</v>
      </c>
      <c r="C98" s="8" t="n">
        <v>-0.3</v>
      </c>
      <c r="D98" s="8" t="n">
        <v>-0.1</v>
      </c>
      <c r="E98" s="8" t="n">
        <v>-0.4</v>
      </c>
    </row>
    <row r="99" spans="1:5">
      <c r="A99" s="4" t="s">
        <v>473</v>
      </c>
      <c r="B99" s="8" t="n">
        <v>31.5</v>
      </c>
      <c r="C99" s="8" t="n">
        <v>86.2</v>
      </c>
      <c r="D99" s="8" t="n">
        <v>126.9</v>
      </c>
      <c r="E99" s="6" t="n">
        <v>343</v>
      </c>
    </row>
    <row r="100" spans="1:5">
      <c r="A100" s="4" t="s">
        <v>46</v>
      </c>
      <c r="B100" s="6" t="n">
        <v>0</v>
      </c>
      <c r="C100" s="6" t="n">
        <v>0</v>
      </c>
      <c r="D100" s="6" t="n">
        <v>0</v>
      </c>
      <c r="E100" s="6" t="n">
        <v>0</v>
      </c>
    </row>
    <row r="101" spans="1:5">
      <c r="A101" s="4" t="s">
        <v>474</v>
      </c>
      <c r="B101" s="8" t="n">
        <v>31.5</v>
      </c>
      <c r="C101" s="8" t="n">
        <v>86.5</v>
      </c>
      <c r="D101" s="6" t="n">
        <v>127</v>
      </c>
      <c r="E101" s="8" t="n">
        <v>343.4</v>
      </c>
    </row>
    <row r="102" spans="1:5">
      <c r="A102" s="4" t="s">
        <v>482</v>
      </c>
    </row>
    <row r="103" spans="1:5">
      <c r="A103" s="3" t="s">
        <v>467</v>
      </c>
    </row>
    <row r="104" spans="1:5">
      <c r="A104" s="4" t="s">
        <v>25</v>
      </c>
      <c r="B104" s="8" t="n">
        <v>312.4</v>
      </c>
      <c r="C104" s="8" t="n">
        <v>299.8</v>
      </c>
      <c r="D104" s="8" t="n">
        <v>900.5</v>
      </c>
      <c r="E104" s="8" t="n">
        <v>878.5</v>
      </c>
    </row>
    <row r="105" spans="1:5">
      <c r="A105" s="4" t="s">
        <v>468</v>
      </c>
      <c r="B105" s="8" t="n">
        <v>286.9</v>
      </c>
      <c r="C105" s="8" t="n">
        <v>263.6</v>
      </c>
      <c r="D105" s="6" t="n">
        <v>818</v>
      </c>
      <c r="E105" s="8" t="n">
        <v>775.5</v>
      </c>
    </row>
    <row r="106" spans="1:5">
      <c r="A106" s="4" t="s">
        <v>453</v>
      </c>
      <c r="B106" s="8" t="n">
        <v>25.5</v>
      </c>
      <c r="C106" s="8" t="n">
        <v>36.2</v>
      </c>
      <c r="D106" s="8" t="n">
        <v>82.5</v>
      </c>
      <c r="E106" s="6" t="n">
        <v>103</v>
      </c>
    </row>
    <row r="107" spans="1:5">
      <c r="A107" s="4" t="s">
        <v>469</v>
      </c>
      <c r="B107" s="8" t="n">
        <v>17.9</v>
      </c>
      <c r="C107" s="8" t="n">
        <v>21.5</v>
      </c>
      <c r="D107" s="8" t="n">
        <v>58.1</v>
      </c>
      <c r="E107" s="8" t="n">
        <v>82.2</v>
      </c>
    </row>
    <row r="108" spans="1:5">
      <c r="A108" s="4" t="s">
        <v>470</v>
      </c>
      <c r="B108" s="6" t="n">
        <v>-22</v>
      </c>
      <c r="C108" s="8" t="n">
        <v>-108.7</v>
      </c>
      <c r="D108" s="8" t="n">
        <v>-138.9</v>
      </c>
      <c r="E108" s="8" t="n">
        <v>-385.6</v>
      </c>
    </row>
    <row r="109" spans="1:5">
      <c r="A109" s="4" t="s">
        <v>471</v>
      </c>
      <c r="B109" s="8" t="n">
        <v>29.6</v>
      </c>
      <c r="C109" s="8" t="n">
        <v>123.4</v>
      </c>
      <c r="D109" s="8" t="n">
        <v>163.3</v>
      </c>
      <c r="E109" s="8" t="n">
        <v>406.4</v>
      </c>
    </row>
    <row r="110" spans="1:5">
      <c r="A110" s="4" t="s">
        <v>442</v>
      </c>
      <c r="B110" s="8" t="n">
        <v>-10.8</v>
      </c>
      <c r="C110" s="8" t="n">
        <v>-44.1</v>
      </c>
      <c r="D110" s="8" t="n">
        <v>-59.9</v>
      </c>
      <c r="E110" s="8" t="n">
        <v>-146.1</v>
      </c>
    </row>
    <row r="111" spans="1:5">
      <c r="A111" s="4" t="s">
        <v>476</v>
      </c>
      <c r="B111" s="6" t="n">
        <v>0</v>
      </c>
      <c r="C111" s="6" t="n">
        <v>0</v>
      </c>
      <c r="D111" s="6" t="n">
        <v>0</v>
      </c>
      <c r="E111" s="6" t="n">
        <v>0</v>
      </c>
    </row>
    <row r="112" spans="1:5">
      <c r="A112" s="4" t="s">
        <v>43</v>
      </c>
      <c r="C112" s="8" t="n">
        <v>79.3</v>
      </c>
      <c r="E112" s="8" t="n">
        <v>260.3</v>
      </c>
    </row>
    <row r="113" spans="1:5">
      <c r="A113" s="4" t="s">
        <v>472</v>
      </c>
      <c r="C113" s="6" t="n">
        <v>1</v>
      </c>
      <c r="E113" s="8" t="n">
        <v>60.8</v>
      </c>
    </row>
    <row r="114" spans="1:5">
      <c r="A114" s="4" t="s">
        <v>45</v>
      </c>
      <c r="B114" s="8" t="n">
        <v>18.8</v>
      </c>
      <c r="C114" s="8" t="n">
        <v>80.3</v>
      </c>
      <c r="D114" s="8" t="n">
        <v>103.4</v>
      </c>
      <c r="E114" s="8" t="n">
        <v>321.1</v>
      </c>
    </row>
    <row r="115" spans="1:5">
      <c r="A115" s="4" t="s">
        <v>477</v>
      </c>
      <c r="B115" s="8" t="n">
        <v>1.4</v>
      </c>
      <c r="C115" s="8" t="n">
        <v>1.4</v>
      </c>
      <c r="D115" s="8" t="n">
        <v>4.4</v>
      </c>
      <c r="E115" s="8" t="n">
        <v>8.800000000000001</v>
      </c>
    </row>
    <row r="116" spans="1:5">
      <c r="A116" s="4" t="s">
        <v>473</v>
      </c>
      <c r="B116" s="8" t="n">
        <v>20.2</v>
      </c>
      <c r="C116" s="8" t="n">
        <v>81.7</v>
      </c>
      <c r="D116" s="8" t="n">
        <v>107.8</v>
      </c>
      <c r="E116" s="8" t="n">
        <v>329.9</v>
      </c>
    </row>
    <row r="117" spans="1:5">
      <c r="A117" s="4" t="s">
        <v>46</v>
      </c>
      <c r="B117" s="8" t="n">
        <v>2.6</v>
      </c>
      <c r="C117" s="8" t="n">
        <v>2.6</v>
      </c>
      <c r="D117" s="8" t="n">
        <v>7.8</v>
      </c>
      <c r="E117" s="8" t="n">
        <v>7.8</v>
      </c>
    </row>
    <row r="118" spans="1:5">
      <c r="A118" s="4" t="s">
        <v>474</v>
      </c>
      <c r="B118" s="8" t="n">
        <v>16.2</v>
      </c>
      <c r="C118" s="8" t="n">
        <v>77.7</v>
      </c>
      <c r="D118" s="8" t="n">
        <v>95.59999999999999</v>
      </c>
      <c r="E118" s="8" t="n">
        <v>313.3</v>
      </c>
    </row>
    <row r="119" spans="1:5">
      <c r="A119" s="4" t="s">
        <v>483</v>
      </c>
    </row>
    <row r="120" spans="1:5">
      <c r="A120" s="3" t="s">
        <v>467</v>
      </c>
    </row>
    <row r="121" spans="1:5">
      <c r="A121" s="4" t="s">
        <v>25</v>
      </c>
      <c r="B121" s="6" t="n">
        <v>-10</v>
      </c>
      <c r="C121" s="8" t="n">
        <v>-9.5</v>
      </c>
      <c r="D121" s="8" t="n">
        <v>-30.2</v>
      </c>
      <c r="E121" s="8" t="n">
        <v>-28.9</v>
      </c>
    </row>
    <row r="122" spans="1:5">
      <c r="A122" s="4" t="s">
        <v>468</v>
      </c>
      <c r="B122" s="6" t="n">
        <v>-10</v>
      </c>
      <c r="C122" s="8" t="n">
        <v>-9.5</v>
      </c>
      <c r="D122" s="8" t="n">
        <v>-30.2</v>
      </c>
      <c r="E122" s="8" t="n">
        <v>-28.9</v>
      </c>
    </row>
    <row r="123" spans="1:5">
      <c r="A123" s="4" t="s">
        <v>453</v>
      </c>
      <c r="B123" s="6" t="n">
        <v>0</v>
      </c>
      <c r="C123" s="6" t="n">
        <v>0</v>
      </c>
      <c r="D123" s="6" t="n">
        <v>0</v>
      </c>
      <c r="E123" s="6" t="n">
        <v>0</v>
      </c>
    </row>
    <row r="124" spans="1:5">
      <c r="A124" s="4" t="s">
        <v>469</v>
      </c>
      <c r="B124" s="6" t="n">
        <v>0</v>
      </c>
      <c r="C124" s="6" t="n">
        <v>0</v>
      </c>
      <c r="D124" s="6" t="n">
        <v>0</v>
      </c>
      <c r="E124" s="6" t="n">
        <v>0</v>
      </c>
    </row>
    <row r="125" spans="1:5">
      <c r="A125" s="4" t="s">
        <v>470</v>
      </c>
      <c r="B125" s="6" t="n">
        <v>0</v>
      </c>
      <c r="C125" s="6" t="n">
        <v>0</v>
      </c>
      <c r="D125" s="6" t="n">
        <v>0</v>
      </c>
      <c r="E125" s="6" t="n">
        <v>0</v>
      </c>
    </row>
    <row r="126" spans="1:5">
      <c r="A126" s="4" t="s">
        <v>471</v>
      </c>
      <c r="B126" s="6" t="n">
        <v>0</v>
      </c>
      <c r="C126" s="6" t="n">
        <v>0</v>
      </c>
      <c r="D126" s="6" t="n">
        <v>0</v>
      </c>
      <c r="E126" s="6" t="n">
        <v>0</v>
      </c>
    </row>
    <row r="127" spans="1:5">
      <c r="A127" s="4" t="s">
        <v>442</v>
      </c>
      <c r="B127" s="6" t="n">
        <v>0</v>
      </c>
      <c r="C127" s="6" t="n">
        <v>0</v>
      </c>
      <c r="D127" s="6" t="n">
        <v>0</v>
      </c>
      <c r="E127" s="6" t="n">
        <v>0</v>
      </c>
    </row>
    <row r="128" spans="1:5">
      <c r="A128" s="4" t="s">
        <v>476</v>
      </c>
      <c r="B128" s="6" t="n">
        <v>-43</v>
      </c>
      <c r="C128" s="8" t="n">
        <v>-103.3</v>
      </c>
      <c r="D128" s="8" t="n">
        <v>-169.4</v>
      </c>
      <c r="E128" s="8" t="n">
        <v>-401.1</v>
      </c>
    </row>
    <row r="129" spans="1:5">
      <c r="A129" s="4" t="s">
        <v>43</v>
      </c>
      <c r="C129" s="8" t="n">
        <v>-103.3</v>
      </c>
      <c r="E129" s="8" t="n">
        <v>-401.1</v>
      </c>
    </row>
    <row r="130" spans="1:5">
      <c r="A130" s="4" t="s">
        <v>472</v>
      </c>
      <c r="C130" s="6" t="n">
        <v>0</v>
      </c>
      <c r="E130" s="6" t="n">
        <v>0</v>
      </c>
    </row>
    <row r="131" spans="1:5">
      <c r="A131" s="4" t="s">
        <v>45</v>
      </c>
      <c r="B131" s="6" t="n">
        <v>-43</v>
      </c>
      <c r="C131" s="8" t="n">
        <v>-103.3</v>
      </c>
      <c r="D131" s="8" t="n">
        <v>-169.4</v>
      </c>
      <c r="E131" s="8" t="n">
        <v>-401.1</v>
      </c>
    </row>
    <row r="132" spans="1:5">
      <c r="A132" s="4" t="s">
        <v>477</v>
      </c>
      <c r="B132" s="6" t="n">
        <v>0</v>
      </c>
      <c r="C132" s="6" t="n">
        <v>0</v>
      </c>
      <c r="D132" s="6" t="n">
        <v>0</v>
      </c>
      <c r="E132" s="6" t="n">
        <v>0</v>
      </c>
    </row>
    <row r="133" spans="1:5">
      <c r="A133" s="4" t="s">
        <v>473</v>
      </c>
      <c r="B133" s="6" t="n">
        <v>-43</v>
      </c>
      <c r="C133" s="8" t="n">
        <v>-103.3</v>
      </c>
      <c r="D133" s="8" t="n">
        <v>-169.4</v>
      </c>
      <c r="E133" s="8" t="n">
        <v>-401.1</v>
      </c>
    </row>
    <row r="134" spans="1:5">
      <c r="A134" s="4" t="s">
        <v>46</v>
      </c>
      <c r="B134" s="6" t="n">
        <v>0</v>
      </c>
      <c r="C134" s="6" t="n">
        <v>0</v>
      </c>
      <c r="D134" s="6" t="n">
        <v>0</v>
      </c>
      <c r="E134" s="6" t="n">
        <v>0</v>
      </c>
    </row>
    <row r="135" spans="1:5">
      <c r="A135" s="4" t="s">
        <v>474</v>
      </c>
      <c r="B135" s="6" t="n">
        <v>-43</v>
      </c>
      <c r="C135" s="8" t="n">
        <v>-103.3</v>
      </c>
      <c r="D135" s="8" t="n">
        <v>-169.4</v>
      </c>
      <c r="E135" s="8" t="n">
        <v>-401.1</v>
      </c>
    </row>
    <row r="136" spans="1:5">
      <c r="A136" s="4" t="s">
        <v>484</v>
      </c>
    </row>
    <row r="137" spans="1:5">
      <c r="A137" s="3" t="s">
        <v>467</v>
      </c>
    </row>
    <row r="138" spans="1:5">
      <c r="A138" s="4" t="s">
        <v>25</v>
      </c>
      <c r="B138" s="6" t="n">
        <v>0</v>
      </c>
      <c r="C138" s="6" t="n">
        <v>0</v>
      </c>
      <c r="D138" s="6" t="n">
        <v>0</v>
      </c>
      <c r="E138" s="6" t="n">
        <v>0</v>
      </c>
    </row>
    <row r="139" spans="1:5">
      <c r="A139" s="4" t="s">
        <v>468</v>
      </c>
      <c r="B139" s="8" t="n">
        <v>3.2</v>
      </c>
      <c r="C139" s="8" t="n">
        <v>2.4</v>
      </c>
      <c r="D139" s="8" t="n">
        <v>15.3</v>
      </c>
      <c r="E139" s="8" t="n">
        <v>14.1</v>
      </c>
    </row>
    <row r="140" spans="1:5">
      <c r="A140" s="4" t="s">
        <v>453</v>
      </c>
      <c r="B140" s="8" t="n">
        <v>-3.2</v>
      </c>
      <c r="C140" s="8" t="n">
        <v>-2.4</v>
      </c>
      <c r="D140" s="8" t="n">
        <v>-15.3</v>
      </c>
      <c r="E140" s="8" t="n">
        <v>-14.1</v>
      </c>
    </row>
    <row r="141" spans="1:5">
      <c r="A141" s="4" t="s">
        <v>469</v>
      </c>
      <c r="B141" s="6" t="n">
        <v>23</v>
      </c>
      <c r="C141" s="8" t="n">
        <v>25.3</v>
      </c>
      <c r="D141" s="8" t="n">
        <v>70.40000000000001</v>
      </c>
      <c r="E141" s="8" t="n">
        <v>87.59999999999999</v>
      </c>
    </row>
    <row r="142" spans="1:5">
      <c r="A142" s="4" t="s">
        <v>470</v>
      </c>
      <c r="B142" s="8" t="n">
        <v>11.3</v>
      </c>
      <c r="C142" s="8" t="n">
        <v>7.4</v>
      </c>
      <c r="D142" s="6" t="n">
        <v>16</v>
      </c>
      <c r="E142" s="8" t="n">
        <v>20.1</v>
      </c>
    </row>
    <row r="143" spans="1:5">
      <c r="A143" s="4" t="s">
        <v>471</v>
      </c>
      <c r="B143" s="8" t="n">
        <v>-37.5</v>
      </c>
      <c r="C143" s="8" t="n">
        <v>-35.1</v>
      </c>
      <c r="D143" s="8" t="n">
        <v>-101.7</v>
      </c>
      <c r="E143" s="8" t="n">
        <v>-121.8</v>
      </c>
    </row>
    <row r="144" spans="1:5">
      <c r="A144" s="4" t="s">
        <v>442</v>
      </c>
      <c r="B144" s="8" t="n">
        <v>13.3</v>
      </c>
      <c r="C144" s="8" t="n">
        <v>12.1</v>
      </c>
      <c r="D144" s="8" t="n">
        <v>35.7</v>
      </c>
      <c r="E144" s="8" t="n">
        <v>41.8</v>
      </c>
    </row>
    <row r="145" spans="1:5">
      <c r="A145" s="4" t="s">
        <v>476</v>
      </c>
      <c r="B145" s="6" t="n">
        <v>43</v>
      </c>
      <c r="C145" s="8" t="n">
        <v>103.3</v>
      </c>
      <c r="D145" s="8" t="n">
        <v>169.4</v>
      </c>
      <c r="E145" s="8" t="n">
        <v>401.1</v>
      </c>
    </row>
    <row r="146" spans="1:5">
      <c r="A146" s="4" t="s">
        <v>43</v>
      </c>
      <c r="C146" s="8" t="n">
        <v>80.3</v>
      </c>
      <c r="E146" s="8" t="n">
        <v>321.1</v>
      </c>
    </row>
    <row r="147" spans="1:5">
      <c r="A147" s="4" t="s">
        <v>472</v>
      </c>
      <c r="C147" s="6" t="n">
        <v>0</v>
      </c>
      <c r="E147" s="6" t="n">
        <v>0</v>
      </c>
    </row>
    <row r="148" spans="1:5">
      <c r="A148" s="4" t="s">
        <v>45</v>
      </c>
      <c r="B148" s="8" t="n">
        <v>18.8</v>
      </c>
      <c r="C148" s="8" t="n">
        <v>80.3</v>
      </c>
      <c r="D148" s="8" t="n">
        <v>103.4</v>
      </c>
      <c r="E148" s="8" t="n">
        <v>321.1</v>
      </c>
    </row>
    <row r="149" spans="1:5">
      <c r="A149" s="4" t="s">
        <v>477</v>
      </c>
      <c r="B149" s="8" t="n">
        <v>1.4</v>
      </c>
      <c r="C149" s="8" t="n">
        <v>1.7</v>
      </c>
      <c r="D149" s="8" t="n">
        <v>4.5</v>
      </c>
      <c r="E149" s="8" t="n">
        <v>9.199999999999999</v>
      </c>
    </row>
    <row r="150" spans="1:5">
      <c r="A150" s="4" t="s">
        <v>473</v>
      </c>
      <c r="B150" s="8" t="n">
        <v>20.2</v>
      </c>
      <c r="C150" s="6" t="n">
        <v>82</v>
      </c>
      <c r="D150" s="8" t="n">
        <v>107.9</v>
      </c>
      <c r="E150" s="8" t="n">
        <v>330.3</v>
      </c>
    </row>
    <row r="151" spans="1:5">
      <c r="A151" s="4" t="s">
        <v>46</v>
      </c>
      <c r="B151" s="8" t="n">
        <v>2.6</v>
      </c>
      <c r="C151" s="8" t="n">
        <v>2.6</v>
      </c>
      <c r="D151" s="8" t="n">
        <v>7.8</v>
      </c>
      <c r="E151" s="8" t="n">
        <v>7.8</v>
      </c>
    </row>
    <row r="152" spans="1:5">
      <c r="A152" s="4" t="s">
        <v>474</v>
      </c>
      <c r="B152" s="8" t="n">
        <v>16.2</v>
      </c>
      <c r="C152" s="8" t="n">
        <v>77.7</v>
      </c>
      <c r="D152" s="8" t="n">
        <v>95.59999999999999</v>
      </c>
      <c r="E152" s="8" t="n">
        <v>313.3</v>
      </c>
    </row>
    <row r="153" spans="1:5">
      <c r="A153" s="4" t="s">
        <v>485</v>
      </c>
    </row>
    <row r="154" spans="1:5">
      <c r="A154" s="3" t="s">
        <v>467</v>
      </c>
    </row>
    <row r="155" spans="1:5">
      <c r="A155" s="4" t="s">
        <v>25</v>
      </c>
      <c r="B155" s="8" t="n">
        <v>175.9</v>
      </c>
      <c r="C155" s="8" t="n">
        <v>158.5</v>
      </c>
      <c r="D155" s="8" t="n">
        <v>491.3</v>
      </c>
      <c r="E155" s="8" t="n">
        <v>462.1</v>
      </c>
    </row>
    <row r="156" spans="1:5">
      <c r="A156" s="4" t="s">
        <v>468</v>
      </c>
      <c r="B156" s="8" t="n">
        <v>158.9</v>
      </c>
      <c r="C156" s="6" t="n">
        <v>148</v>
      </c>
      <c r="D156" s="8" t="n">
        <v>440.1</v>
      </c>
      <c r="E156" s="8" t="n">
        <v>437.1</v>
      </c>
    </row>
    <row r="157" spans="1:5">
      <c r="A157" s="4" t="s">
        <v>453</v>
      </c>
      <c r="B157" s="6" t="n">
        <v>17</v>
      </c>
      <c r="C157" s="8" t="n">
        <v>10.5</v>
      </c>
      <c r="D157" s="8" t="n">
        <v>51.2</v>
      </c>
      <c r="E157" s="6" t="n">
        <v>25</v>
      </c>
    </row>
    <row r="158" spans="1:5">
      <c r="A158" s="4" t="s">
        <v>469</v>
      </c>
      <c r="B158" s="8" t="n">
        <v>-6.6</v>
      </c>
      <c r="C158" s="8" t="n">
        <v>-4.2</v>
      </c>
      <c r="D158" s="8" t="n">
        <v>-16.7</v>
      </c>
      <c r="E158" s="8" t="n">
        <v>-5.2</v>
      </c>
    </row>
    <row r="159" spans="1:5">
      <c r="A159" s="4" t="s">
        <v>470</v>
      </c>
      <c r="B159" s="8" t="n">
        <v>-29.4</v>
      </c>
      <c r="C159" s="8" t="n">
        <v>-113.2</v>
      </c>
      <c r="D159" s="8" t="n">
        <v>-142.6</v>
      </c>
      <c r="E159" s="6" t="n">
        <v>-398</v>
      </c>
    </row>
    <row r="160" spans="1:5">
      <c r="A160" s="4" t="s">
        <v>471</v>
      </c>
      <c r="B160" s="6" t="n">
        <v>53</v>
      </c>
      <c r="C160" s="8" t="n">
        <v>127.9</v>
      </c>
      <c r="D160" s="8" t="n">
        <v>210.5</v>
      </c>
      <c r="E160" s="8" t="n">
        <v>428.2</v>
      </c>
    </row>
    <row r="161" spans="1:5">
      <c r="A161" s="4" t="s">
        <v>442</v>
      </c>
      <c r="B161" s="6" t="n">
        <v>-19</v>
      </c>
      <c r="C161" s="8" t="n">
        <v>-44.7</v>
      </c>
      <c r="D161" s="8" t="n">
        <v>-76.09999999999999</v>
      </c>
      <c r="E161" s="8" t="n">
        <v>-151.1</v>
      </c>
    </row>
    <row r="162" spans="1:5">
      <c r="A162" s="4" t="s">
        <v>476</v>
      </c>
      <c r="B162" s="6" t="n">
        <v>0</v>
      </c>
      <c r="C162" s="6" t="n">
        <v>0</v>
      </c>
      <c r="D162" s="6" t="n">
        <v>0</v>
      </c>
      <c r="E162" s="6" t="n">
        <v>0</v>
      </c>
    </row>
    <row r="163" spans="1:5">
      <c r="A163" s="4" t="s">
        <v>43</v>
      </c>
      <c r="C163" s="8" t="n">
        <v>83.2</v>
      </c>
      <c r="E163" s="8" t="n">
        <v>277.1</v>
      </c>
    </row>
    <row r="164" spans="1:5">
      <c r="A164" s="4" t="s">
        <v>472</v>
      </c>
      <c r="C164" s="6" t="n">
        <v>1</v>
      </c>
      <c r="E164" s="8" t="n">
        <v>60.8</v>
      </c>
    </row>
    <row r="165" spans="1:5">
      <c r="A165" s="4" t="s">
        <v>45</v>
      </c>
      <c r="B165" s="6" t="n">
        <v>34</v>
      </c>
      <c r="C165" s="8" t="n">
        <v>84.2</v>
      </c>
      <c r="D165" s="8" t="n">
        <v>134.4</v>
      </c>
      <c r="E165" s="8" t="n">
        <v>337.9</v>
      </c>
    </row>
    <row r="166" spans="1:5">
      <c r="A166" s="4" t="s">
        <v>477</v>
      </c>
      <c r="B166" s="6" t="n">
        <v>0</v>
      </c>
      <c r="C166" s="6" t="n">
        <v>0</v>
      </c>
      <c r="D166" s="6" t="n">
        <v>0</v>
      </c>
      <c r="E166" s="6" t="n">
        <v>0</v>
      </c>
    </row>
    <row r="167" spans="1:5">
      <c r="A167" s="4" t="s">
        <v>473</v>
      </c>
      <c r="B167" s="6" t="n">
        <v>34</v>
      </c>
      <c r="C167" s="8" t="n">
        <v>84.2</v>
      </c>
      <c r="D167" s="8" t="n">
        <v>134.4</v>
      </c>
      <c r="E167" s="8" t="n">
        <v>337.9</v>
      </c>
    </row>
    <row r="168" spans="1:5">
      <c r="A168" s="4" t="s">
        <v>46</v>
      </c>
      <c r="B168" s="6" t="n">
        <v>0</v>
      </c>
      <c r="C168" s="6" t="n">
        <v>0</v>
      </c>
      <c r="D168" s="6" t="n">
        <v>0</v>
      </c>
      <c r="E168" s="6" t="n">
        <v>0</v>
      </c>
    </row>
    <row r="169" spans="1:5">
      <c r="A169" s="4" t="s">
        <v>474</v>
      </c>
      <c r="B169" s="6" t="n">
        <v>34</v>
      </c>
      <c r="C169" s="8" t="n">
        <v>84.2</v>
      </c>
      <c r="D169" s="8" t="n">
        <v>134.4</v>
      </c>
      <c r="E169" s="8" t="n">
        <v>337.9</v>
      </c>
    </row>
    <row r="170" spans="1:5">
      <c r="A170" s="4" t="s">
        <v>486</v>
      </c>
    </row>
    <row r="171" spans="1:5">
      <c r="A171" s="3" t="s">
        <v>467</v>
      </c>
    </row>
    <row r="172" spans="1:5">
      <c r="A172" s="4" t="s">
        <v>25</v>
      </c>
      <c r="B172" s="8" t="n">
        <v>146.5</v>
      </c>
      <c r="C172" s="8" t="n">
        <v>150.8</v>
      </c>
      <c r="D172" s="8" t="n">
        <v>439.4</v>
      </c>
      <c r="E172" s="8" t="n">
        <v>445.3</v>
      </c>
    </row>
    <row r="173" spans="1:5">
      <c r="A173" s="4" t="s">
        <v>468</v>
      </c>
      <c r="B173" s="8" t="n">
        <v>134.8</v>
      </c>
      <c r="C173" s="8" t="n">
        <v>122.7</v>
      </c>
      <c r="D173" s="8" t="n">
        <v>392.8</v>
      </c>
      <c r="E173" s="8" t="n">
        <v>353.2</v>
      </c>
    </row>
    <row r="174" spans="1:5">
      <c r="A174" s="4" t="s">
        <v>453</v>
      </c>
      <c r="B174" s="8" t="n">
        <v>11.7</v>
      </c>
      <c r="C174" s="8" t="n">
        <v>28.1</v>
      </c>
      <c r="D174" s="8" t="n">
        <v>46.6</v>
      </c>
      <c r="E174" s="8" t="n">
        <v>92.09999999999999</v>
      </c>
    </row>
    <row r="175" spans="1:5">
      <c r="A175" s="4" t="s">
        <v>469</v>
      </c>
      <c r="B175" s="8" t="n">
        <v>1.5</v>
      </c>
      <c r="C175" s="8" t="n">
        <v>0.4</v>
      </c>
      <c r="D175" s="8" t="n">
        <v>4.4</v>
      </c>
      <c r="E175" s="8" t="n">
        <v>-0.2</v>
      </c>
    </row>
    <row r="176" spans="1:5">
      <c r="A176" s="4" t="s">
        <v>470</v>
      </c>
      <c r="B176" s="8" t="n">
        <v>-3.9</v>
      </c>
      <c r="C176" s="8" t="n">
        <v>-2.9</v>
      </c>
      <c r="D176" s="8" t="n">
        <v>-12.3</v>
      </c>
      <c r="E176" s="8" t="n">
        <v>-7.7</v>
      </c>
    </row>
    <row r="177" spans="1:5">
      <c r="A177" s="4" t="s">
        <v>471</v>
      </c>
      <c r="B177" s="8" t="n">
        <v>14.1</v>
      </c>
      <c r="C177" s="8" t="n">
        <v>30.6</v>
      </c>
      <c r="D177" s="8" t="n">
        <v>54.5</v>
      </c>
      <c r="E177" s="6" t="n">
        <v>100</v>
      </c>
    </row>
    <row r="178" spans="1:5">
      <c r="A178" s="4" t="s">
        <v>442</v>
      </c>
      <c r="B178" s="8" t="n">
        <v>-5.1</v>
      </c>
      <c r="C178" s="8" t="n">
        <v>-11.5</v>
      </c>
      <c r="D178" s="8" t="n">
        <v>-19.5</v>
      </c>
      <c r="E178" s="8" t="n">
        <v>-36.8</v>
      </c>
    </row>
    <row r="179" spans="1:5">
      <c r="A179" s="4" t="s">
        <v>476</v>
      </c>
      <c r="B179" s="6" t="n">
        <v>0</v>
      </c>
      <c r="C179" s="6" t="n">
        <v>0</v>
      </c>
      <c r="D179" s="6" t="n">
        <v>0</v>
      </c>
      <c r="E179" s="6" t="n">
        <v>0</v>
      </c>
    </row>
    <row r="180" spans="1:5">
      <c r="A180" s="4" t="s">
        <v>43</v>
      </c>
      <c r="C180" s="8" t="n">
        <v>19.1</v>
      </c>
      <c r="E180" s="8" t="n">
        <v>63.2</v>
      </c>
    </row>
    <row r="181" spans="1:5">
      <c r="A181" s="4" t="s">
        <v>472</v>
      </c>
      <c r="C181" s="6" t="n">
        <v>0</v>
      </c>
      <c r="E181" s="6" t="n">
        <v>0</v>
      </c>
    </row>
    <row r="182" spans="1:5">
      <c r="A182" s="4" t="s">
        <v>45</v>
      </c>
      <c r="B182" s="6" t="n">
        <v>9</v>
      </c>
      <c r="C182" s="8" t="n">
        <v>19.1</v>
      </c>
      <c r="D182" s="6" t="n">
        <v>35</v>
      </c>
      <c r="E182" s="8" t="n">
        <v>63.2</v>
      </c>
    </row>
    <row r="183" spans="1:5">
      <c r="A183" s="4" t="s">
        <v>477</v>
      </c>
      <c r="B183" s="6" t="n">
        <v>0</v>
      </c>
      <c r="C183" s="8" t="n">
        <v>-0.3</v>
      </c>
      <c r="D183" s="8" t="n">
        <v>-0.1</v>
      </c>
      <c r="E183" s="8" t="n">
        <v>-0.4</v>
      </c>
    </row>
    <row r="184" spans="1:5">
      <c r="A184" s="4" t="s">
        <v>473</v>
      </c>
      <c r="B184" s="6" t="n">
        <v>9</v>
      </c>
      <c r="C184" s="8" t="n">
        <v>18.8</v>
      </c>
      <c r="D184" s="8" t="n">
        <v>34.9</v>
      </c>
      <c r="E184" s="8" t="n">
        <v>62.8</v>
      </c>
    </row>
    <row r="185" spans="1:5">
      <c r="A185" s="4" t="s">
        <v>46</v>
      </c>
      <c r="B185" s="6" t="n">
        <v>0</v>
      </c>
      <c r="C185" s="6" t="n">
        <v>0</v>
      </c>
      <c r="D185" s="6" t="n">
        <v>0</v>
      </c>
      <c r="E185" s="6" t="n">
        <v>0</v>
      </c>
    </row>
    <row r="186" spans="1:5">
      <c r="A186" s="4" t="s">
        <v>474</v>
      </c>
      <c r="B186" s="11" t="n">
        <v>9</v>
      </c>
      <c r="C186" s="7" t="n">
        <v>19.1</v>
      </c>
      <c r="D186" s="11" t="n">
        <v>35</v>
      </c>
      <c r="E186" s="7" t="n">
        <v>6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87</v>
      </c>
      <c r="B1" s="2" t="s">
        <v>2</v>
      </c>
      <c r="C1" s="2" t="s">
        <v>71</v>
      </c>
      <c r="D1" s="2" t="s">
        <v>24</v>
      </c>
      <c r="E1" s="2" t="s">
        <v>488</v>
      </c>
    </row>
    <row r="2" spans="1:5">
      <c r="A2" s="3" t="s">
        <v>489</v>
      </c>
    </row>
    <row r="3" spans="1:5">
      <c r="A3" s="4" t="s">
        <v>73</v>
      </c>
      <c r="B3" s="7" t="n">
        <v>8.5</v>
      </c>
      <c r="C3" s="7" t="n">
        <v>7.4</v>
      </c>
      <c r="D3" s="7" t="n">
        <v>25.4</v>
      </c>
      <c r="E3" s="7" t="n">
        <v>57.9</v>
      </c>
    </row>
    <row r="4" spans="1:5">
      <c r="A4" s="4" t="s">
        <v>306</v>
      </c>
      <c r="B4" s="8" t="n">
        <v>90.7</v>
      </c>
    </row>
    <row r="5" spans="1:5">
      <c r="A5" s="4" t="s">
        <v>78</v>
      </c>
      <c r="B5" s="8" t="n">
        <v>4.2</v>
      </c>
      <c r="C5" s="8" t="n">
        <v>2.2</v>
      </c>
    </row>
    <row r="6" spans="1:5">
      <c r="A6" s="4" t="s">
        <v>79</v>
      </c>
      <c r="B6" s="8" t="n">
        <v>313.6</v>
      </c>
      <c r="C6" s="8" t="n">
        <v>200.4</v>
      </c>
    </row>
    <row r="7" spans="1:5">
      <c r="A7" s="4" t="s">
        <v>80</v>
      </c>
      <c r="B7" s="8" t="n">
        <v>1052.6</v>
      </c>
      <c r="C7" s="8" t="n">
        <v>975.5</v>
      </c>
    </row>
    <row r="8" spans="1:5">
      <c r="A8" s="4" t="s">
        <v>81</v>
      </c>
      <c r="B8" s="6" t="n">
        <v>21</v>
      </c>
      <c r="C8" s="8" t="n">
        <v>55.5</v>
      </c>
    </row>
    <row r="9" spans="1:5">
      <c r="A9" s="4" t="s">
        <v>82</v>
      </c>
      <c r="B9" s="8" t="n">
        <v>14.3</v>
      </c>
      <c r="C9" s="8" t="n">
        <v>14.3</v>
      </c>
    </row>
    <row r="10" spans="1:5">
      <c r="A10" s="4" t="s">
        <v>84</v>
      </c>
      <c r="B10" s="8" t="n">
        <v>19.7</v>
      </c>
      <c r="C10" s="8" t="n">
        <v>17.8</v>
      </c>
    </row>
    <row r="11" spans="1:5">
      <c r="A11" s="4" t="s">
        <v>85</v>
      </c>
      <c r="B11" s="8" t="n">
        <v>1529.9</v>
      </c>
      <c r="C11" s="8" t="n">
        <v>1446.4</v>
      </c>
    </row>
    <row r="12" spans="1:5">
      <c r="A12" s="4" t="s">
        <v>87</v>
      </c>
      <c r="B12" s="8" t="n">
        <v>98.8</v>
      </c>
      <c r="C12" s="8" t="n">
        <v>13.8</v>
      </c>
    </row>
    <row r="13" spans="1:5">
      <c r="A13" s="4" t="s">
        <v>88</v>
      </c>
      <c r="B13" s="8" t="n">
        <v>134.3</v>
      </c>
      <c r="C13" s="8" t="n">
        <v>128.9</v>
      </c>
    </row>
    <row r="14" spans="1:5">
      <c r="A14" s="4" t="s">
        <v>93</v>
      </c>
      <c r="B14" s="8" t="n">
        <v>25.3</v>
      </c>
      <c r="C14" s="6" t="n">
        <v>25</v>
      </c>
    </row>
    <row r="15" spans="1:5">
      <c r="A15" s="4" t="s">
        <v>94</v>
      </c>
      <c r="B15" s="8" t="n">
        <v>0.4</v>
      </c>
      <c r="C15" s="8" t="n">
        <v>5.4</v>
      </c>
    </row>
    <row r="16" spans="1:5">
      <c r="A16" s="4" t="s">
        <v>95</v>
      </c>
      <c r="B16" s="8" t="n">
        <v>354.3</v>
      </c>
      <c r="C16" s="8" t="n">
        <v>259.2</v>
      </c>
    </row>
    <row r="17" spans="1:5">
      <c r="A17" s="4" t="s">
        <v>96</v>
      </c>
      <c r="B17" s="8" t="n">
        <v>1125.5</v>
      </c>
      <c r="C17" s="8" t="n">
        <v>1223.8</v>
      </c>
    </row>
    <row r="18" spans="1:5">
      <c r="A18" s="4" t="s">
        <v>98</v>
      </c>
      <c r="B18" s="8" t="n">
        <v>30.9</v>
      </c>
      <c r="C18" s="8" t="n">
        <v>36.6</v>
      </c>
    </row>
    <row r="19" spans="1:5">
      <c r="A19" s="4" t="s">
        <v>99</v>
      </c>
      <c r="B19" s="8" t="n">
        <v>1724.7</v>
      </c>
      <c r="C19" s="8" t="n">
        <v>1744.6</v>
      </c>
    </row>
    <row r="20" spans="1:5">
      <c r="A20" s="4" t="s">
        <v>490</v>
      </c>
      <c r="B20" s="8" t="n">
        <v>-194.8</v>
      </c>
      <c r="C20" s="8" t="n">
        <v>-298.2</v>
      </c>
    </row>
    <row r="21" spans="1:5">
      <c r="A21" s="4" t="s">
        <v>491</v>
      </c>
      <c r="B21" s="8" t="n">
        <v>1529.9</v>
      </c>
      <c r="C21" s="8" t="n">
        <v>1446.4</v>
      </c>
    </row>
    <row r="22" spans="1:5">
      <c r="A22" s="4" t="s">
        <v>475</v>
      </c>
    </row>
    <row r="23" spans="1:5">
      <c r="A23" s="3" t="s">
        <v>489</v>
      </c>
    </row>
    <row r="24" spans="1:5">
      <c r="A24" s="4" t="s">
        <v>73</v>
      </c>
      <c r="B24" s="8" t="n">
        <v>8.5</v>
      </c>
      <c r="C24" s="8" t="n">
        <v>7.4</v>
      </c>
      <c r="D24" s="8" t="n">
        <v>25.4</v>
      </c>
      <c r="E24" s="8" t="n">
        <v>57.9</v>
      </c>
    </row>
    <row r="25" spans="1:5">
      <c r="A25" s="4" t="s">
        <v>306</v>
      </c>
      <c r="B25" s="8" t="n">
        <v>90.7</v>
      </c>
    </row>
    <row r="26" spans="1:5">
      <c r="A26" s="4" t="s">
        <v>492</v>
      </c>
      <c r="B26" s="8" t="n">
        <v>172.2</v>
      </c>
      <c r="C26" s="8" t="n">
        <v>157.1</v>
      </c>
    </row>
    <row r="27" spans="1:5">
      <c r="A27" s="4" t="s">
        <v>78</v>
      </c>
      <c r="B27" s="8" t="n">
        <v>42.2</v>
      </c>
      <c r="C27" s="8" t="n">
        <v>35.9</v>
      </c>
    </row>
    <row r="28" spans="1:5">
      <c r="A28" s="4" t="s">
        <v>79</v>
      </c>
      <c r="B28" s="8" t="n">
        <v>313.6</v>
      </c>
      <c r="C28" s="8" t="n">
        <v>200.4</v>
      </c>
    </row>
    <row r="29" spans="1:5">
      <c r="A29" s="4" t="s">
        <v>80</v>
      </c>
      <c r="B29" s="8" t="n">
        <v>1052.6</v>
      </c>
      <c r="C29" s="8" t="n">
        <v>975.5</v>
      </c>
    </row>
    <row r="30" spans="1:5">
      <c r="A30" s="4" t="s">
        <v>81</v>
      </c>
      <c r="B30" s="6" t="n">
        <v>21</v>
      </c>
      <c r="C30" s="8" t="n">
        <v>55.5</v>
      </c>
    </row>
    <row r="31" spans="1:5">
      <c r="A31" s="4" t="s">
        <v>82</v>
      </c>
      <c r="B31" s="8" t="n">
        <v>14.3</v>
      </c>
      <c r="C31" s="8" t="n">
        <v>14.3</v>
      </c>
    </row>
    <row r="32" spans="1:5">
      <c r="A32" s="4" t="s">
        <v>493</v>
      </c>
      <c r="B32" s="6" t="n">
        <v>0</v>
      </c>
      <c r="C32" s="6" t="n">
        <v>0</v>
      </c>
    </row>
    <row r="33" spans="1:5">
      <c r="A33" s="4" t="s">
        <v>84</v>
      </c>
      <c r="B33" s="8" t="n">
        <v>128.4</v>
      </c>
      <c r="C33" s="8" t="n">
        <v>200.7</v>
      </c>
    </row>
    <row r="34" spans="1:5">
      <c r="A34" s="4" t="s">
        <v>85</v>
      </c>
      <c r="B34" s="8" t="n">
        <v>1529.9</v>
      </c>
      <c r="C34" s="8" t="n">
        <v>1446.4</v>
      </c>
    </row>
    <row r="35" spans="1:5">
      <c r="A35" s="4" t="s">
        <v>87</v>
      </c>
      <c r="B35" s="8" t="n">
        <v>98.8</v>
      </c>
      <c r="C35" s="8" t="n">
        <v>13.8</v>
      </c>
    </row>
    <row r="36" spans="1:5">
      <c r="A36" s="4" t="s">
        <v>88</v>
      </c>
      <c r="B36" s="8" t="n">
        <v>134.3</v>
      </c>
      <c r="C36" s="8" t="n">
        <v>128.9</v>
      </c>
    </row>
    <row r="37" spans="1:5">
      <c r="A37" s="4" t="s">
        <v>93</v>
      </c>
      <c r="B37" s="8" t="n">
        <v>120.8</v>
      </c>
      <c r="C37" s="8" t="n">
        <v>111.1</v>
      </c>
    </row>
    <row r="38" spans="1:5">
      <c r="A38" s="4" t="s">
        <v>94</v>
      </c>
      <c r="B38" s="8" t="n">
        <v>0.4</v>
      </c>
      <c r="C38" s="8" t="n">
        <v>5.4</v>
      </c>
    </row>
    <row r="39" spans="1:5">
      <c r="A39" s="4" t="s">
        <v>95</v>
      </c>
      <c r="B39" s="8" t="n">
        <v>354.3</v>
      </c>
      <c r="C39" s="8" t="n">
        <v>259.2</v>
      </c>
    </row>
    <row r="40" spans="1:5">
      <c r="A40" s="4" t="s">
        <v>96</v>
      </c>
      <c r="B40" s="8" t="n">
        <v>1125.5</v>
      </c>
      <c r="C40" s="8" t="n">
        <v>1223.8</v>
      </c>
    </row>
    <row r="41" spans="1:5">
      <c r="A41" s="4" t="s">
        <v>98</v>
      </c>
      <c r="B41" s="8" t="n">
        <v>244.9</v>
      </c>
      <c r="C41" s="8" t="n">
        <v>261.6</v>
      </c>
    </row>
    <row r="42" spans="1:5">
      <c r="A42" s="4" t="s">
        <v>494</v>
      </c>
      <c r="B42" s="6" t="n">
        <v>0</v>
      </c>
      <c r="C42" s="6" t="n">
        <v>0</v>
      </c>
    </row>
    <row r="43" spans="1:5">
      <c r="A43" s="4" t="s">
        <v>99</v>
      </c>
      <c r="B43" s="8" t="n">
        <v>1724.7</v>
      </c>
      <c r="C43" s="8" t="n">
        <v>1744.6</v>
      </c>
    </row>
    <row r="44" spans="1:5">
      <c r="A44" s="4" t="s">
        <v>490</v>
      </c>
      <c r="B44" s="8" t="n">
        <v>-194.8</v>
      </c>
      <c r="C44" s="8" t="n">
        <v>-298.2</v>
      </c>
    </row>
    <row r="45" spans="1:5">
      <c r="A45" s="4" t="s">
        <v>491</v>
      </c>
      <c r="B45" s="8" t="n">
        <v>1529.9</v>
      </c>
      <c r="C45" s="8" t="n">
        <v>1446.4</v>
      </c>
    </row>
    <row r="46" spans="1:5">
      <c r="A46" s="4" t="s">
        <v>478</v>
      </c>
    </row>
    <row r="47" spans="1:5">
      <c r="A47" s="3" t="s">
        <v>489</v>
      </c>
    </row>
    <row r="48" spans="1:5">
      <c r="A48" s="4" t="s">
        <v>73</v>
      </c>
      <c r="B48" s="6" t="n">
        <v>0</v>
      </c>
      <c r="C48" s="6" t="n">
        <v>0</v>
      </c>
      <c r="D48" s="6" t="n">
        <v>0</v>
      </c>
      <c r="E48" s="6" t="n">
        <v>0</v>
      </c>
    </row>
    <row r="49" spans="1:5">
      <c r="A49" s="4" t="s">
        <v>306</v>
      </c>
      <c r="B49" s="6" t="n">
        <v>0</v>
      </c>
    </row>
    <row r="50" spans="1:5">
      <c r="A50" s="4" t="s">
        <v>492</v>
      </c>
      <c r="B50" s="6" t="n">
        <v>0</v>
      </c>
      <c r="C50" s="6" t="n">
        <v>0</v>
      </c>
    </row>
    <row r="51" spans="1:5">
      <c r="A51" s="4" t="s">
        <v>78</v>
      </c>
      <c r="B51" s="6" t="n">
        <v>0</v>
      </c>
      <c r="C51" s="6" t="n">
        <v>0</v>
      </c>
    </row>
    <row r="52" spans="1:5">
      <c r="A52" s="4" t="s">
        <v>79</v>
      </c>
      <c r="B52" s="6" t="n">
        <v>0</v>
      </c>
      <c r="C52" s="6" t="n">
        <v>0</v>
      </c>
    </row>
    <row r="53" spans="1:5">
      <c r="A53" s="4" t="s">
        <v>80</v>
      </c>
      <c r="B53" s="6" t="n">
        <v>0</v>
      </c>
      <c r="C53" s="6" t="n">
        <v>0</v>
      </c>
    </row>
    <row r="54" spans="1:5">
      <c r="A54" s="4" t="s">
        <v>81</v>
      </c>
      <c r="B54" s="6" t="n">
        <v>0</v>
      </c>
      <c r="C54" s="6" t="n">
        <v>0</v>
      </c>
    </row>
    <row r="55" spans="1:5">
      <c r="A55" s="4" t="s">
        <v>82</v>
      </c>
      <c r="B55" s="6" t="n">
        <v>0</v>
      </c>
      <c r="C55" s="6" t="n">
        <v>0</v>
      </c>
    </row>
    <row r="56" spans="1:5">
      <c r="A56" s="4" t="s">
        <v>493</v>
      </c>
      <c r="B56" s="8" t="n">
        <v>-1674.7</v>
      </c>
      <c r="C56" s="8" t="n">
        <v>-1555.7</v>
      </c>
    </row>
    <row r="57" spans="1:5">
      <c r="A57" s="4" t="s">
        <v>84</v>
      </c>
      <c r="B57" s="8" t="n">
        <v>-140.3</v>
      </c>
      <c r="C57" s="8" t="n">
        <v>-146.3</v>
      </c>
    </row>
    <row r="58" spans="1:5">
      <c r="A58" s="4" t="s">
        <v>85</v>
      </c>
      <c r="B58" s="6" t="n">
        <v>-1815</v>
      </c>
      <c r="C58" s="6" t="n">
        <v>-1702</v>
      </c>
    </row>
    <row r="59" spans="1:5">
      <c r="A59" s="4" t="s">
        <v>87</v>
      </c>
      <c r="B59" s="6" t="n">
        <v>0</v>
      </c>
      <c r="C59" s="6" t="n">
        <v>0</v>
      </c>
    </row>
    <row r="60" spans="1:5">
      <c r="A60" s="4" t="s">
        <v>88</v>
      </c>
      <c r="B60" s="6" t="n">
        <v>0</v>
      </c>
      <c r="C60" s="6" t="n">
        <v>0</v>
      </c>
    </row>
    <row r="61" spans="1:5">
      <c r="A61" s="4" t="s">
        <v>93</v>
      </c>
      <c r="B61" s="6" t="n">
        <v>0</v>
      </c>
      <c r="C61" s="6" t="n">
        <v>0</v>
      </c>
    </row>
    <row r="62" spans="1:5">
      <c r="A62" s="4" t="s">
        <v>94</v>
      </c>
      <c r="B62" s="6" t="n">
        <v>0</v>
      </c>
      <c r="C62" s="6" t="n">
        <v>0</v>
      </c>
    </row>
    <row r="63" spans="1:5">
      <c r="A63" s="4" t="s">
        <v>95</v>
      </c>
      <c r="B63" s="6" t="n">
        <v>0</v>
      </c>
      <c r="C63" s="6" t="n">
        <v>0</v>
      </c>
    </row>
    <row r="64" spans="1:5">
      <c r="A64" s="4" t="s">
        <v>96</v>
      </c>
      <c r="B64" s="6" t="n">
        <v>0</v>
      </c>
      <c r="C64" s="6" t="n">
        <v>0</v>
      </c>
    </row>
    <row r="65" spans="1:5">
      <c r="A65" s="4" t="s">
        <v>98</v>
      </c>
      <c r="B65" s="8" t="n">
        <v>-140.3</v>
      </c>
      <c r="C65" s="8" t="n">
        <v>-146.2</v>
      </c>
    </row>
    <row r="66" spans="1:5">
      <c r="A66" s="4" t="s">
        <v>494</v>
      </c>
      <c r="B66" s="8" t="n">
        <v>-2.7</v>
      </c>
      <c r="C66" s="8" t="n">
        <v>-54.7</v>
      </c>
    </row>
    <row r="67" spans="1:5">
      <c r="A67" s="4" t="s">
        <v>99</v>
      </c>
      <c r="B67" s="6" t="n">
        <v>-143</v>
      </c>
      <c r="C67" s="8" t="n">
        <v>-200.9</v>
      </c>
    </row>
    <row r="68" spans="1:5">
      <c r="A68" s="4" t="s">
        <v>490</v>
      </c>
      <c r="B68" s="6" t="n">
        <v>-1672</v>
      </c>
      <c r="C68" s="8" t="n">
        <v>-1501.1</v>
      </c>
    </row>
    <row r="69" spans="1:5">
      <c r="A69" s="4" t="s">
        <v>491</v>
      </c>
      <c r="B69" s="6" t="n">
        <v>-1815</v>
      </c>
      <c r="C69" s="6" t="n">
        <v>-1702</v>
      </c>
    </row>
    <row r="70" spans="1:5">
      <c r="A70" s="4" t="s">
        <v>479</v>
      </c>
    </row>
    <row r="71" spans="1:5">
      <c r="A71" s="3" t="s">
        <v>489</v>
      </c>
    </row>
    <row r="72" spans="1:5">
      <c r="A72" s="4" t="s">
        <v>73</v>
      </c>
      <c r="B72" s="8" t="n">
        <v>6.8</v>
      </c>
      <c r="C72" s="8" t="n">
        <v>4.6</v>
      </c>
      <c r="D72" s="8" t="n">
        <v>22.1</v>
      </c>
      <c r="E72" s="8" t="n">
        <v>56.2</v>
      </c>
    </row>
    <row r="73" spans="1:5">
      <c r="A73" s="4" t="s">
        <v>306</v>
      </c>
      <c r="B73" s="8" t="n">
        <v>90.7</v>
      </c>
    </row>
    <row r="74" spans="1:5">
      <c r="A74" s="4" t="s">
        <v>492</v>
      </c>
      <c r="B74" s="8" t="n">
        <v>14.6</v>
      </c>
      <c r="C74" s="8" t="n">
        <v>0.7</v>
      </c>
    </row>
    <row r="75" spans="1:5">
      <c r="A75" s="4" t="s">
        <v>78</v>
      </c>
      <c r="B75" s="8" t="n">
        <v>1.8</v>
      </c>
      <c r="C75" s="8" t="n">
        <v>1.6</v>
      </c>
    </row>
    <row r="76" spans="1:5">
      <c r="A76" s="4" t="s">
        <v>79</v>
      </c>
      <c r="B76" s="8" t="n">
        <v>113.9</v>
      </c>
      <c r="C76" s="8" t="n">
        <v>6.9</v>
      </c>
    </row>
    <row r="77" spans="1:5">
      <c r="A77" s="4" t="s">
        <v>80</v>
      </c>
      <c r="B77" s="8" t="n">
        <v>0.4</v>
      </c>
      <c r="C77" s="8" t="n">
        <v>0.3</v>
      </c>
    </row>
    <row r="78" spans="1:5">
      <c r="A78" s="4" t="s">
        <v>81</v>
      </c>
      <c r="B78" s="6" t="n">
        <v>0</v>
      </c>
      <c r="C78" s="6" t="n">
        <v>0</v>
      </c>
    </row>
    <row r="79" spans="1:5">
      <c r="A79" s="4" t="s">
        <v>82</v>
      </c>
      <c r="B79" s="6" t="n">
        <v>0</v>
      </c>
      <c r="C79" s="6" t="n">
        <v>0</v>
      </c>
    </row>
    <row r="80" spans="1:5">
      <c r="A80" s="4" t="s">
        <v>493</v>
      </c>
      <c r="B80" s="8" t="n">
        <v>815.1</v>
      </c>
      <c r="C80" s="8" t="n">
        <v>844.6</v>
      </c>
    </row>
    <row r="81" spans="1:5">
      <c r="A81" s="4" t="s">
        <v>84</v>
      </c>
      <c r="B81" s="8" t="n">
        <v>181.4</v>
      </c>
      <c r="C81" s="8" t="n">
        <v>207.2</v>
      </c>
    </row>
    <row r="82" spans="1:5">
      <c r="A82" s="4" t="s">
        <v>85</v>
      </c>
      <c r="B82" s="8" t="n">
        <v>1110.8</v>
      </c>
      <c r="C82" s="6" t="n">
        <v>1059</v>
      </c>
    </row>
    <row r="83" spans="1:5">
      <c r="A83" s="4" t="s">
        <v>87</v>
      </c>
      <c r="B83" s="6" t="n">
        <v>90</v>
      </c>
      <c r="C83" s="8" t="n">
        <v>5.4</v>
      </c>
    </row>
    <row r="84" spans="1:5">
      <c r="A84" s="4" t="s">
        <v>88</v>
      </c>
      <c r="B84" s="6" t="n">
        <v>0</v>
      </c>
      <c r="C84" s="8" t="n">
        <v>0.7</v>
      </c>
    </row>
    <row r="85" spans="1:5">
      <c r="A85" s="4" t="s">
        <v>93</v>
      </c>
      <c r="B85" s="8" t="n">
        <v>37.7</v>
      </c>
      <c r="C85" s="8" t="n">
        <v>41.6</v>
      </c>
    </row>
    <row r="86" spans="1:5">
      <c r="A86" s="4" t="s">
        <v>94</v>
      </c>
      <c r="B86" s="6" t="n">
        <v>0</v>
      </c>
      <c r="C86" s="6" t="n">
        <v>0</v>
      </c>
    </row>
    <row r="87" spans="1:5">
      <c r="A87" s="4" t="s">
        <v>95</v>
      </c>
      <c r="B87" s="8" t="n">
        <v>127.7</v>
      </c>
      <c r="C87" s="8" t="n">
        <v>47.7</v>
      </c>
    </row>
    <row r="88" spans="1:5">
      <c r="A88" s="4" t="s">
        <v>96</v>
      </c>
      <c r="B88" s="8" t="n">
        <v>951.9</v>
      </c>
      <c r="C88" s="8" t="n">
        <v>1018.6</v>
      </c>
    </row>
    <row r="89" spans="1:5">
      <c r="A89" s="4" t="s">
        <v>98</v>
      </c>
      <c r="B89" s="8" t="n">
        <v>225.2</v>
      </c>
      <c r="C89" s="8" t="n">
        <v>235.5</v>
      </c>
    </row>
    <row r="90" spans="1:5">
      <c r="A90" s="4" t="s">
        <v>494</v>
      </c>
      <c r="B90" s="6" t="n">
        <v>0</v>
      </c>
      <c r="C90" s="8" t="n">
        <v>54.7</v>
      </c>
    </row>
    <row r="91" spans="1:5">
      <c r="A91" s="4" t="s">
        <v>99</v>
      </c>
      <c r="B91" s="8" t="n">
        <v>1304.8</v>
      </c>
      <c r="C91" s="8" t="n">
        <v>1356.5</v>
      </c>
    </row>
    <row r="92" spans="1:5">
      <c r="A92" s="4" t="s">
        <v>490</v>
      </c>
      <c r="B92" s="6" t="n">
        <v>-194</v>
      </c>
      <c r="C92" s="8" t="n">
        <v>-297.5</v>
      </c>
    </row>
    <row r="93" spans="1:5">
      <c r="A93" s="4" t="s">
        <v>491</v>
      </c>
      <c r="B93" s="8" t="n">
        <v>1110.8</v>
      </c>
      <c r="C93" s="6" t="n">
        <v>1059</v>
      </c>
    </row>
    <row r="94" spans="1:5">
      <c r="A94" s="4" t="s">
        <v>480</v>
      </c>
    </row>
    <row r="95" spans="1:5">
      <c r="A95" s="3" t="s">
        <v>489</v>
      </c>
    </row>
    <row r="96" spans="1:5">
      <c r="A96" s="4" t="s">
        <v>73</v>
      </c>
      <c r="B96" s="6" t="n">
        <v>1</v>
      </c>
      <c r="C96" s="6" t="n">
        <v>1</v>
      </c>
      <c r="D96" s="8" t="n">
        <v>1.5</v>
      </c>
      <c r="E96" s="6" t="n">
        <v>1</v>
      </c>
    </row>
    <row r="97" spans="1:5">
      <c r="A97" s="4" t="s">
        <v>306</v>
      </c>
      <c r="B97" s="6" t="n">
        <v>0</v>
      </c>
    </row>
    <row r="98" spans="1:5">
      <c r="A98" s="4" t="s">
        <v>492</v>
      </c>
      <c r="B98" s="8" t="n">
        <v>0.5</v>
      </c>
      <c r="C98" s="6" t="n">
        <v>0</v>
      </c>
    </row>
    <row r="99" spans="1:5">
      <c r="A99" s="4" t="s">
        <v>78</v>
      </c>
      <c r="B99" s="8" t="n">
        <v>22.6</v>
      </c>
      <c r="C99" s="8" t="n">
        <v>20.2</v>
      </c>
    </row>
    <row r="100" spans="1:5">
      <c r="A100" s="4" t="s">
        <v>79</v>
      </c>
      <c r="B100" s="8" t="n">
        <v>24.1</v>
      </c>
      <c r="C100" s="8" t="n">
        <v>21.2</v>
      </c>
    </row>
    <row r="101" spans="1:5">
      <c r="A101" s="4" t="s">
        <v>80</v>
      </c>
      <c r="B101" s="8" t="n">
        <v>998.2</v>
      </c>
      <c r="C101" s="8" t="n">
        <v>921.5</v>
      </c>
    </row>
    <row r="102" spans="1:5">
      <c r="A102" s="4" t="s">
        <v>81</v>
      </c>
      <c r="B102" s="6" t="n">
        <v>0</v>
      </c>
      <c r="C102" s="6" t="n">
        <v>0</v>
      </c>
    </row>
    <row r="103" spans="1:5">
      <c r="A103" s="4" t="s">
        <v>82</v>
      </c>
      <c r="B103" s="8" t="n">
        <v>2.2</v>
      </c>
      <c r="C103" s="8" t="n">
        <v>2.2</v>
      </c>
    </row>
    <row r="104" spans="1:5">
      <c r="A104" s="4" t="s">
        <v>493</v>
      </c>
      <c r="B104" s="6" t="n">
        <v>0</v>
      </c>
      <c r="C104" s="8" t="n">
        <v>63.9</v>
      </c>
    </row>
    <row r="105" spans="1:5">
      <c r="A105" s="4" t="s">
        <v>84</v>
      </c>
      <c r="B105" s="8" t="n">
        <v>1.9</v>
      </c>
      <c r="C105" s="6" t="n">
        <v>3</v>
      </c>
    </row>
    <row r="106" spans="1:5">
      <c r="A106" s="4" t="s">
        <v>85</v>
      </c>
      <c r="B106" s="8" t="n">
        <v>1026.4</v>
      </c>
      <c r="C106" s="8" t="n">
        <v>1011.8</v>
      </c>
    </row>
    <row r="107" spans="1:5">
      <c r="A107" s="4" t="s">
        <v>87</v>
      </c>
      <c r="B107" s="6" t="n">
        <v>6</v>
      </c>
      <c r="C107" s="6" t="n">
        <v>5</v>
      </c>
    </row>
    <row r="108" spans="1:5">
      <c r="A108" s="4" t="s">
        <v>88</v>
      </c>
      <c r="B108" s="8" t="n">
        <v>87.40000000000001</v>
      </c>
      <c r="C108" s="8" t="n">
        <v>84.8</v>
      </c>
    </row>
    <row r="109" spans="1:5">
      <c r="A109" s="4" t="s">
        <v>93</v>
      </c>
      <c r="B109" s="8" t="n">
        <v>56.2</v>
      </c>
      <c r="C109" s="8" t="n">
        <v>45.3</v>
      </c>
    </row>
    <row r="110" spans="1:5">
      <c r="A110" s="4" t="s">
        <v>94</v>
      </c>
      <c r="B110" s="6" t="n">
        <v>0</v>
      </c>
      <c r="C110" s="6" t="n">
        <v>0</v>
      </c>
    </row>
    <row r="111" spans="1:5">
      <c r="A111" s="4" t="s">
        <v>95</v>
      </c>
      <c r="B111" s="8" t="n">
        <v>149.6</v>
      </c>
      <c r="C111" s="8" t="n">
        <v>135.1</v>
      </c>
    </row>
    <row r="112" spans="1:5">
      <c r="A112" s="4" t="s">
        <v>96</v>
      </c>
      <c r="B112" s="8" t="n">
        <v>98.59999999999999</v>
      </c>
      <c r="C112" s="8" t="n">
        <v>134.3</v>
      </c>
    </row>
    <row r="113" spans="1:5">
      <c r="A113" s="4" t="s">
        <v>98</v>
      </c>
      <c r="B113" s="8" t="n">
        <v>159.1</v>
      </c>
      <c r="C113" s="8" t="n">
        <v>168.3</v>
      </c>
    </row>
    <row r="114" spans="1:5">
      <c r="A114" s="4" t="s">
        <v>494</v>
      </c>
      <c r="B114" s="8" t="n">
        <v>2.7</v>
      </c>
      <c r="C114" s="6" t="n">
        <v>0</v>
      </c>
    </row>
    <row r="115" spans="1:5">
      <c r="A115" s="4" t="s">
        <v>99</v>
      </c>
      <c r="B115" s="6" t="n">
        <v>410</v>
      </c>
      <c r="C115" s="8" t="n">
        <v>437.7</v>
      </c>
    </row>
    <row r="116" spans="1:5">
      <c r="A116" s="4" t="s">
        <v>490</v>
      </c>
      <c r="B116" s="8" t="n">
        <v>616.4</v>
      </c>
      <c r="C116" s="8" t="n">
        <v>574.1</v>
      </c>
    </row>
    <row r="117" spans="1:5">
      <c r="A117" s="4" t="s">
        <v>491</v>
      </c>
      <c r="B117" s="8" t="n">
        <v>1026.4</v>
      </c>
      <c r="C117" s="8" t="n">
        <v>1011.8</v>
      </c>
    </row>
    <row r="118" spans="1:5">
      <c r="A118" s="4" t="s">
        <v>481</v>
      </c>
    </row>
    <row r="119" spans="1:5">
      <c r="A119" s="3" t="s">
        <v>489</v>
      </c>
    </row>
    <row r="120" spans="1:5">
      <c r="A120" s="4" t="s">
        <v>73</v>
      </c>
      <c r="B120" s="8" t="n">
        <v>0.7</v>
      </c>
      <c r="C120" s="8" t="n">
        <v>1.8</v>
      </c>
      <c r="D120" s="8" t="n">
        <v>1.8</v>
      </c>
      <c r="E120" s="8" t="n">
        <v>0.7</v>
      </c>
    </row>
    <row r="121" spans="1:5">
      <c r="A121" s="4" t="s">
        <v>306</v>
      </c>
      <c r="B121" s="6" t="n">
        <v>0</v>
      </c>
    </row>
    <row r="122" spans="1:5">
      <c r="A122" s="4" t="s">
        <v>492</v>
      </c>
      <c r="B122" s="8" t="n">
        <v>157.1</v>
      </c>
      <c r="C122" s="8" t="n">
        <v>156.4</v>
      </c>
    </row>
    <row r="123" spans="1:5">
      <c r="A123" s="4" t="s">
        <v>78</v>
      </c>
      <c r="B123" s="8" t="n">
        <v>17.8</v>
      </c>
      <c r="C123" s="8" t="n">
        <v>14.1</v>
      </c>
    </row>
    <row r="124" spans="1:5">
      <c r="A124" s="4" t="s">
        <v>79</v>
      </c>
      <c r="B124" s="8" t="n">
        <v>175.6</v>
      </c>
      <c r="C124" s="8" t="n">
        <v>172.3</v>
      </c>
    </row>
    <row r="125" spans="1:5">
      <c r="A125" s="4" t="s">
        <v>80</v>
      </c>
      <c r="B125" s="6" t="n">
        <v>54</v>
      </c>
      <c r="C125" s="8" t="n">
        <v>53.7</v>
      </c>
    </row>
    <row r="126" spans="1:5">
      <c r="A126" s="4" t="s">
        <v>81</v>
      </c>
      <c r="B126" s="6" t="n">
        <v>21</v>
      </c>
      <c r="C126" s="8" t="n">
        <v>55.5</v>
      </c>
    </row>
    <row r="127" spans="1:5">
      <c r="A127" s="4" t="s">
        <v>82</v>
      </c>
      <c r="B127" s="8" t="n">
        <v>12.1</v>
      </c>
      <c r="C127" s="8" t="n">
        <v>12.1</v>
      </c>
    </row>
    <row r="128" spans="1:5">
      <c r="A128" s="4" t="s">
        <v>493</v>
      </c>
      <c r="B128" s="8" t="n">
        <v>859.6</v>
      </c>
      <c r="C128" s="8" t="n">
        <v>647.2</v>
      </c>
    </row>
    <row r="129" spans="1:5">
      <c r="A129" s="4" t="s">
        <v>84</v>
      </c>
      <c r="B129" s="8" t="n">
        <v>85.40000000000001</v>
      </c>
      <c r="C129" s="8" t="n">
        <v>136.8</v>
      </c>
    </row>
    <row r="130" spans="1:5">
      <c r="A130" s="4" t="s">
        <v>85</v>
      </c>
      <c r="B130" s="8" t="n">
        <v>1207.7</v>
      </c>
      <c r="C130" s="8" t="n">
        <v>1077.6</v>
      </c>
    </row>
    <row r="131" spans="1:5">
      <c r="A131" s="4" t="s">
        <v>87</v>
      </c>
      <c r="B131" s="8" t="n">
        <v>2.8</v>
      </c>
      <c r="C131" s="8" t="n">
        <v>3.4</v>
      </c>
    </row>
    <row r="132" spans="1:5">
      <c r="A132" s="4" t="s">
        <v>88</v>
      </c>
      <c r="B132" s="8" t="n">
        <v>46.9</v>
      </c>
      <c r="C132" s="8" t="n">
        <v>43.4</v>
      </c>
    </row>
    <row r="133" spans="1:5">
      <c r="A133" s="4" t="s">
        <v>93</v>
      </c>
      <c r="B133" s="8" t="n">
        <v>26.9</v>
      </c>
      <c r="C133" s="8" t="n">
        <v>24.2</v>
      </c>
    </row>
    <row r="134" spans="1:5">
      <c r="A134" s="4" t="s">
        <v>94</v>
      </c>
      <c r="B134" s="8" t="n">
        <v>0.4</v>
      </c>
      <c r="C134" s="8" t="n">
        <v>5.4</v>
      </c>
    </row>
    <row r="135" spans="1:5">
      <c r="A135" s="4" t="s">
        <v>95</v>
      </c>
      <c r="B135" s="6" t="n">
        <v>77</v>
      </c>
      <c r="C135" s="8" t="n">
        <v>76.40000000000001</v>
      </c>
    </row>
    <row r="136" spans="1:5">
      <c r="A136" s="4" t="s">
        <v>96</v>
      </c>
      <c r="B136" s="6" t="n">
        <v>75</v>
      </c>
      <c r="C136" s="8" t="n">
        <v>70.90000000000001</v>
      </c>
    </row>
    <row r="137" spans="1:5">
      <c r="A137" s="4" t="s">
        <v>98</v>
      </c>
      <c r="B137" s="8" t="n">
        <v>0.9</v>
      </c>
      <c r="C137" s="6" t="n">
        <v>4</v>
      </c>
    </row>
    <row r="138" spans="1:5">
      <c r="A138" s="4" t="s">
        <v>494</v>
      </c>
      <c r="B138" s="6" t="n">
        <v>0</v>
      </c>
      <c r="C138" s="6" t="n">
        <v>0</v>
      </c>
    </row>
    <row r="139" spans="1:5">
      <c r="A139" s="4" t="s">
        <v>99</v>
      </c>
      <c r="B139" s="8" t="n">
        <v>152.9</v>
      </c>
      <c r="C139" s="8" t="n">
        <v>151.3</v>
      </c>
    </row>
    <row r="140" spans="1:5">
      <c r="A140" s="4" t="s">
        <v>490</v>
      </c>
      <c r="B140" s="8" t="n">
        <v>1054.8</v>
      </c>
      <c r="C140" s="8" t="n">
        <v>926.3</v>
      </c>
    </row>
    <row r="141" spans="1:5">
      <c r="A141" s="4" t="s">
        <v>491</v>
      </c>
      <c r="B141" s="8" t="n">
        <v>1207.7</v>
      </c>
      <c r="C141" s="8" t="n">
        <v>1077.6</v>
      </c>
    </row>
    <row r="142" spans="1:5">
      <c r="A142" s="4" t="s">
        <v>482</v>
      </c>
    </row>
    <row r="143" spans="1:5">
      <c r="A143" s="3" t="s">
        <v>489</v>
      </c>
    </row>
    <row r="144" spans="1:5">
      <c r="A144" s="4" t="s">
        <v>73</v>
      </c>
      <c r="B144" s="8" t="n">
        <v>8.5</v>
      </c>
      <c r="C144" s="8" t="n">
        <v>7.4</v>
      </c>
      <c r="D144" s="8" t="n">
        <v>25.4</v>
      </c>
      <c r="E144" s="8" t="n">
        <v>57.9</v>
      </c>
    </row>
    <row r="145" spans="1:5">
      <c r="A145" s="4" t="s">
        <v>306</v>
      </c>
      <c r="B145" s="8" t="n">
        <v>90.7</v>
      </c>
    </row>
    <row r="146" spans="1:5">
      <c r="A146" s="4" t="s">
        <v>492</v>
      </c>
      <c r="B146" s="8" t="n">
        <v>172.2</v>
      </c>
      <c r="C146" s="8" t="n">
        <v>157.1</v>
      </c>
    </row>
    <row r="147" spans="1:5">
      <c r="A147" s="4" t="s">
        <v>78</v>
      </c>
      <c r="B147" s="8" t="n">
        <v>42.2</v>
      </c>
      <c r="C147" s="8" t="n">
        <v>35.9</v>
      </c>
    </row>
    <row r="148" spans="1:5">
      <c r="A148" s="4" t="s">
        <v>79</v>
      </c>
      <c r="B148" s="8" t="n">
        <v>313.6</v>
      </c>
      <c r="C148" s="8" t="n">
        <v>200.4</v>
      </c>
    </row>
    <row r="149" spans="1:5">
      <c r="A149" s="4" t="s">
        <v>80</v>
      </c>
      <c r="B149" s="8" t="n">
        <v>1052.6</v>
      </c>
      <c r="C149" s="8" t="n">
        <v>975.5</v>
      </c>
    </row>
    <row r="150" spans="1:5">
      <c r="A150" s="4" t="s">
        <v>81</v>
      </c>
      <c r="B150" s="6" t="n">
        <v>21</v>
      </c>
      <c r="C150" s="8" t="n">
        <v>55.5</v>
      </c>
    </row>
    <row r="151" spans="1:5">
      <c r="A151" s="4" t="s">
        <v>82</v>
      </c>
      <c r="B151" s="8" t="n">
        <v>14.3</v>
      </c>
      <c r="C151" s="8" t="n">
        <v>14.3</v>
      </c>
    </row>
    <row r="152" spans="1:5">
      <c r="A152" s="4" t="s">
        <v>493</v>
      </c>
      <c r="B152" s="6" t="n">
        <v>0</v>
      </c>
      <c r="C152" s="6" t="n">
        <v>0</v>
      </c>
    </row>
    <row r="153" spans="1:5">
      <c r="A153" s="4" t="s">
        <v>84</v>
      </c>
      <c r="B153" s="8" t="n">
        <v>128.4</v>
      </c>
      <c r="C153" s="8" t="n">
        <v>200.7</v>
      </c>
    </row>
    <row r="154" spans="1:5">
      <c r="A154" s="4" t="s">
        <v>85</v>
      </c>
      <c r="B154" s="8" t="n">
        <v>1529.9</v>
      </c>
      <c r="C154" s="8" t="n">
        <v>1446.4</v>
      </c>
    </row>
    <row r="155" spans="1:5">
      <c r="A155" s="4" t="s">
        <v>87</v>
      </c>
      <c r="B155" s="8" t="n">
        <v>98.8</v>
      </c>
      <c r="C155" s="8" t="n">
        <v>13.8</v>
      </c>
    </row>
    <row r="156" spans="1:5">
      <c r="A156" s="4" t="s">
        <v>88</v>
      </c>
      <c r="B156" s="8" t="n">
        <v>134.3</v>
      </c>
      <c r="C156" s="8" t="n">
        <v>128.9</v>
      </c>
    </row>
    <row r="157" spans="1:5">
      <c r="A157" s="4" t="s">
        <v>93</v>
      </c>
      <c r="B157" s="8" t="n">
        <v>120.8</v>
      </c>
      <c r="C157" s="8" t="n">
        <v>111.1</v>
      </c>
    </row>
    <row r="158" spans="1:5">
      <c r="A158" s="4" t="s">
        <v>94</v>
      </c>
      <c r="B158" s="8" t="n">
        <v>0.4</v>
      </c>
      <c r="C158" s="8" t="n">
        <v>5.4</v>
      </c>
    </row>
    <row r="159" spans="1:5">
      <c r="A159" s="4" t="s">
        <v>95</v>
      </c>
      <c r="B159" s="8" t="n">
        <v>354.3</v>
      </c>
      <c r="C159" s="8" t="n">
        <v>259.2</v>
      </c>
    </row>
    <row r="160" spans="1:5">
      <c r="A160" s="4" t="s">
        <v>96</v>
      </c>
      <c r="B160" s="8" t="n">
        <v>1125.5</v>
      </c>
      <c r="C160" s="8" t="n">
        <v>1223.8</v>
      </c>
    </row>
    <row r="161" spans="1:5">
      <c r="A161" s="4" t="s">
        <v>98</v>
      </c>
      <c r="B161" s="8" t="n">
        <v>244.9</v>
      </c>
      <c r="C161" s="8" t="n">
        <v>261.6</v>
      </c>
    </row>
    <row r="162" spans="1:5">
      <c r="A162" s="4" t="s">
        <v>494</v>
      </c>
      <c r="B162" s="6" t="n">
        <v>0</v>
      </c>
      <c r="C162" s="6" t="n">
        <v>0</v>
      </c>
    </row>
    <row r="163" spans="1:5">
      <c r="A163" s="4" t="s">
        <v>99</v>
      </c>
      <c r="B163" s="8" t="n">
        <v>1724.7</v>
      </c>
      <c r="C163" s="8" t="n">
        <v>1744.6</v>
      </c>
    </row>
    <row r="164" spans="1:5">
      <c r="A164" s="4" t="s">
        <v>490</v>
      </c>
      <c r="B164" s="8" t="n">
        <v>-194.8</v>
      </c>
      <c r="C164" s="8" t="n">
        <v>-298.2</v>
      </c>
    </row>
    <row r="165" spans="1:5">
      <c r="A165" s="4" t="s">
        <v>491</v>
      </c>
      <c r="B165" s="8" t="n">
        <v>1529.9</v>
      </c>
      <c r="C165" s="8" t="n">
        <v>1446.4</v>
      </c>
    </row>
    <row r="166" spans="1:5">
      <c r="A166" s="4" t="s">
        <v>483</v>
      </c>
    </row>
    <row r="167" spans="1:5">
      <c r="A167" s="3" t="s">
        <v>489</v>
      </c>
    </row>
    <row r="168" spans="1:5">
      <c r="A168" s="4" t="s">
        <v>73</v>
      </c>
      <c r="B168" s="6" t="n">
        <v>0</v>
      </c>
      <c r="C168" s="6" t="n">
        <v>0</v>
      </c>
      <c r="D168" s="6" t="n">
        <v>0</v>
      </c>
      <c r="E168" s="6" t="n">
        <v>0</v>
      </c>
    </row>
    <row r="169" spans="1:5">
      <c r="A169" s="4" t="s">
        <v>306</v>
      </c>
      <c r="B169" s="6" t="n">
        <v>0</v>
      </c>
    </row>
    <row r="170" spans="1:5">
      <c r="A170" s="4" t="s">
        <v>492</v>
      </c>
      <c r="B170" s="6" t="n">
        <v>0</v>
      </c>
      <c r="C170" s="6" t="n">
        <v>0</v>
      </c>
    </row>
    <row r="171" spans="1:5">
      <c r="A171" s="4" t="s">
        <v>78</v>
      </c>
      <c r="B171" s="6" t="n">
        <v>0</v>
      </c>
      <c r="C171" s="6" t="n">
        <v>0</v>
      </c>
    </row>
    <row r="172" spans="1:5">
      <c r="A172" s="4" t="s">
        <v>79</v>
      </c>
      <c r="B172" s="6" t="n">
        <v>0</v>
      </c>
      <c r="C172" s="6" t="n">
        <v>0</v>
      </c>
    </row>
    <row r="173" spans="1:5">
      <c r="A173" s="4" t="s">
        <v>80</v>
      </c>
      <c r="B173" s="6" t="n">
        <v>0</v>
      </c>
      <c r="C173" s="6" t="n">
        <v>0</v>
      </c>
    </row>
    <row r="174" spans="1:5">
      <c r="A174" s="4" t="s">
        <v>81</v>
      </c>
      <c r="B174" s="6" t="n">
        <v>0</v>
      </c>
      <c r="C174" s="6" t="n">
        <v>0</v>
      </c>
    </row>
    <row r="175" spans="1:5">
      <c r="A175" s="4" t="s">
        <v>82</v>
      </c>
      <c r="B175" s="6" t="n">
        <v>0</v>
      </c>
      <c r="C175" s="6" t="n">
        <v>0</v>
      </c>
    </row>
    <row r="176" spans="1:5">
      <c r="A176" s="4" t="s">
        <v>493</v>
      </c>
      <c r="B176" s="8" t="n">
        <v>-1839.4</v>
      </c>
      <c r="C176" s="8" t="n">
        <v>-1679.3</v>
      </c>
    </row>
    <row r="177" spans="1:5">
      <c r="A177" s="4" t="s">
        <v>84</v>
      </c>
      <c r="B177" s="8" t="n">
        <v>-140.3</v>
      </c>
      <c r="C177" s="8" t="n">
        <v>-146.2</v>
      </c>
    </row>
    <row r="178" spans="1:5">
      <c r="A178" s="4" t="s">
        <v>85</v>
      </c>
      <c r="B178" s="8" t="n">
        <v>-1979.7</v>
      </c>
      <c r="C178" s="8" t="n">
        <v>-1825.5</v>
      </c>
    </row>
    <row r="179" spans="1:5">
      <c r="A179" s="4" t="s">
        <v>87</v>
      </c>
      <c r="B179" s="6" t="n">
        <v>0</v>
      </c>
      <c r="C179" s="6" t="n">
        <v>0</v>
      </c>
    </row>
    <row r="180" spans="1:5">
      <c r="A180" s="4" t="s">
        <v>88</v>
      </c>
      <c r="B180" s="6" t="n">
        <v>0</v>
      </c>
      <c r="C180" s="6" t="n">
        <v>0</v>
      </c>
    </row>
    <row r="181" spans="1:5">
      <c r="A181" s="4" t="s">
        <v>93</v>
      </c>
      <c r="B181" s="6" t="n">
        <v>0</v>
      </c>
      <c r="C181" s="6" t="n">
        <v>0</v>
      </c>
    </row>
    <row r="182" spans="1:5">
      <c r="A182" s="4" t="s">
        <v>94</v>
      </c>
      <c r="B182" s="6" t="n">
        <v>0</v>
      </c>
      <c r="C182" s="6" t="n">
        <v>0</v>
      </c>
    </row>
    <row r="183" spans="1:5">
      <c r="A183" s="4" t="s">
        <v>95</v>
      </c>
      <c r="B183" s="6" t="n">
        <v>0</v>
      </c>
      <c r="C183" s="6" t="n">
        <v>0</v>
      </c>
    </row>
    <row r="184" spans="1:5">
      <c r="A184" s="4" t="s">
        <v>96</v>
      </c>
      <c r="B184" s="6" t="n">
        <v>0</v>
      </c>
      <c r="C184" s="6" t="n">
        <v>0</v>
      </c>
    </row>
    <row r="185" spans="1:5">
      <c r="A185" s="4" t="s">
        <v>98</v>
      </c>
      <c r="B185" s="8" t="n">
        <v>-140.3</v>
      </c>
      <c r="C185" s="8" t="n">
        <v>-146.2</v>
      </c>
    </row>
    <row r="186" spans="1:5">
      <c r="A186" s="4" t="s">
        <v>494</v>
      </c>
      <c r="B186" s="8" t="n">
        <v>-154.7</v>
      </c>
      <c r="C186" s="6" t="n">
        <v>-182</v>
      </c>
    </row>
    <row r="187" spans="1:5">
      <c r="A187" s="4" t="s">
        <v>99</v>
      </c>
      <c r="B187" s="6" t="n">
        <v>-295</v>
      </c>
      <c r="C187" s="8" t="n">
        <v>-328.2</v>
      </c>
    </row>
    <row r="188" spans="1:5">
      <c r="A188" s="4" t="s">
        <v>490</v>
      </c>
      <c r="B188" s="8" t="n">
        <v>-1684.7</v>
      </c>
      <c r="C188" s="8" t="n">
        <v>-1497.3</v>
      </c>
    </row>
    <row r="189" spans="1:5">
      <c r="A189" s="4" t="s">
        <v>491</v>
      </c>
      <c r="B189" s="8" t="n">
        <v>-1979.7</v>
      </c>
      <c r="C189" s="8" t="n">
        <v>-1825.5</v>
      </c>
    </row>
    <row r="190" spans="1:5">
      <c r="A190" s="4" t="s">
        <v>484</v>
      </c>
    </row>
    <row r="191" spans="1:5">
      <c r="A191" s="3" t="s">
        <v>489</v>
      </c>
    </row>
    <row r="192" spans="1:5">
      <c r="A192" s="4" t="s">
        <v>73</v>
      </c>
      <c r="B192" s="8" t="n">
        <v>6.8</v>
      </c>
      <c r="C192" s="8" t="n">
        <v>4.6</v>
      </c>
      <c r="D192" s="8" t="n">
        <v>22.1</v>
      </c>
      <c r="E192" s="8" t="n">
        <v>56.2</v>
      </c>
    </row>
    <row r="193" spans="1:5">
      <c r="A193" s="4" t="s">
        <v>306</v>
      </c>
      <c r="B193" s="8" t="n">
        <v>90.7</v>
      </c>
    </row>
    <row r="194" spans="1:5">
      <c r="A194" s="4" t="s">
        <v>492</v>
      </c>
      <c r="B194" s="8" t="n">
        <v>14.6</v>
      </c>
      <c r="C194" s="8" t="n">
        <v>0.7</v>
      </c>
    </row>
    <row r="195" spans="1:5">
      <c r="A195" s="4" t="s">
        <v>78</v>
      </c>
      <c r="B195" s="8" t="n">
        <v>1.8</v>
      </c>
      <c r="C195" s="8" t="n">
        <v>1.6</v>
      </c>
    </row>
    <row r="196" spans="1:5">
      <c r="A196" s="4" t="s">
        <v>79</v>
      </c>
      <c r="B196" s="8" t="n">
        <v>113.9</v>
      </c>
      <c r="C196" s="8" t="n">
        <v>6.9</v>
      </c>
    </row>
    <row r="197" spans="1:5">
      <c r="A197" s="4" t="s">
        <v>80</v>
      </c>
      <c r="B197" s="8" t="n">
        <v>0.4</v>
      </c>
      <c r="C197" s="8" t="n">
        <v>0.3</v>
      </c>
    </row>
    <row r="198" spans="1:5">
      <c r="A198" s="4" t="s">
        <v>81</v>
      </c>
      <c r="B198" s="6" t="n">
        <v>0</v>
      </c>
      <c r="C198" s="6" t="n">
        <v>0</v>
      </c>
    </row>
    <row r="199" spans="1:5">
      <c r="A199" s="4" t="s">
        <v>82</v>
      </c>
      <c r="B199" s="6" t="n">
        <v>0</v>
      </c>
      <c r="C199" s="6" t="n">
        <v>0</v>
      </c>
    </row>
    <row r="200" spans="1:5">
      <c r="A200" s="4" t="s">
        <v>493</v>
      </c>
      <c r="B200" s="8" t="n">
        <v>815.1</v>
      </c>
      <c r="C200" s="8" t="n">
        <v>844.6</v>
      </c>
    </row>
    <row r="201" spans="1:5">
      <c r="A201" s="4" t="s">
        <v>84</v>
      </c>
      <c r="B201" s="8" t="n">
        <v>181.4</v>
      </c>
      <c r="C201" s="8" t="n">
        <v>207.2</v>
      </c>
    </row>
    <row r="202" spans="1:5">
      <c r="A202" s="4" t="s">
        <v>85</v>
      </c>
      <c r="B202" s="8" t="n">
        <v>1110.8</v>
      </c>
      <c r="C202" s="6" t="n">
        <v>1059</v>
      </c>
    </row>
    <row r="203" spans="1:5">
      <c r="A203" s="4" t="s">
        <v>87</v>
      </c>
      <c r="B203" s="6" t="n">
        <v>90</v>
      </c>
      <c r="C203" s="8" t="n">
        <v>5.4</v>
      </c>
    </row>
    <row r="204" spans="1:5">
      <c r="A204" s="4" t="s">
        <v>88</v>
      </c>
      <c r="B204" s="6" t="n">
        <v>0</v>
      </c>
      <c r="C204" s="8" t="n">
        <v>0.7</v>
      </c>
    </row>
    <row r="205" spans="1:5">
      <c r="A205" s="4" t="s">
        <v>93</v>
      </c>
      <c r="B205" s="8" t="n">
        <v>37.7</v>
      </c>
      <c r="C205" s="8" t="n">
        <v>41.6</v>
      </c>
    </row>
    <row r="206" spans="1:5">
      <c r="A206" s="4" t="s">
        <v>94</v>
      </c>
      <c r="B206" s="6" t="n">
        <v>0</v>
      </c>
      <c r="C206" s="6" t="n">
        <v>0</v>
      </c>
    </row>
    <row r="207" spans="1:5">
      <c r="A207" s="4" t="s">
        <v>95</v>
      </c>
      <c r="B207" s="8" t="n">
        <v>127.7</v>
      </c>
      <c r="C207" s="8" t="n">
        <v>47.7</v>
      </c>
    </row>
    <row r="208" spans="1:5">
      <c r="A208" s="4" t="s">
        <v>96</v>
      </c>
      <c r="B208" s="8" t="n">
        <v>951.9</v>
      </c>
      <c r="C208" s="8" t="n">
        <v>1018.6</v>
      </c>
    </row>
    <row r="209" spans="1:5">
      <c r="A209" s="4" t="s">
        <v>98</v>
      </c>
      <c r="B209" s="8" t="n">
        <v>225.2</v>
      </c>
      <c r="C209" s="8" t="n">
        <v>235.5</v>
      </c>
    </row>
    <row r="210" spans="1:5">
      <c r="A210" s="4" t="s">
        <v>494</v>
      </c>
      <c r="B210" s="6" t="n">
        <v>0</v>
      </c>
      <c r="C210" s="8" t="n">
        <v>54.7</v>
      </c>
    </row>
    <row r="211" spans="1:5">
      <c r="A211" s="4" t="s">
        <v>99</v>
      </c>
      <c r="B211" s="8" t="n">
        <v>1304.8</v>
      </c>
      <c r="C211" s="8" t="n">
        <v>1356.5</v>
      </c>
    </row>
    <row r="212" spans="1:5">
      <c r="A212" s="4" t="s">
        <v>490</v>
      </c>
      <c r="B212" s="6" t="n">
        <v>-194</v>
      </c>
      <c r="C212" s="8" t="n">
        <v>-297.5</v>
      </c>
    </row>
    <row r="213" spans="1:5">
      <c r="A213" s="4" t="s">
        <v>491</v>
      </c>
      <c r="B213" s="8" t="n">
        <v>1110.8</v>
      </c>
      <c r="C213" s="6" t="n">
        <v>1059</v>
      </c>
    </row>
    <row r="214" spans="1:5">
      <c r="A214" s="4" t="s">
        <v>485</v>
      </c>
    </row>
    <row r="215" spans="1:5">
      <c r="A215" s="3" t="s">
        <v>489</v>
      </c>
    </row>
    <row r="216" spans="1:5">
      <c r="A216" s="4" t="s">
        <v>73</v>
      </c>
      <c r="B216" s="8" t="n">
        <v>0.2</v>
      </c>
      <c r="C216" s="8" t="n">
        <v>0.4</v>
      </c>
      <c r="D216" s="8" t="n">
        <v>0.3</v>
      </c>
      <c r="E216" s="8" t="n">
        <v>0.2</v>
      </c>
    </row>
    <row r="217" spans="1:5">
      <c r="A217" s="4" t="s">
        <v>306</v>
      </c>
      <c r="B217" s="6" t="n">
        <v>0</v>
      </c>
    </row>
    <row r="218" spans="1:5">
      <c r="A218" s="4" t="s">
        <v>492</v>
      </c>
      <c r="B218" s="8" t="n">
        <v>1.7</v>
      </c>
      <c r="C218" s="8" t="n">
        <v>2.8</v>
      </c>
    </row>
    <row r="219" spans="1:5">
      <c r="A219" s="4" t="s">
        <v>78</v>
      </c>
      <c r="B219" s="8" t="n">
        <v>18.6</v>
      </c>
      <c r="C219" s="8" t="n">
        <v>15.6</v>
      </c>
    </row>
    <row r="220" spans="1:5">
      <c r="A220" s="4" t="s">
        <v>79</v>
      </c>
      <c r="B220" s="8" t="n">
        <v>20.5</v>
      </c>
      <c r="C220" s="8" t="n">
        <v>18.8</v>
      </c>
    </row>
    <row r="221" spans="1:5">
      <c r="A221" s="4" t="s">
        <v>80</v>
      </c>
      <c r="B221" s="6" t="n">
        <v>53</v>
      </c>
      <c r="C221" s="8" t="n">
        <v>53.4</v>
      </c>
    </row>
    <row r="222" spans="1:5">
      <c r="A222" s="4" t="s">
        <v>81</v>
      </c>
      <c r="B222" s="6" t="n">
        <v>21</v>
      </c>
      <c r="C222" s="8" t="n">
        <v>55.5</v>
      </c>
    </row>
    <row r="223" spans="1:5">
      <c r="A223" s="4" t="s">
        <v>82</v>
      </c>
      <c r="B223" s="8" t="n">
        <v>12.1</v>
      </c>
      <c r="C223" s="8" t="n">
        <v>12.1</v>
      </c>
    </row>
    <row r="224" spans="1:5">
      <c r="A224" s="4" t="s">
        <v>493</v>
      </c>
      <c r="B224" s="8" t="n">
        <v>1024.3</v>
      </c>
      <c r="C224" s="8" t="n">
        <v>830.4</v>
      </c>
    </row>
    <row r="225" spans="1:5">
      <c r="A225" s="4" t="s">
        <v>84</v>
      </c>
      <c r="B225" s="8" t="n">
        <v>82.5</v>
      </c>
      <c r="C225" s="8" t="n">
        <v>133.4</v>
      </c>
    </row>
    <row r="226" spans="1:5">
      <c r="A226" s="4" t="s">
        <v>85</v>
      </c>
      <c r="B226" s="8" t="n">
        <v>1213.4</v>
      </c>
      <c r="C226" s="8" t="n">
        <v>1103.6</v>
      </c>
    </row>
    <row r="227" spans="1:5">
      <c r="A227" s="4" t="s">
        <v>87</v>
      </c>
      <c r="B227" s="8" t="n">
        <v>2.8</v>
      </c>
      <c r="C227" s="8" t="n">
        <v>3.4</v>
      </c>
    </row>
    <row r="228" spans="1:5">
      <c r="A228" s="4" t="s">
        <v>88</v>
      </c>
      <c r="B228" s="8" t="n">
        <v>63.7</v>
      </c>
      <c r="C228" s="8" t="n">
        <v>95.59999999999999</v>
      </c>
    </row>
    <row r="229" spans="1:5">
      <c r="A229" s="4" t="s">
        <v>93</v>
      </c>
      <c r="B229" s="8" t="n">
        <v>37.4</v>
      </c>
      <c r="C229" s="8" t="n">
        <v>26.8</v>
      </c>
    </row>
    <row r="230" spans="1:5">
      <c r="A230" s="4" t="s">
        <v>94</v>
      </c>
      <c r="B230" s="8" t="n">
        <v>0.4</v>
      </c>
      <c r="C230" s="8" t="n">
        <v>5.4</v>
      </c>
    </row>
    <row r="231" spans="1:5">
      <c r="A231" s="4" t="s">
        <v>95</v>
      </c>
      <c r="B231" s="8" t="n">
        <v>104.3</v>
      </c>
      <c r="C231" s="8" t="n">
        <v>131.2</v>
      </c>
    </row>
    <row r="232" spans="1:5">
      <c r="A232" s="4" t="s">
        <v>96</v>
      </c>
      <c r="B232" s="8" t="n">
        <v>51.5</v>
      </c>
      <c r="C232" s="8" t="n">
        <v>53.3</v>
      </c>
    </row>
    <row r="233" spans="1:5">
      <c r="A233" s="4" t="s">
        <v>98</v>
      </c>
      <c r="B233" s="8" t="n">
        <v>5.4</v>
      </c>
      <c r="C233" s="8" t="n">
        <v>11.8</v>
      </c>
    </row>
    <row r="234" spans="1:5">
      <c r="A234" s="4" t="s">
        <v>494</v>
      </c>
      <c r="B234" s="6" t="n">
        <v>0</v>
      </c>
      <c r="C234" s="6" t="n">
        <v>0</v>
      </c>
    </row>
    <row r="235" spans="1:5">
      <c r="A235" s="4" t="s">
        <v>99</v>
      </c>
      <c r="B235" s="8" t="n">
        <v>161.2</v>
      </c>
      <c r="C235" s="8" t="n">
        <v>196.3</v>
      </c>
    </row>
    <row r="236" spans="1:5">
      <c r="A236" s="4" t="s">
        <v>490</v>
      </c>
      <c r="B236" s="8" t="n">
        <v>1052.2</v>
      </c>
      <c r="C236" s="8" t="n">
        <v>907.3</v>
      </c>
    </row>
    <row r="237" spans="1:5">
      <c r="A237" s="4" t="s">
        <v>491</v>
      </c>
      <c r="B237" s="8" t="n">
        <v>1213.4</v>
      </c>
      <c r="C237" s="8" t="n">
        <v>1103.6</v>
      </c>
    </row>
    <row r="238" spans="1:5">
      <c r="A238" s="4" t="s">
        <v>486</v>
      </c>
    </row>
    <row r="239" spans="1:5">
      <c r="A239" s="3" t="s">
        <v>489</v>
      </c>
    </row>
    <row r="240" spans="1:5">
      <c r="A240" s="4" t="s">
        <v>73</v>
      </c>
      <c r="B240" s="8" t="n">
        <v>1.5</v>
      </c>
      <c r="C240" s="8" t="n">
        <v>2.4</v>
      </c>
      <c r="D240" s="11" t="n">
        <v>3</v>
      </c>
      <c r="E240" s="7" t="n">
        <v>1.5</v>
      </c>
    </row>
    <row r="241" spans="1:5">
      <c r="A241" s="4" t="s">
        <v>306</v>
      </c>
      <c r="B241" s="6" t="n">
        <v>0</v>
      </c>
    </row>
    <row r="242" spans="1:5">
      <c r="A242" s="4" t="s">
        <v>492</v>
      </c>
      <c r="B242" s="8" t="n">
        <v>155.9</v>
      </c>
      <c r="C242" s="8" t="n">
        <v>153.6</v>
      </c>
    </row>
    <row r="243" spans="1:5">
      <c r="A243" s="4" t="s">
        <v>78</v>
      </c>
      <c r="B243" s="8" t="n">
        <v>21.8</v>
      </c>
      <c r="C243" s="8" t="n">
        <v>18.7</v>
      </c>
    </row>
    <row r="244" spans="1:5">
      <c r="A244" s="4" t="s">
        <v>79</v>
      </c>
      <c r="B244" s="8" t="n">
        <v>179.2</v>
      </c>
      <c r="C244" s="8" t="n">
        <v>174.7</v>
      </c>
    </row>
    <row r="245" spans="1:5">
      <c r="A245" s="4" t="s">
        <v>80</v>
      </c>
      <c r="B245" s="8" t="n">
        <v>999.2</v>
      </c>
      <c r="C245" s="8" t="n">
        <v>921.8</v>
      </c>
    </row>
    <row r="246" spans="1:5">
      <c r="A246" s="4" t="s">
        <v>81</v>
      </c>
      <c r="B246" s="6" t="n">
        <v>0</v>
      </c>
      <c r="C246" s="6" t="n">
        <v>0</v>
      </c>
    </row>
    <row r="247" spans="1:5">
      <c r="A247" s="4" t="s">
        <v>82</v>
      </c>
      <c r="B247" s="8" t="n">
        <v>2.2</v>
      </c>
      <c r="C247" s="8" t="n">
        <v>2.2</v>
      </c>
    </row>
    <row r="248" spans="1:5">
      <c r="A248" s="4" t="s">
        <v>493</v>
      </c>
      <c r="B248" s="6" t="n">
        <v>0</v>
      </c>
      <c r="C248" s="8" t="n">
        <v>4.3</v>
      </c>
    </row>
    <row r="249" spans="1:5">
      <c r="A249" s="4" t="s">
        <v>84</v>
      </c>
      <c r="B249" s="8" t="n">
        <v>4.8</v>
      </c>
      <c r="C249" s="8" t="n">
        <v>6.3</v>
      </c>
    </row>
    <row r="250" spans="1:5">
      <c r="A250" s="4" t="s">
        <v>85</v>
      </c>
      <c r="B250" s="8" t="n">
        <v>1185.4</v>
      </c>
      <c r="C250" s="8" t="n">
        <v>1109.3</v>
      </c>
    </row>
    <row r="251" spans="1:5">
      <c r="A251" s="4" t="s">
        <v>87</v>
      </c>
      <c r="B251" s="6" t="n">
        <v>6</v>
      </c>
      <c r="C251" s="6" t="n">
        <v>5</v>
      </c>
    </row>
    <row r="252" spans="1:5">
      <c r="A252" s="4" t="s">
        <v>88</v>
      </c>
      <c r="B252" s="8" t="n">
        <v>70.59999999999999</v>
      </c>
      <c r="C252" s="8" t="n">
        <v>32.6</v>
      </c>
    </row>
    <row r="253" spans="1:5">
      <c r="A253" s="4" t="s">
        <v>93</v>
      </c>
      <c r="B253" s="8" t="n">
        <v>45.7</v>
      </c>
      <c r="C253" s="8" t="n">
        <v>42.7</v>
      </c>
    </row>
    <row r="254" spans="1:5">
      <c r="A254" s="4" t="s">
        <v>94</v>
      </c>
      <c r="B254" s="6" t="n">
        <v>0</v>
      </c>
      <c r="C254" s="6" t="n">
        <v>0</v>
      </c>
    </row>
    <row r="255" spans="1:5">
      <c r="A255" s="4" t="s">
        <v>95</v>
      </c>
      <c r="B255" s="8" t="n">
        <v>122.3</v>
      </c>
      <c r="C255" s="8" t="n">
        <v>80.3</v>
      </c>
    </row>
    <row r="256" spans="1:5">
      <c r="A256" s="4" t="s">
        <v>96</v>
      </c>
      <c r="B256" s="8" t="n">
        <v>122.1</v>
      </c>
      <c r="C256" s="8" t="n">
        <v>151.9</v>
      </c>
    </row>
    <row r="257" spans="1:5">
      <c r="A257" s="4" t="s">
        <v>98</v>
      </c>
      <c r="B257" s="8" t="n">
        <v>154.6</v>
      </c>
      <c r="C257" s="8" t="n">
        <v>160.5</v>
      </c>
    </row>
    <row r="258" spans="1:5">
      <c r="A258" s="4" t="s">
        <v>494</v>
      </c>
      <c r="B258" s="8" t="n">
        <v>154.7</v>
      </c>
      <c r="C258" s="8" t="n">
        <v>127.3</v>
      </c>
    </row>
    <row r="259" spans="1:5">
      <c r="A259" s="4" t="s">
        <v>99</v>
      </c>
      <c r="B259" s="8" t="n">
        <v>553.7</v>
      </c>
      <c r="C259" s="6" t="n">
        <v>520</v>
      </c>
    </row>
    <row r="260" spans="1:5">
      <c r="A260" s="4" t="s">
        <v>490</v>
      </c>
      <c r="B260" s="8" t="n">
        <v>631.7</v>
      </c>
      <c r="C260" s="8" t="n">
        <v>589.3</v>
      </c>
    </row>
    <row r="261" spans="1:5">
      <c r="A261" s="4" t="s">
        <v>491</v>
      </c>
      <c r="B261" s="7" t="n">
        <v>1185.4</v>
      </c>
      <c r="C261" s="7" t="n">
        <v>110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5</v>
      </c>
      <c r="B1" s="2" t="s">
        <v>23</v>
      </c>
      <c r="D1" s="2" t="s">
        <v>1</v>
      </c>
    </row>
    <row r="2" spans="1:5">
      <c r="B2" s="2" t="s">
        <v>2</v>
      </c>
      <c r="C2" s="2" t="s">
        <v>24</v>
      </c>
      <c r="D2" s="2" t="s">
        <v>2</v>
      </c>
      <c r="E2" s="2" t="s">
        <v>24</v>
      </c>
    </row>
    <row r="3" spans="1:5">
      <c r="A3" s="3" t="s">
        <v>496</v>
      </c>
    </row>
    <row r="4" spans="1:5">
      <c r="A4" s="4" t="s">
        <v>497</v>
      </c>
      <c r="D4" s="7" t="n">
        <v>141.7</v>
      </c>
      <c r="E4" s="7" t="n">
        <v>94.7</v>
      </c>
    </row>
    <row r="5" spans="1:5">
      <c r="A5" s="4" t="s">
        <v>146</v>
      </c>
      <c r="B5" s="7" t="n">
        <v>-67.2</v>
      </c>
      <c r="C5" s="7" t="n">
        <v>-73.2</v>
      </c>
      <c r="D5" s="8" t="n">
        <v>-188.8</v>
      </c>
      <c r="E5" s="8" t="n">
        <v>-205.7</v>
      </c>
    </row>
    <row r="6" spans="1:5">
      <c r="A6" s="4" t="s">
        <v>147</v>
      </c>
      <c r="D6" s="8" t="n">
        <v>-90.7</v>
      </c>
      <c r="E6" s="6" t="n">
        <v>0</v>
      </c>
    </row>
    <row r="7" spans="1:5">
      <c r="A7" s="4" t="s">
        <v>148</v>
      </c>
      <c r="D7" s="8" t="n">
        <v>6.2</v>
      </c>
      <c r="E7" s="8" t="n">
        <v>19.5</v>
      </c>
    </row>
    <row r="8" spans="1:5">
      <c r="A8" s="4" t="s">
        <v>498</v>
      </c>
      <c r="D8" s="8" t="n">
        <v>181.2</v>
      </c>
      <c r="E8" s="8" t="n">
        <v>596.3</v>
      </c>
    </row>
    <row r="9" spans="1:5">
      <c r="A9" s="4" t="s">
        <v>149</v>
      </c>
      <c r="D9" s="6" t="n">
        <v>0</v>
      </c>
      <c r="E9" s="8" t="n">
        <v>0.6</v>
      </c>
    </row>
    <row r="10" spans="1:5">
      <c r="A10" s="4" t="s">
        <v>499</v>
      </c>
      <c r="D10" s="8" t="n">
        <v>-0.8</v>
      </c>
      <c r="E10" s="8" t="n">
        <v>-0.2</v>
      </c>
    </row>
    <row r="11" spans="1:5">
      <c r="A11" s="4" t="s">
        <v>151</v>
      </c>
      <c r="D11" s="8" t="n">
        <v>-92.90000000000001</v>
      </c>
      <c r="E11" s="8" t="n">
        <v>410.5</v>
      </c>
    </row>
    <row r="12" spans="1:5">
      <c r="A12" s="4" t="s">
        <v>153</v>
      </c>
      <c r="D12" s="6" t="n">
        <v>425</v>
      </c>
      <c r="E12" s="6" t="n">
        <v>0</v>
      </c>
    </row>
    <row r="13" spans="1:5">
      <c r="A13" s="4" t="s">
        <v>500</v>
      </c>
      <c r="D13" s="8" t="n">
        <v>5.9</v>
      </c>
      <c r="E13" s="8" t="n">
        <v>-19.2</v>
      </c>
    </row>
    <row r="14" spans="1:5">
      <c r="A14" s="4" t="s">
        <v>155</v>
      </c>
      <c r="D14" s="6" t="n">
        <v>-461</v>
      </c>
      <c r="E14" s="8" t="n">
        <v>-509.8</v>
      </c>
    </row>
    <row r="15" spans="1:5">
      <c r="A15" s="4" t="s">
        <v>156</v>
      </c>
      <c r="D15" s="8" t="n">
        <v>-8.4</v>
      </c>
      <c r="E15" s="8" t="n">
        <v>-0.4</v>
      </c>
    </row>
    <row r="16" spans="1:5">
      <c r="A16" s="4" t="s">
        <v>158</v>
      </c>
      <c r="D16" s="8" t="n">
        <v>-4.8</v>
      </c>
      <c r="E16" s="6" t="n">
        <v>0</v>
      </c>
    </row>
    <row r="17" spans="1:5">
      <c r="A17" s="4" t="s">
        <v>501</v>
      </c>
      <c r="D17" s="8" t="n">
        <v>3.4</v>
      </c>
      <c r="E17" s="8" t="n">
        <v>-0.5</v>
      </c>
    </row>
    <row r="18" spans="1:5">
      <c r="A18" s="4" t="s">
        <v>502</v>
      </c>
      <c r="D18" s="8" t="n">
        <v>-47.7</v>
      </c>
      <c r="E18" s="8" t="n">
        <v>-537.7</v>
      </c>
    </row>
    <row r="19" spans="1:5">
      <c r="A19" s="4" t="s">
        <v>503</v>
      </c>
      <c r="D19" s="8" t="n">
        <v>1.1</v>
      </c>
      <c r="E19" s="8" t="n">
        <v>-32.5</v>
      </c>
    </row>
    <row r="20" spans="1:5">
      <c r="A20" s="4" t="s">
        <v>161</v>
      </c>
      <c r="D20" s="8" t="n">
        <v>7.4</v>
      </c>
      <c r="E20" s="8" t="n">
        <v>57.9</v>
      </c>
    </row>
    <row r="21" spans="1:5">
      <c r="A21" s="4" t="s">
        <v>162</v>
      </c>
      <c r="B21" s="8" t="n">
        <v>8.5</v>
      </c>
      <c r="C21" s="8" t="n">
        <v>25.4</v>
      </c>
      <c r="D21" s="8" t="n">
        <v>8.5</v>
      </c>
      <c r="E21" s="8" t="n">
        <v>25.4</v>
      </c>
    </row>
    <row r="22" spans="1:5">
      <c r="A22" s="4" t="s">
        <v>475</v>
      </c>
    </row>
    <row r="23" spans="1:5">
      <c r="A23" s="3" t="s">
        <v>496</v>
      </c>
    </row>
    <row r="24" spans="1:5">
      <c r="A24" s="4" t="s">
        <v>497</v>
      </c>
      <c r="D24" s="8" t="n">
        <v>141.7</v>
      </c>
      <c r="E24" s="8" t="n">
        <v>94.7</v>
      </c>
    </row>
    <row r="25" spans="1:5">
      <c r="A25" s="4" t="s">
        <v>146</v>
      </c>
      <c r="D25" s="8" t="n">
        <v>-188.8</v>
      </c>
      <c r="E25" s="8" t="n">
        <v>-205.7</v>
      </c>
    </row>
    <row r="26" spans="1:5">
      <c r="A26" s="4" t="s">
        <v>147</v>
      </c>
      <c r="D26" s="8" t="n">
        <v>-90.7</v>
      </c>
    </row>
    <row r="27" spans="1:5">
      <c r="A27" s="4" t="s">
        <v>148</v>
      </c>
      <c r="D27" s="8" t="n">
        <v>6.2</v>
      </c>
      <c r="E27" s="8" t="n">
        <v>19.5</v>
      </c>
    </row>
    <row r="28" spans="1:5">
      <c r="A28" s="4" t="s">
        <v>498</v>
      </c>
      <c r="D28" s="8" t="n">
        <v>181.2</v>
      </c>
      <c r="E28" s="8" t="n">
        <v>596.3</v>
      </c>
    </row>
    <row r="29" spans="1:5">
      <c r="A29" s="4" t="s">
        <v>149</v>
      </c>
      <c r="E29" s="8" t="n">
        <v>0.6</v>
      </c>
    </row>
    <row r="30" spans="1:5">
      <c r="A30" s="4" t="s">
        <v>504</v>
      </c>
      <c r="D30" s="6" t="n">
        <v>0</v>
      </c>
      <c r="E30" s="6" t="n">
        <v>0</v>
      </c>
    </row>
    <row r="31" spans="1:5">
      <c r="A31" s="4" t="s">
        <v>505</v>
      </c>
      <c r="D31" s="6" t="n">
        <v>0</v>
      </c>
      <c r="E31" s="6" t="n">
        <v>0</v>
      </c>
    </row>
    <row r="32" spans="1:5">
      <c r="A32" s="4" t="s">
        <v>499</v>
      </c>
      <c r="D32" s="8" t="n">
        <v>-0.8</v>
      </c>
      <c r="E32" s="8" t="n">
        <v>-0.2</v>
      </c>
    </row>
    <row r="33" spans="1:5">
      <c r="A33" s="4" t="s">
        <v>151</v>
      </c>
      <c r="D33" s="8" t="n">
        <v>-92.90000000000001</v>
      </c>
      <c r="E33" s="8" t="n">
        <v>410.5</v>
      </c>
    </row>
    <row r="34" spans="1:5">
      <c r="A34" s="4" t="s">
        <v>505</v>
      </c>
      <c r="D34" s="6" t="n">
        <v>0</v>
      </c>
      <c r="E34" s="6" t="n">
        <v>0</v>
      </c>
    </row>
    <row r="35" spans="1:5">
      <c r="A35" s="4" t="s">
        <v>506</v>
      </c>
      <c r="D35" s="6" t="n">
        <v>0</v>
      </c>
      <c r="E35" s="6" t="n">
        <v>0</v>
      </c>
    </row>
    <row r="36" spans="1:5">
      <c r="A36" s="4" t="s">
        <v>153</v>
      </c>
      <c r="D36" s="6" t="n">
        <v>425</v>
      </c>
    </row>
    <row r="37" spans="1:5">
      <c r="A37" s="4" t="s">
        <v>500</v>
      </c>
      <c r="D37" s="8" t="n">
        <v>5.9</v>
      </c>
      <c r="E37" s="8" t="n">
        <v>-19.2</v>
      </c>
    </row>
    <row r="38" spans="1:5">
      <c r="A38" s="4" t="s">
        <v>155</v>
      </c>
      <c r="D38" s="6" t="n">
        <v>-461</v>
      </c>
      <c r="E38" s="8" t="n">
        <v>-509.8</v>
      </c>
    </row>
    <row r="39" spans="1:5">
      <c r="A39" s="4" t="s">
        <v>156</v>
      </c>
      <c r="D39" s="8" t="n">
        <v>-8.4</v>
      </c>
      <c r="E39" s="8" t="n">
        <v>-0.4</v>
      </c>
    </row>
    <row r="40" spans="1:5">
      <c r="A40" s="4" t="s">
        <v>158</v>
      </c>
      <c r="D40" s="8" t="n">
        <v>-4.8</v>
      </c>
    </row>
    <row r="41" spans="1:5">
      <c r="A41" s="4" t="s">
        <v>501</v>
      </c>
      <c r="D41" s="8" t="n">
        <v>-4.4</v>
      </c>
      <c r="E41" s="8" t="n">
        <v>-8.300000000000001</v>
      </c>
    </row>
    <row r="42" spans="1:5">
      <c r="A42" s="4" t="s">
        <v>502</v>
      </c>
      <c r="D42" s="8" t="n">
        <v>-47.7</v>
      </c>
      <c r="E42" s="8" t="n">
        <v>-537.7</v>
      </c>
    </row>
    <row r="43" spans="1:5">
      <c r="A43" s="4" t="s">
        <v>503</v>
      </c>
      <c r="D43" s="8" t="n">
        <v>1.1</v>
      </c>
      <c r="E43" s="8" t="n">
        <v>-32.5</v>
      </c>
    </row>
    <row r="44" spans="1:5">
      <c r="A44" s="4" t="s">
        <v>161</v>
      </c>
      <c r="D44" s="8" t="n">
        <v>7.4</v>
      </c>
      <c r="E44" s="8" t="n">
        <v>57.9</v>
      </c>
    </row>
    <row r="45" spans="1:5">
      <c r="A45" s="4" t="s">
        <v>162</v>
      </c>
      <c r="B45" s="8" t="n">
        <v>8.5</v>
      </c>
      <c r="C45" s="8" t="n">
        <v>25.4</v>
      </c>
      <c r="D45" s="8" t="n">
        <v>8.5</v>
      </c>
      <c r="E45" s="8" t="n">
        <v>25.4</v>
      </c>
    </row>
    <row r="46" spans="1:5">
      <c r="A46" s="4" t="s">
        <v>478</v>
      </c>
    </row>
    <row r="47" spans="1:5">
      <c r="A47" s="3" t="s">
        <v>496</v>
      </c>
    </row>
    <row r="48" spans="1:5">
      <c r="A48" s="4" t="s">
        <v>497</v>
      </c>
      <c r="D48" s="6" t="n">
        <v>0</v>
      </c>
      <c r="E48" s="6" t="n">
        <v>0</v>
      </c>
    </row>
    <row r="49" spans="1:5">
      <c r="A49" s="4" t="s">
        <v>146</v>
      </c>
      <c r="D49" s="6" t="n">
        <v>0</v>
      </c>
      <c r="E49" s="6" t="n">
        <v>0</v>
      </c>
    </row>
    <row r="50" spans="1:5">
      <c r="A50" s="4" t="s">
        <v>147</v>
      </c>
      <c r="D50" s="6" t="n">
        <v>0</v>
      </c>
    </row>
    <row r="51" spans="1:5">
      <c r="A51" s="4" t="s">
        <v>148</v>
      </c>
      <c r="D51" s="6" t="n">
        <v>0</v>
      </c>
      <c r="E51" s="6" t="n">
        <v>0</v>
      </c>
    </row>
    <row r="52" spans="1:5">
      <c r="A52" s="4" t="s">
        <v>498</v>
      </c>
      <c r="D52" s="6" t="n">
        <v>0</v>
      </c>
      <c r="E52" s="6" t="n">
        <v>0</v>
      </c>
    </row>
    <row r="53" spans="1:5">
      <c r="A53" s="4" t="s">
        <v>149</v>
      </c>
      <c r="E53" s="6" t="n">
        <v>0</v>
      </c>
    </row>
    <row r="54" spans="1:5">
      <c r="A54" s="4" t="s">
        <v>504</v>
      </c>
      <c r="D54" s="6" t="n">
        <v>-9</v>
      </c>
      <c r="E54" s="8" t="n">
        <v>-8.699999999999999</v>
      </c>
    </row>
    <row r="55" spans="1:5">
      <c r="A55" s="4" t="s">
        <v>505</v>
      </c>
      <c r="D55" s="8" t="n">
        <v>62.4</v>
      </c>
      <c r="E55" s="8" t="n">
        <v>499.4</v>
      </c>
    </row>
    <row r="56" spans="1:5">
      <c r="A56" s="4" t="s">
        <v>499</v>
      </c>
      <c r="D56" s="6" t="n">
        <v>0</v>
      </c>
      <c r="E56" s="6" t="n">
        <v>0</v>
      </c>
    </row>
    <row r="57" spans="1:5">
      <c r="A57" s="4" t="s">
        <v>151</v>
      </c>
      <c r="D57" s="8" t="n">
        <v>53.4</v>
      </c>
      <c r="E57" s="8" t="n">
        <v>490.7</v>
      </c>
    </row>
    <row r="58" spans="1:5">
      <c r="A58" s="4" t="s">
        <v>505</v>
      </c>
      <c r="D58" s="8" t="n">
        <v>-62.4</v>
      </c>
      <c r="E58" s="8" t="n">
        <v>-499.4</v>
      </c>
    </row>
    <row r="59" spans="1:5">
      <c r="A59" s="4" t="s">
        <v>506</v>
      </c>
      <c r="D59" s="6" t="n">
        <v>9</v>
      </c>
      <c r="E59" s="8" t="n">
        <v>8.699999999999999</v>
      </c>
    </row>
    <row r="60" spans="1:5">
      <c r="A60" s="4" t="s">
        <v>153</v>
      </c>
      <c r="D60" s="6" t="n">
        <v>0</v>
      </c>
    </row>
    <row r="61" spans="1:5">
      <c r="A61" s="4" t="s">
        <v>500</v>
      </c>
      <c r="D61" s="6" t="n">
        <v>0</v>
      </c>
      <c r="E61" s="6" t="n">
        <v>0</v>
      </c>
    </row>
    <row r="62" spans="1:5">
      <c r="A62" s="4" t="s">
        <v>155</v>
      </c>
      <c r="D62" s="6" t="n">
        <v>0</v>
      </c>
      <c r="E62" s="6" t="n">
        <v>0</v>
      </c>
    </row>
    <row r="63" spans="1:5">
      <c r="A63" s="4" t="s">
        <v>156</v>
      </c>
      <c r="D63" s="6" t="n">
        <v>0</v>
      </c>
      <c r="E63" s="6" t="n">
        <v>0</v>
      </c>
    </row>
    <row r="64" spans="1:5">
      <c r="A64" s="4" t="s">
        <v>158</v>
      </c>
      <c r="D64" s="6" t="n">
        <v>0</v>
      </c>
    </row>
    <row r="65" spans="1:5">
      <c r="A65" s="4" t="s">
        <v>501</v>
      </c>
      <c r="D65" s="6" t="n">
        <v>0</v>
      </c>
      <c r="E65" s="6" t="n">
        <v>0</v>
      </c>
    </row>
    <row r="66" spans="1:5">
      <c r="A66" s="4" t="s">
        <v>502</v>
      </c>
      <c r="D66" s="8" t="n">
        <v>-53.4</v>
      </c>
      <c r="E66" s="8" t="n">
        <v>-490.7</v>
      </c>
    </row>
    <row r="67" spans="1:5">
      <c r="A67" s="4" t="s">
        <v>503</v>
      </c>
      <c r="D67" s="6" t="n">
        <v>0</v>
      </c>
      <c r="E67" s="6" t="n">
        <v>0</v>
      </c>
    </row>
    <row r="68" spans="1:5">
      <c r="A68" s="4" t="s">
        <v>161</v>
      </c>
      <c r="D68" s="6" t="n">
        <v>0</v>
      </c>
      <c r="E68" s="6" t="n">
        <v>0</v>
      </c>
    </row>
    <row r="69" spans="1:5">
      <c r="A69" s="4" t="s">
        <v>162</v>
      </c>
      <c r="B69" s="6" t="n">
        <v>0</v>
      </c>
      <c r="C69" s="6" t="n">
        <v>0</v>
      </c>
      <c r="D69" s="6" t="n">
        <v>0</v>
      </c>
      <c r="E69" s="6" t="n">
        <v>0</v>
      </c>
    </row>
    <row r="70" spans="1:5">
      <c r="A70" s="4" t="s">
        <v>479</v>
      </c>
    </row>
    <row r="71" spans="1:5">
      <c r="A71" s="3" t="s">
        <v>496</v>
      </c>
    </row>
    <row r="72" spans="1:5">
      <c r="A72" s="4" t="s">
        <v>497</v>
      </c>
      <c r="D72" s="8" t="n">
        <v>-41.9</v>
      </c>
      <c r="E72" s="8" t="n">
        <v>-13.5</v>
      </c>
    </row>
    <row r="73" spans="1:5">
      <c r="A73" s="4" t="s">
        <v>146</v>
      </c>
      <c r="D73" s="8" t="n">
        <v>-0.2</v>
      </c>
      <c r="E73" s="8" t="n">
        <v>-0.1</v>
      </c>
    </row>
    <row r="74" spans="1:5">
      <c r="A74" s="4" t="s">
        <v>147</v>
      </c>
      <c r="D74" s="8" t="n">
        <v>-90.7</v>
      </c>
    </row>
    <row r="75" spans="1:5">
      <c r="A75" s="4" t="s">
        <v>148</v>
      </c>
      <c r="D75" s="6" t="n">
        <v>0</v>
      </c>
      <c r="E75" s="6" t="n">
        <v>0</v>
      </c>
    </row>
    <row r="76" spans="1:5">
      <c r="A76" s="4" t="s">
        <v>498</v>
      </c>
      <c r="D76" s="6" t="n">
        <v>0</v>
      </c>
      <c r="E76" s="6" t="n">
        <v>0</v>
      </c>
    </row>
    <row r="77" spans="1:5">
      <c r="A77" s="4" t="s">
        <v>149</v>
      </c>
      <c r="E77" s="6" t="n">
        <v>0</v>
      </c>
    </row>
    <row r="78" spans="1:5">
      <c r="A78" s="4" t="s">
        <v>504</v>
      </c>
      <c r="D78" s="6" t="n">
        <v>9</v>
      </c>
      <c r="E78" s="8" t="n">
        <v>8.699999999999999</v>
      </c>
    </row>
    <row r="79" spans="1:5">
      <c r="A79" s="4" t="s">
        <v>505</v>
      </c>
      <c r="D79" s="6" t="n">
        <v>135</v>
      </c>
      <c r="E79" s="6" t="n">
        <v>0</v>
      </c>
    </row>
    <row r="80" spans="1:5">
      <c r="A80" s="4" t="s">
        <v>499</v>
      </c>
      <c r="D80" s="8" t="n">
        <v>-0.8</v>
      </c>
      <c r="E80" s="8" t="n">
        <v>-0.2</v>
      </c>
    </row>
    <row r="81" spans="1:5">
      <c r="A81" s="4" t="s">
        <v>151</v>
      </c>
      <c r="D81" s="8" t="n">
        <v>52.3</v>
      </c>
      <c r="E81" s="8" t="n">
        <v>8.4</v>
      </c>
    </row>
    <row r="82" spans="1:5">
      <c r="A82" s="4" t="s">
        <v>505</v>
      </c>
      <c r="D82" s="6" t="n">
        <v>0</v>
      </c>
      <c r="E82" s="8" t="n">
        <v>482.9</v>
      </c>
    </row>
    <row r="83" spans="1:5">
      <c r="A83" s="4" t="s">
        <v>506</v>
      </c>
      <c r="D83" s="6" t="n">
        <v>0</v>
      </c>
      <c r="E83" s="6" t="n">
        <v>0</v>
      </c>
    </row>
    <row r="84" spans="1:5">
      <c r="A84" s="4" t="s">
        <v>153</v>
      </c>
      <c r="D84" s="6" t="n">
        <v>425</v>
      </c>
    </row>
    <row r="85" spans="1:5">
      <c r="A85" s="4" t="s">
        <v>500</v>
      </c>
      <c r="D85" s="6" t="n">
        <v>0</v>
      </c>
      <c r="E85" s="6" t="n">
        <v>0</v>
      </c>
    </row>
    <row r="86" spans="1:5">
      <c r="A86" s="4" t="s">
        <v>155</v>
      </c>
      <c r="D86" s="8" t="n">
        <v>-415.9</v>
      </c>
      <c r="E86" s="8" t="n">
        <v>-503.4</v>
      </c>
    </row>
    <row r="87" spans="1:5">
      <c r="A87" s="4" t="s">
        <v>156</v>
      </c>
      <c r="D87" s="8" t="n">
        <v>-8.1</v>
      </c>
      <c r="E87" s="8" t="n">
        <v>-0.2</v>
      </c>
    </row>
    <row r="88" spans="1:5">
      <c r="A88" s="4" t="s">
        <v>158</v>
      </c>
      <c r="D88" s="8" t="n">
        <v>-4.8</v>
      </c>
    </row>
    <row r="89" spans="1:5">
      <c r="A89" s="4" t="s">
        <v>501</v>
      </c>
      <c r="D89" s="8" t="n">
        <v>-4.4</v>
      </c>
      <c r="E89" s="8" t="n">
        <v>-8.300000000000001</v>
      </c>
    </row>
    <row r="90" spans="1:5">
      <c r="A90" s="4" t="s">
        <v>502</v>
      </c>
      <c r="D90" s="8" t="n">
        <v>-8.199999999999999</v>
      </c>
      <c r="E90" s="6" t="n">
        <v>-29</v>
      </c>
    </row>
    <row r="91" spans="1:5">
      <c r="A91" s="4" t="s">
        <v>503</v>
      </c>
      <c r="D91" s="8" t="n">
        <v>2.2</v>
      </c>
      <c r="E91" s="8" t="n">
        <v>-34.1</v>
      </c>
    </row>
    <row r="92" spans="1:5">
      <c r="A92" s="4" t="s">
        <v>161</v>
      </c>
      <c r="D92" s="8" t="n">
        <v>4.6</v>
      </c>
      <c r="E92" s="8" t="n">
        <v>56.2</v>
      </c>
    </row>
    <row r="93" spans="1:5">
      <c r="A93" s="4" t="s">
        <v>162</v>
      </c>
      <c r="B93" s="8" t="n">
        <v>6.8</v>
      </c>
      <c r="C93" s="8" t="n">
        <v>22.1</v>
      </c>
      <c r="D93" s="8" t="n">
        <v>6.8</v>
      </c>
      <c r="E93" s="8" t="n">
        <v>22.1</v>
      </c>
    </row>
    <row r="94" spans="1:5">
      <c r="A94" s="4" t="s">
        <v>480</v>
      </c>
    </row>
    <row r="95" spans="1:5">
      <c r="A95" s="3" t="s">
        <v>496</v>
      </c>
    </row>
    <row r="96" spans="1:5">
      <c r="A96" s="4" t="s">
        <v>497</v>
      </c>
      <c r="D96" s="8" t="n">
        <v>145.3</v>
      </c>
      <c r="E96" s="8" t="n">
        <v>162.2</v>
      </c>
    </row>
    <row r="97" spans="1:5">
      <c r="A97" s="4" t="s">
        <v>146</v>
      </c>
      <c r="D97" s="8" t="n">
        <v>-169.6</v>
      </c>
      <c r="E97" s="8" t="n">
        <v>-187.4</v>
      </c>
    </row>
    <row r="98" spans="1:5">
      <c r="A98" s="4" t="s">
        <v>147</v>
      </c>
      <c r="D98" s="6" t="n">
        <v>0</v>
      </c>
    </row>
    <row r="99" spans="1:5">
      <c r="A99" s="4" t="s">
        <v>148</v>
      </c>
      <c r="D99" s="6" t="n">
        <v>0</v>
      </c>
      <c r="E99" s="6" t="n">
        <v>0</v>
      </c>
    </row>
    <row r="100" spans="1:5">
      <c r="A100" s="4" t="s">
        <v>498</v>
      </c>
      <c r="D100" s="6" t="n">
        <v>0</v>
      </c>
      <c r="E100" s="6" t="n">
        <v>0</v>
      </c>
    </row>
    <row r="101" spans="1:5">
      <c r="A101" s="4" t="s">
        <v>149</v>
      </c>
      <c r="E101" s="8" t="n">
        <v>0.1</v>
      </c>
    </row>
    <row r="102" spans="1:5">
      <c r="A102" s="4" t="s">
        <v>504</v>
      </c>
      <c r="D102" s="6" t="n">
        <v>0</v>
      </c>
      <c r="E102" s="6" t="n">
        <v>0</v>
      </c>
    </row>
    <row r="103" spans="1:5">
      <c r="A103" s="4" t="s">
        <v>505</v>
      </c>
      <c r="D103" s="6" t="n">
        <v>0</v>
      </c>
      <c r="E103" s="8" t="n">
        <v>29.3</v>
      </c>
    </row>
    <row r="104" spans="1:5">
      <c r="A104" s="4" t="s">
        <v>499</v>
      </c>
      <c r="D104" s="6" t="n">
        <v>0</v>
      </c>
      <c r="E104" s="6" t="n">
        <v>0</v>
      </c>
    </row>
    <row r="105" spans="1:5">
      <c r="A105" s="4" t="s">
        <v>151</v>
      </c>
      <c r="D105" s="8" t="n">
        <v>-169.6</v>
      </c>
      <c r="E105" s="6" t="n">
        <v>-158</v>
      </c>
    </row>
    <row r="106" spans="1:5">
      <c r="A106" s="4" t="s">
        <v>505</v>
      </c>
      <c r="D106" s="8" t="n">
        <v>66.59999999999999</v>
      </c>
      <c r="E106" s="6" t="n">
        <v>0</v>
      </c>
    </row>
    <row r="107" spans="1:5">
      <c r="A107" s="4" t="s">
        <v>506</v>
      </c>
      <c r="D107" s="6" t="n">
        <v>0</v>
      </c>
      <c r="E107" s="6" t="n">
        <v>0</v>
      </c>
    </row>
    <row r="108" spans="1:5">
      <c r="A108" s="4" t="s">
        <v>153</v>
      </c>
      <c r="D108" s="6" t="n">
        <v>0</v>
      </c>
    </row>
    <row r="109" spans="1:5">
      <c r="A109" s="4" t="s">
        <v>500</v>
      </c>
      <c r="D109" s="6" t="n">
        <v>0</v>
      </c>
      <c r="E109" s="6" t="n">
        <v>0</v>
      </c>
    </row>
    <row r="110" spans="1:5">
      <c r="A110" s="4" t="s">
        <v>155</v>
      </c>
      <c r="D110" s="8" t="n">
        <v>-42.3</v>
      </c>
      <c r="E110" s="8" t="n">
        <v>-3.7</v>
      </c>
    </row>
    <row r="111" spans="1:5">
      <c r="A111" s="4" t="s">
        <v>156</v>
      </c>
      <c r="D111" s="6" t="n">
        <v>0</v>
      </c>
      <c r="E111" s="6" t="n">
        <v>0</v>
      </c>
    </row>
    <row r="112" spans="1:5">
      <c r="A112" s="4" t="s">
        <v>158</v>
      </c>
      <c r="D112" s="6" t="n">
        <v>0</v>
      </c>
    </row>
    <row r="113" spans="1:5">
      <c r="A113" s="4" t="s">
        <v>501</v>
      </c>
      <c r="D113" s="6" t="n">
        <v>0</v>
      </c>
      <c r="E113" s="6" t="n">
        <v>0</v>
      </c>
    </row>
    <row r="114" spans="1:5">
      <c r="A114" s="4" t="s">
        <v>502</v>
      </c>
      <c r="D114" s="8" t="n">
        <v>24.3</v>
      </c>
      <c r="E114" s="8" t="n">
        <v>-3.7</v>
      </c>
    </row>
    <row r="115" spans="1:5">
      <c r="A115" s="4" t="s">
        <v>503</v>
      </c>
      <c r="D115" s="6" t="n">
        <v>0</v>
      </c>
      <c r="E115" s="8" t="n">
        <v>0.5</v>
      </c>
    </row>
    <row r="116" spans="1:5">
      <c r="A116" s="4" t="s">
        <v>161</v>
      </c>
      <c r="D116" s="6" t="n">
        <v>1</v>
      </c>
      <c r="E116" s="6" t="n">
        <v>1</v>
      </c>
    </row>
    <row r="117" spans="1:5">
      <c r="A117" s="4" t="s">
        <v>162</v>
      </c>
      <c r="B117" s="6" t="n">
        <v>1</v>
      </c>
      <c r="C117" s="8" t="n">
        <v>1.5</v>
      </c>
      <c r="D117" s="6" t="n">
        <v>1</v>
      </c>
      <c r="E117" s="8" t="n">
        <v>1.5</v>
      </c>
    </row>
    <row r="118" spans="1:5">
      <c r="A118" s="4" t="s">
        <v>481</v>
      </c>
    </row>
    <row r="119" spans="1:5">
      <c r="A119" s="3" t="s">
        <v>496</v>
      </c>
    </row>
    <row r="120" spans="1:5">
      <c r="A120" s="4" t="s">
        <v>497</v>
      </c>
      <c r="D120" s="8" t="n">
        <v>38.3</v>
      </c>
      <c r="E120" s="6" t="n">
        <v>-54</v>
      </c>
    </row>
    <row r="121" spans="1:5">
      <c r="A121" s="4" t="s">
        <v>146</v>
      </c>
      <c r="D121" s="6" t="n">
        <v>-19</v>
      </c>
      <c r="E121" s="8" t="n">
        <v>-18.2</v>
      </c>
    </row>
    <row r="122" spans="1:5">
      <c r="A122" s="4" t="s">
        <v>147</v>
      </c>
      <c r="D122" s="6" t="n">
        <v>0</v>
      </c>
    </row>
    <row r="123" spans="1:5">
      <c r="A123" s="4" t="s">
        <v>148</v>
      </c>
      <c r="D123" s="8" t="n">
        <v>6.2</v>
      </c>
      <c r="E123" s="8" t="n">
        <v>19.5</v>
      </c>
    </row>
    <row r="124" spans="1:5">
      <c r="A124" s="4" t="s">
        <v>498</v>
      </c>
      <c r="D124" s="8" t="n">
        <v>181.2</v>
      </c>
      <c r="E124" s="8" t="n">
        <v>596.3</v>
      </c>
    </row>
    <row r="125" spans="1:5">
      <c r="A125" s="4" t="s">
        <v>149</v>
      </c>
      <c r="E125" s="8" t="n">
        <v>0.5</v>
      </c>
    </row>
    <row r="126" spans="1:5">
      <c r="A126" s="4" t="s">
        <v>504</v>
      </c>
      <c r="D126" s="6" t="n">
        <v>0</v>
      </c>
      <c r="E126" s="6" t="n">
        <v>0</v>
      </c>
    </row>
    <row r="127" spans="1:5">
      <c r="A127" s="4" t="s">
        <v>505</v>
      </c>
      <c r="D127" s="8" t="n">
        <v>-197.4</v>
      </c>
      <c r="E127" s="8" t="n">
        <v>-528.7</v>
      </c>
    </row>
    <row r="128" spans="1:5">
      <c r="A128" s="4" t="s">
        <v>499</v>
      </c>
      <c r="D128" s="6" t="n">
        <v>0</v>
      </c>
      <c r="E128" s="6" t="n">
        <v>0</v>
      </c>
    </row>
    <row r="129" spans="1:5">
      <c r="A129" s="4" t="s">
        <v>151</v>
      </c>
      <c r="D129" s="6" t="n">
        <v>-29</v>
      </c>
      <c r="E129" s="8" t="n">
        <v>69.40000000000001</v>
      </c>
    </row>
    <row r="130" spans="1:5">
      <c r="A130" s="4" t="s">
        <v>505</v>
      </c>
      <c r="D130" s="8" t="n">
        <v>-4.2</v>
      </c>
      <c r="E130" s="8" t="n">
        <v>16.5</v>
      </c>
    </row>
    <row r="131" spans="1:5">
      <c r="A131" s="4" t="s">
        <v>506</v>
      </c>
      <c r="D131" s="6" t="n">
        <v>-9</v>
      </c>
      <c r="E131" s="8" t="n">
        <v>-8.699999999999999</v>
      </c>
    </row>
    <row r="132" spans="1:5">
      <c r="A132" s="4" t="s">
        <v>153</v>
      </c>
      <c r="D132" s="6" t="n">
        <v>0</v>
      </c>
    </row>
    <row r="133" spans="1:5">
      <c r="A133" s="4" t="s">
        <v>500</v>
      </c>
      <c r="D133" s="8" t="n">
        <v>5.9</v>
      </c>
      <c r="E133" s="8" t="n">
        <v>-19.2</v>
      </c>
    </row>
    <row r="134" spans="1:5">
      <c r="A134" s="4" t="s">
        <v>155</v>
      </c>
      <c r="D134" s="8" t="n">
        <v>-2.8</v>
      </c>
      <c r="E134" s="8" t="n">
        <v>-2.7</v>
      </c>
    </row>
    <row r="135" spans="1:5">
      <c r="A135" s="4" t="s">
        <v>156</v>
      </c>
      <c r="D135" s="8" t="n">
        <v>-0.3</v>
      </c>
      <c r="E135" s="8" t="n">
        <v>-0.2</v>
      </c>
    </row>
    <row r="136" spans="1:5">
      <c r="A136" s="4" t="s">
        <v>158</v>
      </c>
      <c r="D136" s="6" t="n">
        <v>0</v>
      </c>
    </row>
    <row r="137" spans="1:5">
      <c r="A137" s="4" t="s">
        <v>501</v>
      </c>
      <c r="D137" s="6" t="n">
        <v>0</v>
      </c>
      <c r="E137" s="6" t="n">
        <v>0</v>
      </c>
    </row>
    <row r="138" spans="1:5">
      <c r="A138" s="4" t="s">
        <v>502</v>
      </c>
      <c r="D138" s="8" t="n">
        <v>-10.4</v>
      </c>
      <c r="E138" s="8" t="n">
        <v>-14.3</v>
      </c>
    </row>
    <row r="139" spans="1:5">
      <c r="A139" s="4" t="s">
        <v>503</v>
      </c>
      <c r="D139" s="8" t="n">
        <v>-1.1</v>
      </c>
      <c r="E139" s="8" t="n">
        <v>1.1</v>
      </c>
    </row>
    <row r="140" spans="1:5">
      <c r="A140" s="4" t="s">
        <v>161</v>
      </c>
      <c r="D140" s="8" t="n">
        <v>1.8</v>
      </c>
      <c r="E140" s="8" t="n">
        <v>0.7</v>
      </c>
    </row>
    <row r="141" spans="1:5">
      <c r="A141" s="4" t="s">
        <v>162</v>
      </c>
      <c r="B141" s="8" t="n">
        <v>0.7</v>
      </c>
      <c r="C141" s="8" t="n">
        <v>1.8</v>
      </c>
      <c r="D141" s="8" t="n">
        <v>0.7</v>
      </c>
      <c r="E141" s="8" t="n">
        <v>1.8</v>
      </c>
    </row>
    <row r="142" spans="1:5">
      <c r="A142" s="4" t="s">
        <v>482</v>
      </c>
    </row>
    <row r="143" spans="1:5">
      <c r="A143" s="3" t="s">
        <v>496</v>
      </c>
    </row>
    <row r="144" spans="1:5">
      <c r="A144" s="4" t="s">
        <v>497</v>
      </c>
      <c r="D144" s="8" t="n">
        <v>141.7</v>
      </c>
      <c r="E144" s="8" t="n">
        <v>94.7</v>
      </c>
    </row>
    <row r="145" spans="1:5">
      <c r="A145" s="4" t="s">
        <v>146</v>
      </c>
      <c r="D145" s="8" t="n">
        <v>-188.8</v>
      </c>
      <c r="E145" s="8" t="n">
        <v>-205.7</v>
      </c>
    </row>
    <row r="146" spans="1:5">
      <c r="A146" s="4" t="s">
        <v>147</v>
      </c>
      <c r="D146" s="8" t="n">
        <v>-90.7</v>
      </c>
    </row>
    <row r="147" spans="1:5">
      <c r="A147" s="4" t="s">
        <v>148</v>
      </c>
      <c r="D147" s="8" t="n">
        <v>6.2</v>
      </c>
      <c r="E147" s="8" t="n">
        <v>19.5</v>
      </c>
    </row>
    <row r="148" spans="1:5">
      <c r="A148" s="4" t="s">
        <v>498</v>
      </c>
      <c r="D148" s="8" t="n">
        <v>181.2</v>
      </c>
      <c r="E148" s="8" t="n">
        <v>596.3</v>
      </c>
    </row>
    <row r="149" spans="1:5">
      <c r="A149" s="4" t="s">
        <v>149</v>
      </c>
      <c r="E149" s="8" t="n">
        <v>0.6</v>
      </c>
    </row>
    <row r="150" spans="1:5">
      <c r="A150" s="4" t="s">
        <v>504</v>
      </c>
      <c r="D150" s="6" t="n">
        <v>0</v>
      </c>
      <c r="E150" s="6" t="n">
        <v>0</v>
      </c>
    </row>
    <row r="151" spans="1:5">
      <c r="A151" s="4" t="s">
        <v>505</v>
      </c>
      <c r="D151" s="6" t="n">
        <v>0</v>
      </c>
      <c r="E151" s="6" t="n">
        <v>0</v>
      </c>
    </row>
    <row r="152" spans="1:5">
      <c r="A152" s="4" t="s">
        <v>499</v>
      </c>
      <c r="D152" s="8" t="n">
        <v>-0.8</v>
      </c>
      <c r="E152" s="8" t="n">
        <v>-0.2</v>
      </c>
    </row>
    <row r="153" spans="1:5">
      <c r="A153" s="4" t="s">
        <v>151</v>
      </c>
      <c r="D153" s="8" t="n">
        <v>-92.90000000000001</v>
      </c>
      <c r="E153" s="8" t="n">
        <v>410.5</v>
      </c>
    </row>
    <row r="154" spans="1:5">
      <c r="A154" s="4" t="s">
        <v>505</v>
      </c>
      <c r="D154" s="6" t="n">
        <v>0</v>
      </c>
      <c r="E154" s="6" t="n">
        <v>0</v>
      </c>
    </row>
    <row r="155" spans="1:5">
      <c r="A155" s="4" t="s">
        <v>506</v>
      </c>
      <c r="D155" s="6" t="n">
        <v>0</v>
      </c>
      <c r="E155" s="6" t="n">
        <v>0</v>
      </c>
    </row>
    <row r="156" spans="1:5">
      <c r="A156" s="4" t="s">
        <v>153</v>
      </c>
      <c r="D156" s="6" t="n">
        <v>425</v>
      </c>
    </row>
    <row r="157" spans="1:5">
      <c r="A157" s="4" t="s">
        <v>500</v>
      </c>
      <c r="D157" s="8" t="n">
        <v>5.9</v>
      </c>
      <c r="E157" s="8" t="n">
        <v>-19.2</v>
      </c>
    </row>
    <row r="158" spans="1:5">
      <c r="A158" s="4" t="s">
        <v>155</v>
      </c>
      <c r="D158" s="6" t="n">
        <v>-461</v>
      </c>
      <c r="E158" s="8" t="n">
        <v>-509.8</v>
      </c>
    </row>
    <row r="159" spans="1:5">
      <c r="A159" s="4" t="s">
        <v>156</v>
      </c>
      <c r="D159" s="8" t="n">
        <v>-8.4</v>
      </c>
      <c r="E159" s="8" t="n">
        <v>-0.4</v>
      </c>
    </row>
    <row r="160" spans="1:5">
      <c r="A160" s="4" t="s">
        <v>158</v>
      </c>
      <c r="D160" s="8" t="n">
        <v>-4.8</v>
      </c>
    </row>
    <row r="161" spans="1:5">
      <c r="A161" s="4" t="s">
        <v>501</v>
      </c>
      <c r="D161" s="8" t="n">
        <v>-4.4</v>
      </c>
      <c r="E161" s="8" t="n">
        <v>-8.300000000000001</v>
      </c>
    </row>
    <row r="162" spans="1:5">
      <c r="A162" s="4" t="s">
        <v>502</v>
      </c>
      <c r="D162" s="8" t="n">
        <v>-47.7</v>
      </c>
      <c r="E162" s="8" t="n">
        <v>-537.7</v>
      </c>
    </row>
    <row r="163" spans="1:5">
      <c r="A163" s="4" t="s">
        <v>503</v>
      </c>
      <c r="D163" s="8" t="n">
        <v>1.1</v>
      </c>
      <c r="E163" s="8" t="n">
        <v>-32.5</v>
      </c>
    </row>
    <row r="164" spans="1:5">
      <c r="A164" s="4" t="s">
        <v>161</v>
      </c>
      <c r="D164" s="8" t="n">
        <v>7.4</v>
      </c>
      <c r="E164" s="8" t="n">
        <v>57.9</v>
      </c>
    </row>
    <row r="165" spans="1:5">
      <c r="A165" s="4" t="s">
        <v>162</v>
      </c>
      <c r="B165" s="8" t="n">
        <v>8.5</v>
      </c>
      <c r="C165" s="8" t="n">
        <v>25.4</v>
      </c>
      <c r="D165" s="8" t="n">
        <v>8.5</v>
      </c>
      <c r="E165" s="8" t="n">
        <v>25.4</v>
      </c>
    </row>
    <row r="166" spans="1:5">
      <c r="A166" s="4" t="s">
        <v>483</v>
      </c>
    </row>
    <row r="167" spans="1:5">
      <c r="A167" s="3" t="s">
        <v>496</v>
      </c>
    </row>
    <row r="168" spans="1:5">
      <c r="A168" s="4" t="s">
        <v>497</v>
      </c>
      <c r="D168" s="6" t="n">
        <v>0</v>
      </c>
      <c r="E168" s="6" t="n">
        <v>0</v>
      </c>
    </row>
    <row r="169" spans="1:5">
      <c r="A169" s="4" t="s">
        <v>146</v>
      </c>
      <c r="D169" s="6" t="n">
        <v>0</v>
      </c>
      <c r="E169" s="6" t="n">
        <v>0</v>
      </c>
    </row>
    <row r="170" spans="1:5">
      <c r="A170" s="4" t="s">
        <v>147</v>
      </c>
      <c r="D170" s="6" t="n">
        <v>0</v>
      </c>
    </row>
    <row r="171" spans="1:5">
      <c r="A171" s="4" t="s">
        <v>148</v>
      </c>
      <c r="D171" s="6" t="n">
        <v>0</v>
      </c>
      <c r="E171" s="6" t="n">
        <v>0</v>
      </c>
    </row>
    <row r="172" spans="1:5">
      <c r="A172" s="4" t="s">
        <v>498</v>
      </c>
      <c r="D172" s="6" t="n">
        <v>0</v>
      </c>
      <c r="E172" s="6" t="n">
        <v>0</v>
      </c>
    </row>
    <row r="173" spans="1:5">
      <c r="A173" s="4" t="s">
        <v>149</v>
      </c>
      <c r="E173" s="6" t="n">
        <v>0</v>
      </c>
    </row>
    <row r="174" spans="1:5">
      <c r="A174" s="4" t="s">
        <v>504</v>
      </c>
      <c r="D174" s="6" t="n">
        <v>-9</v>
      </c>
      <c r="E174" s="8" t="n">
        <v>-8.699999999999999</v>
      </c>
    </row>
    <row r="175" spans="1:5">
      <c r="A175" s="4" t="s">
        <v>505</v>
      </c>
      <c r="D175" s="8" t="n">
        <v>48.3</v>
      </c>
      <c r="E175" s="8" t="n">
        <v>501.8</v>
      </c>
    </row>
    <row r="176" spans="1:5">
      <c r="A176" s="4" t="s">
        <v>499</v>
      </c>
      <c r="D176" s="6" t="n">
        <v>0</v>
      </c>
      <c r="E176" s="6" t="n">
        <v>0</v>
      </c>
    </row>
    <row r="177" spans="1:5">
      <c r="A177" s="4" t="s">
        <v>151</v>
      </c>
      <c r="D177" s="8" t="n">
        <v>39.3</v>
      </c>
      <c r="E177" s="8" t="n">
        <v>493.1</v>
      </c>
    </row>
    <row r="178" spans="1:5">
      <c r="A178" s="4" t="s">
        <v>505</v>
      </c>
      <c r="D178" s="8" t="n">
        <v>-48.3</v>
      </c>
      <c r="E178" s="8" t="n">
        <v>-501.8</v>
      </c>
    </row>
    <row r="179" spans="1:5">
      <c r="A179" s="4" t="s">
        <v>506</v>
      </c>
      <c r="D179" s="6" t="n">
        <v>9</v>
      </c>
      <c r="E179" s="8" t="n">
        <v>8.699999999999999</v>
      </c>
    </row>
    <row r="180" spans="1:5">
      <c r="A180" s="4" t="s">
        <v>153</v>
      </c>
      <c r="D180" s="6" t="n">
        <v>0</v>
      </c>
    </row>
    <row r="181" spans="1:5">
      <c r="A181" s="4" t="s">
        <v>500</v>
      </c>
      <c r="D181" s="6" t="n">
        <v>0</v>
      </c>
      <c r="E181" s="6" t="n">
        <v>0</v>
      </c>
    </row>
    <row r="182" spans="1:5">
      <c r="A182" s="4" t="s">
        <v>155</v>
      </c>
      <c r="D182" s="6" t="n">
        <v>0</v>
      </c>
      <c r="E182" s="6" t="n">
        <v>0</v>
      </c>
    </row>
    <row r="183" spans="1:5">
      <c r="A183" s="4" t="s">
        <v>156</v>
      </c>
      <c r="D183" s="6" t="n">
        <v>0</v>
      </c>
      <c r="E183" s="6" t="n">
        <v>0</v>
      </c>
    </row>
    <row r="184" spans="1:5">
      <c r="A184" s="4" t="s">
        <v>158</v>
      </c>
      <c r="D184" s="6" t="n">
        <v>0</v>
      </c>
    </row>
    <row r="185" spans="1:5">
      <c r="A185" s="4" t="s">
        <v>501</v>
      </c>
      <c r="D185" s="6" t="n">
        <v>0</v>
      </c>
      <c r="E185" s="6" t="n">
        <v>0</v>
      </c>
    </row>
    <row r="186" spans="1:5">
      <c r="A186" s="4" t="s">
        <v>502</v>
      </c>
      <c r="D186" s="8" t="n">
        <v>-39.3</v>
      </c>
      <c r="E186" s="8" t="n">
        <v>-493.1</v>
      </c>
    </row>
    <row r="187" spans="1:5">
      <c r="A187" s="4" t="s">
        <v>503</v>
      </c>
      <c r="D187" s="6" t="n">
        <v>0</v>
      </c>
      <c r="E187" s="6" t="n">
        <v>0</v>
      </c>
    </row>
    <row r="188" spans="1:5">
      <c r="A188" s="4" t="s">
        <v>161</v>
      </c>
      <c r="D188" s="6" t="n">
        <v>0</v>
      </c>
      <c r="E188" s="6" t="n">
        <v>0</v>
      </c>
    </row>
    <row r="189" spans="1:5">
      <c r="A189" s="4" t="s">
        <v>162</v>
      </c>
      <c r="B189" s="6" t="n">
        <v>0</v>
      </c>
      <c r="C189" s="6" t="n">
        <v>0</v>
      </c>
      <c r="D189" s="6" t="n">
        <v>0</v>
      </c>
      <c r="E189" s="6" t="n">
        <v>0</v>
      </c>
    </row>
    <row r="190" spans="1:5">
      <c r="A190" s="4" t="s">
        <v>484</v>
      </c>
    </row>
    <row r="191" spans="1:5">
      <c r="A191" s="3" t="s">
        <v>496</v>
      </c>
    </row>
    <row r="192" spans="1:5">
      <c r="A192" s="4" t="s">
        <v>497</v>
      </c>
      <c r="D192" s="8" t="n">
        <v>-41.9</v>
      </c>
      <c r="E192" s="8" t="n">
        <v>-13.5</v>
      </c>
    </row>
    <row r="193" spans="1:5">
      <c r="A193" s="4" t="s">
        <v>146</v>
      </c>
      <c r="D193" s="8" t="n">
        <v>-0.2</v>
      </c>
      <c r="E193" s="8" t="n">
        <v>-0.1</v>
      </c>
    </row>
    <row r="194" spans="1:5">
      <c r="A194" s="4" t="s">
        <v>147</v>
      </c>
      <c r="D194" s="8" t="n">
        <v>-90.7</v>
      </c>
    </row>
    <row r="195" spans="1:5">
      <c r="A195" s="4" t="s">
        <v>148</v>
      </c>
      <c r="D195" s="6" t="n">
        <v>0</v>
      </c>
      <c r="E195" s="6" t="n">
        <v>0</v>
      </c>
    </row>
    <row r="196" spans="1:5">
      <c r="A196" s="4" t="s">
        <v>498</v>
      </c>
      <c r="D196" s="6" t="n">
        <v>0</v>
      </c>
      <c r="E196" s="6" t="n">
        <v>0</v>
      </c>
    </row>
    <row r="197" spans="1:5">
      <c r="A197" s="4" t="s">
        <v>149</v>
      </c>
      <c r="E197" s="6" t="n">
        <v>0</v>
      </c>
    </row>
    <row r="198" spans="1:5">
      <c r="A198" s="4" t="s">
        <v>504</v>
      </c>
      <c r="D198" s="6" t="n">
        <v>9</v>
      </c>
      <c r="E198" s="8" t="n">
        <v>8.699999999999999</v>
      </c>
    </row>
    <row r="199" spans="1:5">
      <c r="A199" s="4" t="s">
        <v>505</v>
      </c>
      <c r="D199" s="6" t="n">
        <v>135</v>
      </c>
      <c r="E199" s="6" t="n">
        <v>0</v>
      </c>
    </row>
    <row r="200" spans="1:5">
      <c r="A200" s="4" t="s">
        <v>499</v>
      </c>
      <c r="D200" s="8" t="n">
        <v>-0.8</v>
      </c>
      <c r="E200" s="8" t="n">
        <v>-0.2</v>
      </c>
    </row>
    <row r="201" spans="1:5">
      <c r="A201" s="4" t="s">
        <v>151</v>
      </c>
      <c r="D201" s="8" t="n">
        <v>52.3</v>
      </c>
      <c r="E201" s="8" t="n">
        <v>8.4</v>
      </c>
    </row>
    <row r="202" spans="1:5">
      <c r="A202" s="4" t="s">
        <v>505</v>
      </c>
      <c r="D202" s="6" t="n">
        <v>0</v>
      </c>
      <c r="E202" s="8" t="n">
        <v>482.9</v>
      </c>
    </row>
    <row r="203" spans="1:5">
      <c r="A203" s="4" t="s">
        <v>506</v>
      </c>
      <c r="D203" s="6" t="n">
        <v>0</v>
      </c>
      <c r="E203" s="6" t="n">
        <v>0</v>
      </c>
    </row>
    <row r="204" spans="1:5">
      <c r="A204" s="4" t="s">
        <v>153</v>
      </c>
      <c r="D204" s="6" t="n">
        <v>425</v>
      </c>
    </row>
    <row r="205" spans="1:5">
      <c r="A205" s="4" t="s">
        <v>500</v>
      </c>
      <c r="D205" s="6" t="n">
        <v>0</v>
      </c>
      <c r="E205" s="6" t="n">
        <v>0</v>
      </c>
    </row>
    <row r="206" spans="1:5">
      <c r="A206" s="4" t="s">
        <v>155</v>
      </c>
      <c r="D206" s="8" t="n">
        <v>-415.9</v>
      </c>
      <c r="E206" s="8" t="n">
        <v>-503.4</v>
      </c>
    </row>
    <row r="207" spans="1:5">
      <c r="A207" s="4" t="s">
        <v>156</v>
      </c>
      <c r="D207" s="8" t="n">
        <v>-8.1</v>
      </c>
      <c r="E207" s="8" t="n">
        <v>-0.2</v>
      </c>
    </row>
    <row r="208" spans="1:5">
      <c r="A208" s="4" t="s">
        <v>158</v>
      </c>
      <c r="D208" s="8" t="n">
        <v>-4.8</v>
      </c>
    </row>
    <row r="209" spans="1:5">
      <c r="A209" s="4" t="s">
        <v>501</v>
      </c>
      <c r="D209" s="8" t="n">
        <v>-4.4</v>
      </c>
      <c r="E209" s="8" t="n">
        <v>-8.300000000000001</v>
      </c>
    </row>
    <row r="210" spans="1:5">
      <c r="A210" s="4" t="s">
        <v>502</v>
      </c>
      <c r="D210" s="8" t="n">
        <v>-8.199999999999999</v>
      </c>
      <c r="E210" s="6" t="n">
        <v>-29</v>
      </c>
    </row>
    <row r="211" spans="1:5">
      <c r="A211" s="4" t="s">
        <v>503</v>
      </c>
      <c r="D211" s="8" t="n">
        <v>2.2</v>
      </c>
      <c r="E211" s="8" t="n">
        <v>-34.1</v>
      </c>
    </row>
    <row r="212" spans="1:5">
      <c r="A212" s="4" t="s">
        <v>161</v>
      </c>
      <c r="D212" s="8" t="n">
        <v>4.6</v>
      </c>
      <c r="E212" s="8" t="n">
        <v>56.2</v>
      </c>
    </row>
    <row r="213" spans="1:5">
      <c r="A213" s="4" t="s">
        <v>162</v>
      </c>
      <c r="B213" s="8" t="n">
        <v>6.8</v>
      </c>
      <c r="C213" s="8" t="n">
        <v>22.1</v>
      </c>
      <c r="D213" s="8" t="n">
        <v>6.8</v>
      </c>
      <c r="E213" s="8" t="n">
        <v>22.1</v>
      </c>
    </row>
    <row r="214" spans="1:5">
      <c r="A214" s="4" t="s">
        <v>485</v>
      </c>
    </row>
    <row r="215" spans="1:5">
      <c r="A215" s="3" t="s">
        <v>496</v>
      </c>
    </row>
    <row r="216" spans="1:5">
      <c r="A216" s="4" t="s">
        <v>497</v>
      </c>
      <c r="D216" s="8" t="n">
        <v>17.5</v>
      </c>
      <c r="E216" s="6" t="n">
        <v>-35</v>
      </c>
    </row>
    <row r="217" spans="1:5">
      <c r="A217" s="4" t="s">
        <v>146</v>
      </c>
      <c r="D217" s="6" t="n">
        <v>-19</v>
      </c>
      <c r="E217" s="8" t="n">
        <v>-18.2</v>
      </c>
    </row>
    <row r="218" spans="1:5">
      <c r="A218" s="4" t="s">
        <v>147</v>
      </c>
      <c r="D218" s="6" t="n">
        <v>0</v>
      </c>
    </row>
    <row r="219" spans="1:5">
      <c r="A219" s="4" t="s">
        <v>148</v>
      </c>
      <c r="D219" s="8" t="n">
        <v>6.2</v>
      </c>
      <c r="E219" s="8" t="n">
        <v>19.5</v>
      </c>
    </row>
    <row r="220" spans="1:5">
      <c r="A220" s="4" t="s">
        <v>498</v>
      </c>
      <c r="D220" s="8" t="n">
        <v>181.2</v>
      </c>
      <c r="E220" s="8" t="n">
        <v>596.3</v>
      </c>
    </row>
    <row r="221" spans="1:5">
      <c r="A221" s="4" t="s">
        <v>149</v>
      </c>
      <c r="E221" s="8" t="n">
        <v>0.5</v>
      </c>
    </row>
    <row r="222" spans="1:5">
      <c r="A222" s="4" t="s">
        <v>504</v>
      </c>
      <c r="D222" s="6" t="n">
        <v>0</v>
      </c>
      <c r="E222" s="6" t="n">
        <v>0</v>
      </c>
    </row>
    <row r="223" spans="1:5">
      <c r="A223" s="4" t="s">
        <v>505</v>
      </c>
      <c r="D223" s="8" t="n">
        <v>-183.3</v>
      </c>
      <c r="E223" s="8" t="n">
        <v>-560.3</v>
      </c>
    </row>
    <row r="224" spans="1:5">
      <c r="A224" s="4" t="s">
        <v>499</v>
      </c>
      <c r="D224" s="6" t="n">
        <v>0</v>
      </c>
      <c r="E224" s="6" t="n">
        <v>0</v>
      </c>
    </row>
    <row r="225" spans="1:5">
      <c r="A225" s="4" t="s">
        <v>151</v>
      </c>
      <c r="D225" s="8" t="n">
        <v>-14.9</v>
      </c>
      <c r="E225" s="8" t="n">
        <v>37.8</v>
      </c>
    </row>
    <row r="226" spans="1:5">
      <c r="A226" s="4" t="s">
        <v>505</v>
      </c>
      <c r="D226" s="6" t="n">
        <v>0</v>
      </c>
      <c r="E226" s="6" t="n">
        <v>0</v>
      </c>
    </row>
    <row r="227" spans="1:5">
      <c r="A227" s="4" t="s">
        <v>506</v>
      </c>
      <c r="D227" s="6" t="n">
        <v>0</v>
      </c>
      <c r="E227" s="6" t="n">
        <v>0</v>
      </c>
    </row>
    <row r="228" spans="1:5">
      <c r="A228" s="4" t="s">
        <v>153</v>
      </c>
      <c r="D228" s="6" t="n">
        <v>0</v>
      </c>
    </row>
    <row r="229" spans="1:5">
      <c r="A229" s="4" t="s">
        <v>500</v>
      </c>
      <c r="D229" s="6" t="n">
        <v>0</v>
      </c>
      <c r="E229" s="6" t="n">
        <v>0</v>
      </c>
    </row>
    <row r="230" spans="1:5">
      <c r="A230" s="4" t="s">
        <v>155</v>
      </c>
      <c r="D230" s="8" t="n">
        <v>-2.8</v>
      </c>
      <c r="E230" s="8" t="n">
        <v>-2.7</v>
      </c>
    </row>
    <row r="231" spans="1:5">
      <c r="A231" s="4" t="s">
        <v>156</v>
      </c>
      <c r="D231" s="6" t="n">
        <v>0</v>
      </c>
      <c r="E231" s="6" t="n">
        <v>0</v>
      </c>
    </row>
    <row r="232" spans="1:5">
      <c r="A232" s="4" t="s">
        <v>158</v>
      </c>
      <c r="D232" s="6" t="n">
        <v>0</v>
      </c>
    </row>
    <row r="233" spans="1:5">
      <c r="A233" s="4" t="s">
        <v>501</v>
      </c>
      <c r="D233" s="6" t="n">
        <v>0</v>
      </c>
      <c r="E233" s="6" t="n">
        <v>0</v>
      </c>
    </row>
    <row r="234" spans="1:5">
      <c r="A234" s="4" t="s">
        <v>502</v>
      </c>
      <c r="D234" s="8" t="n">
        <v>-2.8</v>
      </c>
      <c r="E234" s="8" t="n">
        <v>-2.7</v>
      </c>
    </row>
    <row r="235" spans="1:5">
      <c r="A235" s="4" t="s">
        <v>503</v>
      </c>
      <c r="D235" s="8" t="n">
        <v>-0.2</v>
      </c>
      <c r="E235" s="8" t="n">
        <v>0.1</v>
      </c>
    </row>
    <row r="236" spans="1:5">
      <c r="A236" s="4" t="s">
        <v>161</v>
      </c>
      <c r="D236" s="8" t="n">
        <v>0.4</v>
      </c>
      <c r="E236" s="8" t="n">
        <v>0.2</v>
      </c>
    </row>
    <row r="237" spans="1:5">
      <c r="A237" s="4" t="s">
        <v>162</v>
      </c>
      <c r="B237" s="8" t="n">
        <v>0.2</v>
      </c>
      <c r="C237" s="8" t="n">
        <v>0.3</v>
      </c>
      <c r="D237" s="8" t="n">
        <v>0.2</v>
      </c>
      <c r="E237" s="8" t="n">
        <v>0.3</v>
      </c>
    </row>
    <row r="238" spans="1:5">
      <c r="A238" s="4" t="s">
        <v>486</v>
      </c>
    </row>
    <row r="239" spans="1:5">
      <c r="A239" s="3" t="s">
        <v>496</v>
      </c>
    </row>
    <row r="240" spans="1:5">
      <c r="A240" s="4" t="s">
        <v>497</v>
      </c>
      <c r="D240" s="8" t="n">
        <v>166.1</v>
      </c>
      <c r="E240" s="8" t="n">
        <v>143.2</v>
      </c>
    </row>
    <row r="241" spans="1:5">
      <c r="A241" s="4" t="s">
        <v>146</v>
      </c>
      <c r="D241" s="8" t="n">
        <v>-169.6</v>
      </c>
      <c r="E241" s="8" t="n">
        <v>-187.4</v>
      </c>
    </row>
    <row r="242" spans="1:5">
      <c r="A242" s="4" t="s">
        <v>147</v>
      </c>
      <c r="D242" s="6" t="n">
        <v>0</v>
      </c>
    </row>
    <row r="243" spans="1:5">
      <c r="A243" s="4" t="s">
        <v>148</v>
      </c>
      <c r="D243" s="6" t="n">
        <v>0</v>
      </c>
      <c r="E243" s="6" t="n">
        <v>0</v>
      </c>
    </row>
    <row r="244" spans="1:5">
      <c r="A244" s="4" t="s">
        <v>498</v>
      </c>
      <c r="D244" s="6" t="n">
        <v>0</v>
      </c>
      <c r="E244" s="6" t="n">
        <v>0</v>
      </c>
    </row>
    <row r="245" spans="1:5">
      <c r="A245" s="4" t="s">
        <v>149</v>
      </c>
      <c r="E245" s="8" t="n">
        <v>0.1</v>
      </c>
    </row>
    <row r="246" spans="1:5">
      <c r="A246" s="4" t="s">
        <v>504</v>
      </c>
      <c r="D246" s="6" t="n">
        <v>0</v>
      </c>
      <c r="E246" s="6" t="n">
        <v>0</v>
      </c>
    </row>
    <row r="247" spans="1:5">
      <c r="A247" s="4" t="s">
        <v>505</v>
      </c>
      <c r="D247" s="6" t="n">
        <v>0</v>
      </c>
      <c r="E247" s="8" t="n">
        <v>58.5</v>
      </c>
    </row>
    <row r="248" spans="1:5">
      <c r="A248" s="4" t="s">
        <v>499</v>
      </c>
      <c r="D248" s="6" t="n">
        <v>0</v>
      </c>
      <c r="E248" s="6" t="n">
        <v>0</v>
      </c>
    </row>
    <row r="249" spans="1:5">
      <c r="A249" s="4" t="s">
        <v>151</v>
      </c>
      <c r="D249" s="8" t="n">
        <v>-169.6</v>
      </c>
      <c r="E249" s="8" t="n">
        <v>-128.8</v>
      </c>
    </row>
    <row r="250" spans="1:5">
      <c r="A250" s="4" t="s">
        <v>505</v>
      </c>
      <c r="D250" s="8" t="n">
        <v>48.3</v>
      </c>
      <c r="E250" s="8" t="n">
        <v>18.9</v>
      </c>
    </row>
    <row r="251" spans="1:5">
      <c r="A251" s="4" t="s">
        <v>506</v>
      </c>
      <c r="D251" s="6" t="n">
        <v>-9</v>
      </c>
      <c r="E251" s="8" t="n">
        <v>-8.699999999999999</v>
      </c>
    </row>
    <row r="252" spans="1:5">
      <c r="A252" s="4" t="s">
        <v>153</v>
      </c>
      <c r="D252" s="6" t="n">
        <v>0</v>
      </c>
    </row>
    <row r="253" spans="1:5">
      <c r="A253" s="4" t="s">
        <v>500</v>
      </c>
      <c r="D253" s="8" t="n">
        <v>5.9</v>
      </c>
      <c r="E253" s="8" t="n">
        <v>-19.2</v>
      </c>
    </row>
    <row r="254" spans="1:5">
      <c r="A254" s="4" t="s">
        <v>155</v>
      </c>
      <c r="D254" s="8" t="n">
        <v>-42.3</v>
      </c>
      <c r="E254" s="8" t="n">
        <v>-3.7</v>
      </c>
    </row>
    <row r="255" spans="1:5">
      <c r="A255" s="4" t="s">
        <v>156</v>
      </c>
      <c r="D255" s="8" t="n">
        <v>-0.3</v>
      </c>
      <c r="E255" s="8" t="n">
        <v>-0.2</v>
      </c>
    </row>
    <row r="256" spans="1:5">
      <c r="A256" s="4" t="s">
        <v>158</v>
      </c>
      <c r="D256" s="6" t="n">
        <v>0</v>
      </c>
    </row>
    <row r="257" spans="1:5">
      <c r="A257" s="4" t="s">
        <v>501</v>
      </c>
      <c r="D257" s="6" t="n">
        <v>0</v>
      </c>
      <c r="E257" s="6" t="n">
        <v>0</v>
      </c>
    </row>
    <row r="258" spans="1:5">
      <c r="A258" s="4" t="s">
        <v>502</v>
      </c>
      <c r="D258" s="8" t="n">
        <v>2.6</v>
      </c>
      <c r="E258" s="8" t="n">
        <v>-12.9</v>
      </c>
    </row>
    <row r="259" spans="1:5">
      <c r="A259" s="4" t="s">
        <v>503</v>
      </c>
      <c r="D259" s="8" t="n">
        <v>-0.9</v>
      </c>
      <c r="E259" s="8" t="n">
        <v>1.5</v>
      </c>
    </row>
    <row r="260" spans="1:5">
      <c r="A260" s="4" t="s">
        <v>161</v>
      </c>
      <c r="D260" s="8" t="n">
        <v>2.4</v>
      </c>
      <c r="E260" s="8" t="n">
        <v>1.5</v>
      </c>
    </row>
    <row r="261" spans="1:5">
      <c r="A261" s="4" t="s">
        <v>162</v>
      </c>
      <c r="B261" s="7" t="n">
        <v>1.5</v>
      </c>
      <c r="C261" s="11" t="n">
        <v>3</v>
      </c>
      <c r="D261" s="7" t="n">
        <v>1.5</v>
      </c>
      <c r="E261" s="11"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8.5</v>
      </c>
      <c r="C3" s="7" t="n">
        <v>7.4</v>
      </c>
    </row>
    <row r="4" spans="1:3">
      <c r="A4" s="4" t="s">
        <v>74</v>
      </c>
      <c r="B4" s="8" t="n">
        <v>90.7</v>
      </c>
      <c r="C4" s="6" t="n">
        <v>0</v>
      </c>
    </row>
    <row r="5" spans="1:3">
      <c r="A5" s="4" t="s">
        <v>75</v>
      </c>
      <c r="B5" s="8" t="n">
        <v>172.2</v>
      </c>
      <c r="C5" s="8" t="n">
        <v>157.1</v>
      </c>
    </row>
    <row r="6" spans="1:3">
      <c r="A6" s="4" t="s">
        <v>76</v>
      </c>
      <c r="B6" s="6" t="n">
        <v>23</v>
      </c>
      <c r="C6" s="8" t="n">
        <v>20.6</v>
      </c>
    </row>
    <row r="7" spans="1:3">
      <c r="A7" s="4" t="s">
        <v>77</v>
      </c>
      <c r="B7" s="6" t="n">
        <v>15</v>
      </c>
      <c r="C7" s="8" t="n">
        <v>13.1</v>
      </c>
    </row>
    <row r="8" spans="1:3">
      <c r="A8" s="4" t="s">
        <v>78</v>
      </c>
      <c r="B8" s="8" t="n">
        <v>4.2</v>
      </c>
      <c r="C8" s="8" t="n">
        <v>2.2</v>
      </c>
    </row>
    <row r="9" spans="1:3">
      <c r="A9" s="4" t="s">
        <v>79</v>
      </c>
      <c r="B9" s="8" t="n">
        <v>313.6</v>
      </c>
      <c r="C9" s="8" t="n">
        <v>200.4</v>
      </c>
    </row>
    <row r="10" spans="1:3">
      <c r="A10" s="4" t="s">
        <v>80</v>
      </c>
      <c r="B10" s="8" t="n">
        <v>1052.6</v>
      </c>
      <c r="C10" s="8" t="n">
        <v>975.5</v>
      </c>
    </row>
    <row r="11" spans="1:3">
      <c r="A11" s="4" t="s">
        <v>81</v>
      </c>
      <c r="B11" s="6" t="n">
        <v>21</v>
      </c>
      <c r="C11" s="8" t="n">
        <v>55.5</v>
      </c>
    </row>
    <row r="12" spans="1:3">
      <c r="A12" s="4" t="s">
        <v>82</v>
      </c>
      <c r="B12" s="8" t="n">
        <v>14.3</v>
      </c>
      <c r="C12" s="8" t="n">
        <v>14.3</v>
      </c>
    </row>
    <row r="13" spans="1:3">
      <c r="A13" s="4" t="s">
        <v>83</v>
      </c>
      <c r="B13" s="8" t="n">
        <v>108.7</v>
      </c>
      <c r="C13" s="8" t="n">
        <v>182.9</v>
      </c>
    </row>
    <row r="14" spans="1:3">
      <c r="A14" s="4" t="s">
        <v>84</v>
      </c>
      <c r="B14" s="8" t="n">
        <v>19.7</v>
      </c>
      <c r="C14" s="8" t="n">
        <v>17.8</v>
      </c>
    </row>
    <row r="15" spans="1:3">
      <c r="A15" s="4" t="s">
        <v>85</v>
      </c>
      <c r="B15" s="8" t="n">
        <v>1529.9</v>
      </c>
      <c r="C15" s="8" t="n">
        <v>1446.4</v>
      </c>
    </row>
    <row r="16" spans="1:3">
      <c r="A16" s="3" t="s">
        <v>86</v>
      </c>
    </row>
    <row r="17" spans="1:3">
      <c r="A17" s="4" t="s">
        <v>87</v>
      </c>
      <c r="B17" s="8" t="n">
        <v>98.8</v>
      </c>
      <c r="C17" s="8" t="n">
        <v>13.8</v>
      </c>
    </row>
    <row r="18" spans="1:3">
      <c r="A18" s="4" t="s">
        <v>88</v>
      </c>
      <c r="B18" s="8" t="n">
        <v>134.3</v>
      </c>
      <c r="C18" s="8" t="n">
        <v>128.9</v>
      </c>
    </row>
    <row r="19" spans="1:3">
      <c r="A19" s="4" t="s">
        <v>89</v>
      </c>
      <c r="B19" s="8" t="n">
        <v>36.8</v>
      </c>
      <c r="C19" s="8" t="n">
        <v>29.2</v>
      </c>
    </row>
    <row r="20" spans="1:3">
      <c r="A20" s="4" t="s">
        <v>90</v>
      </c>
      <c r="B20" s="8" t="n">
        <v>14.5</v>
      </c>
      <c r="C20" s="8" t="n">
        <v>14.5</v>
      </c>
    </row>
    <row r="21" spans="1:3">
      <c r="A21" s="4" t="s">
        <v>91</v>
      </c>
      <c r="B21" s="8" t="n">
        <v>8.300000000000001</v>
      </c>
      <c r="C21" s="8" t="n">
        <v>11.2</v>
      </c>
    </row>
    <row r="22" spans="1:3">
      <c r="A22" s="4" t="s">
        <v>92</v>
      </c>
      <c r="B22" s="8" t="n">
        <v>35.9</v>
      </c>
      <c r="C22" s="8" t="n">
        <v>31.2</v>
      </c>
    </row>
    <row r="23" spans="1:3">
      <c r="A23" s="4" t="s">
        <v>93</v>
      </c>
      <c r="B23" s="8" t="n">
        <v>25.3</v>
      </c>
      <c r="C23" s="6" t="n">
        <v>25</v>
      </c>
    </row>
    <row r="24" spans="1:3">
      <c r="A24" s="4" t="s">
        <v>94</v>
      </c>
      <c r="B24" s="8" t="n">
        <v>0.4</v>
      </c>
      <c r="C24" s="8" t="n">
        <v>5.4</v>
      </c>
    </row>
    <row r="25" spans="1:3">
      <c r="A25" s="4" t="s">
        <v>95</v>
      </c>
      <c r="B25" s="8" t="n">
        <v>354.3</v>
      </c>
      <c r="C25" s="8" t="n">
        <v>259.2</v>
      </c>
    </row>
    <row r="26" spans="1:3">
      <c r="A26" s="4" t="s">
        <v>96</v>
      </c>
      <c r="B26" s="8" t="n">
        <v>1125.5</v>
      </c>
      <c r="C26" s="8" t="n">
        <v>1223.8</v>
      </c>
    </row>
    <row r="27" spans="1:3">
      <c r="A27" s="4" t="s">
        <v>97</v>
      </c>
      <c r="B27" s="6" t="n">
        <v>214</v>
      </c>
      <c r="C27" s="6" t="n">
        <v>225</v>
      </c>
    </row>
    <row r="28" spans="1:3">
      <c r="A28" s="4" t="s">
        <v>98</v>
      </c>
      <c r="B28" s="8" t="n">
        <v>30.9</v>
      </c>
      <c r="C28" s="8" t="n">
        <v>36.6</v>
      </c>
    </row>
    <row r="29" spans="1:3">
      <c r="A29" s="4" t="s">
        <v>99</v>
      </c>
      <c r="B29" s="8" t="n">
        <v>1724.7</v>
      </c>
      <c r="C29" s="8" t="n">
        <v>1744.6</v>
      </c>
    </row>
    <row r="30" spans="1:3">
      <c r="A30" s="3" t="s">
        <v>100</v>
      </c>
    </row>
    <row r="31" spans="1:3">
      <c r="A31" s="4" t="s">
        <v>101</v>
      </c>
      <c r="B31" s="8" t="n">
        <v>129.4</v>
      </c>
      <c r="C31" s="8" t="n">
        <v>129.4</v>
      </c>
    </row>
    <row r="32" spans="1:3">
      <c r="A32" s="4" t="s">
        <v>102</v>
      </c>
      <c r="B32" s="8" t="n">
        <v>0.4</v>
      </c>
      <c r="C32" s="8" t="n">
        <v>0.4</v>
      </c>
    </row>
    <row r="33" spans="1:3">
      <c r="A33" s="4" t="s">
        <v>103</v>
      </c>
      <c r="B33" s="8" t="n">
        <v>2573.3</v>
      </c>
      <c r="C33" s="8" t="n">
        <v>2577.7</v>
      </c>
    </row>
    <row r="34" spans="1:3">
      <c r="A34" s="4" t="s">
        <v>104</v>
      </c>
      <c r="B34" s="8" t="n">
        <v>-2730.8</v>
      </c>
      <c r="C34" s="8" t="n">
        <v>-2834.2</v>
      </c>
    </row>
    <row r="35" spans="1:3">
      <c r="A35" s="4" t="s">
        <v>105</v>
      </c>
      <c r="B35" s="8" t="n">
        <v>-166.6</v>
      </c>
      <c r="C35" s="6" t="n">
        <v>-171</v>
      </c>
    </row>
    <row r="36" spans="1:3">
      <c r="A36" s="4" t="s">
        <v>106</v>
      </c>
      <c r="B36" s="8" t="n">
        <v>-0.5</v>
      </c>
      <c r="C36" s="8" t="n">
        <v>-0.5</v>
      </c>
    </row>
    <row r="37" spans="1:3">
      <c r="A37" s="4" t="s">
        <v>107</v>
      </c>
      <c r="B37" s="8" t="n">
        <v>-194.8</v>
      </c>
      <c r="C37" s="8" t="n">
        <v>-298.2</v>
      </c>
    </row>
    <row r="38" spans="1:3">
      <c r="A38" s="4" t="s">
        <v>108</v>
      </c>
      <c r="B38" s="7" t="n">
        <v>1529.9</v>
      </c>
      <c r="C38" s="7" t="n">
        <v>144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109</v>
      </c>
      <c r="B1" s="2" t="s">
        <v>1</v>
      </c>
      <c r="C1" s="2" t="s">
        <v>110</v>
      </c>
    </row>
    <row r="2" spans="1:3">
      <c r="B2" s="2" t="s">
        <v>2</v>
      </c>
      <c r="C2" s="2" t="s">
        <v>71</v>
      </c>
    </row>
    <row r="3" spans="1:3">
      <c r="A3" s="4" t="s">
        <v>111</v>
      </c>
      <c r="B3" s="11" t="n">
        <v>9800000</v>
      </c>
      <c r="C3" s="11" t="n">
        <v>12400000</v>
      </c>
    </row>
    <row r="4" spans="1:3">
      <c r="A4" s="4" t="s">
        <v>112</v>
      </c>
      <c r="B4" s="6" t="n">
        <v>2357299</v>
      </c>
      <c r="C4" s="6" t="n">
        <v>2357299</v>
      </c>
    </row>
    <row r="5" spans="1:3">
      <c r="A5" s="4" t="s">
        <v>113</v>
      </c>
      <c r="B5" s="6" t="n">
        <v>155250</v>
      </c>
      <c r="C5" s="6" t="n">
        <v>155250</v>
      </c>
    </row>
    <row r="6" spans="1:3">
      <c r="A6" s="4" t="s">
        <v>114</v>
      </c>
      <c r="B6" s="6" t="n">
        <v>155250</v>
      </c>
      <c r="C6" s="6" t="n">
        <v>155250</v>
      </c>
    </row>
    <row r="7" spans="1:3">
      <c r="A7" s="4" t="s">
        <v>115</v>
      </c>
      <c r="B7" s="6" t="n">
        <v>3105000</v>
      </c>
      <c r="C7" s="6" t="n">
        <v>3105000</v>
      </c>
    </row>
    <row r="8" spans="1:3">
      <c r="A8" s="4" t="s">
        <v>116</v>
      </c>
      <c r="B8" s="4" t="s">
        <v>117</v>
      </c>
      <c r="C8" s="4" t="s">
        <v>117</v>
      </c>
    </row>
    <row r="9" spans="1:3">
      <c r="A9" s="4" t="s">
        <v>118</v>
      </c>
      <c r="B9" s="11" t="n">
        <v>1000</v>
      </c>
      <c r="C9" s="11" t="n">
        <v>1000</v>
      </c>
    </row>
    <row r="10" spans="1:3">
      <c r="A10" s="4" t="s">
        <v>119</v>
      </c>
      <c r="B10" s="11" t="n">
        <v>50</v>
      </c>
      <c r="C10" s="11" t="n">
        <v>50</v>
      </c>
    </row>
    <row r="11" spans="1:3">
      <c r="A11" s="4" t="s">
        <v>120</v>
      </c>
      <c r="B11" s="9" t="n">
        <v>0.01</v>
      </c>
      <c r="C11" s="9" t="n">
        <v>0.01</v>
      </c>
    </row>
    <row r="12" spans="1:3">
      <c r="A12" s="4" t="s">
        <v>121</v>
      </c>
      <c r="B12" s="6" t="n">
        <v>96000000</v>
      </c>
      <c r="C12" s="6" t="n">
        <v>96000000</v>
      </c>
    </row>
    <row r="13" spans="1:3">
      <c r="A13" s="4" t="s">
        <v>122</v>
      </c>
      <c r="B13" s="6" t="n">
        <v>42055001</v>
      </c>
      <c r="C13" s="6" t="n">
        <v>42003600</v>
      </c>
    </row>
    <row r="14" spans="1:3">
      <c r="A14" s="4" t="s">
        <v>123</v>
      </c>
      <c r="B14" s="6" t="n">
        <v>42026791</v>
      </c>
      <c r="C14" s="6" t="n">
        <v>419753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v>
      </c>
      <c r="B1" s="2" t="s">
        <v>1</v>
      </c>
    </row>
    <row r="2" spans="1:3">
      <c r="B2" s="2" t="s">
        <v>2</v>
      </c>
      <c r="C2" s="2" t="s">
        <v>24</v>
      </c>
    </row>
    <row r="3" spans="1:3">
      <c r="A3" s="3" t="s">
        <v>125</v>
      </c>
    </row>
    <row r="4" spans="1:3">
      <c r="A4" s="4" t="s">
        <v>45</v>
      </c>
      <c r="B4" s="7" t="n">
        <v>103.4</v>
      </c>
      <c r="C4" s="7" t="n">
        <v>321.1</v>
      </c>
    </row>
    <row r="5" spans="1:3">
      <c r="A5" s="3" t="s">
        <v>126</v>
      </c>
    </row>
    <row r="6" spans="1:3">
      <c r="A6" s="4" t="s">
        <v>33</v>
      </c>
      <c r="B6" s="8" t="n">
        <v>134.7</v>
      </c>
      <c r="C6" s="6" t="n">
        <v>131</v>
      </c>
    </row>
    <row r="7" spans="1:3">
      <c r="A7" s="4" t="s">
        <v>127</v>
      </c>
      <c r="B7" s="8" t="n">
        <v>14.2</v>
      </c>
      <c r="C7" s="8" t="n">
        <v>21.3</v>
      </c>
    </row>
    <row r="8" spans="1:3">
      <c r="A8" s="4" t="s">
        <v>128</v>
      </c>
      <c r="B8" s="8" t="n">
        <v>7.2</v>
      </c>
      <c r="C8" s="8" t="n">
        <v>6.5</v>
      </c>
    </row>
    <row r="9" spans="1:3">
      <c r="A9" s="4" t="s">
        <v>39</v>
      </c>
      <c r="B9" s="8" t="n">
        <v>-151.9</v>
      </c>
      <c r="C9" s="8" t="n">
        <v>-412.9</v>
      </c>
    </row>
    <row r="10" spans="1:3">
      <c r="A10" s="4" t="s">
        <v>129</v>
      </c>
      <c r="B10" s="8" t="n">
        <v>2.4</v>
      </c>
      <c r="C10" s="8" t="n">
        <v>3.5</v>
      </c>
    </row>
    <row r="11" spans="1:3">
      <c r="A11" s="4" t="s">
        <v>130</v>
      </c>
      <c r="B11" s="8" t="n">
        <v>59.3</v>
      </c>
      <c r="C11" s="8" t="n">
        <v>173.1</v>
      </c>
    </row>
    <row r="12" spans="1:3">
      <c r="A12" s="4" t="s">
        <v>131</v>
      </c>
      <c r="B12" s="8" t="n">
        <v>-3.9</v>
      </c>
      <c r="C12" s="8" t="n">
        <v>-9.9</v>
      </c>
    </row>
    <row r="13" spans="1:3">
      <c r="A13" s="4" t="s">
        <v>132</v>
      </c>
      <c r="B13" s="8" t="n">
        <v>4.8</v>
      </c>
      <c r="C13" s="8" t="n">
        <v>3.1</v>
      </c>
    </row>
    <row r="14" spans="1:3">
      <c r="A14" s="4" t="s">
        <v>133</v>
      </c>
      <c r="B14" s="6" t="n">
        <v>0</v>
      </c>
      <c r="C14" s="8" t="n">
        <v>-112.6</v>
      </c>
    </row>
    <row r="15" spans="1:3">
      <c r="A15" s="4" t="s">
        <v>134</v>
      </c>
      <c r="B15" s="6" t="n">
        <v>0</v>
      </c>
      <c r="C15" s="8" t="n">
        <v>-6.5</v>
      </c>
    </row>
    <row r="16" spans="1:3">
      <c r="A16" s="4" t="s">
        <v>135</v>
      </c>
      <c r="B16" s="6" t="n">
        <v>0</v>
      </c>
      <c r="C16" s="8" t="n">
        <v>-15.9</v>
      </c>
    </row>
    <row r="17" spans="1:3">
      <c r="A17" s="4" t="s">
        <v>136</v>
      </c>
      <c r="B17" s="6" t="n">
        <v>-3</v>
      </c>
      <c r="C17" s="8" t="n">
        <v>3.3</v>
      </c>
    </row>
    <row r="18" spans="1:3">
      <c r="A18" s="3" t="s">
        <v>137</v>
      </c>
    </row>
    <row r="19" spans="1:3">
      <c r="A19" s="4" t="s">
        <v>138</v>
      </c>
      <c r="B19" s="6" t="n">
        <v>-11</v>
      </c>
      <c r="C19" s="8" t="n">
        <v>-5.9</v>
      </c>
    </row>
    <row r="20" spans="1:3">
      <c r="A20" s="4" t="s">
        <v>139</v>
      </c>
      <c r="B20" s="6" t="n">
        <v>-6</v>
      </c>
      <c r="C20" s="8" t="n">
        <v>-0.3</v>
      </c>
    </row>
    <row r="21" spans="1:3">
      <c r="A21" s="4" t="s">
        <v>140</v>
      </c>
      <c r="B21" s="8" t="n">
        <v>-3.9</v>
      </c>
      <c r="C21" s="8" t="n">
        <v>8.800000000000001</v>
      </c>
    </row>
    <row r="22" spans="1:3">
      <c r="A22" s="4" t="s">
        <v>141</v>
      </c>
      <c r="B22" s="8" t="n">
        <v>-3.9</v>
      </c>
      <c r="C22" s="8" t="n">
        <v>-19.8</v>
      </c>
    </row>
    <row r="23" spans="1:3">
      <c r="A23" s="4" t="s">
        <v>142</v>
      </c>
      <c r="B23" s="8" t="n">
        <v>-2.1</v>
      </c>
      <c r="C23" s="8" t="n">
        <v>1.8</v>
      </c>
    </row>
    <row r="24" spans="1:3">
      <c r="A24" s="4" t="s">
        <v>143</v>
      </c>
      <c r="B24" s="8" t="n">
        <v>1.4</v>
      </c>
      <c r="C24" s="6" t="n">
        <v>5</v>
      </c>
    </row>
    <row r="25" spans="1:3">
      <c r="A25" s="4" t="s">
        <v>144</v>
      </c>
      <c r="B25" s="8" t="n">
        <v>141.7</v>
      </c>
      <c r="C25" s="8" t="n">
        <v>94.7</v>
      </c>
    </row>
    <row r="26" spans="1:3">
      <c r="A26" s="3" t="s">
        <v>145</v>
      </c>
    </row>
    <row r="27" spans="1:3">
      <c r="A27" s="4" t="s">
        <v>146</v>
      </c>
      <c r="B27" s="8" t="n">
        <v>-188.8</v>
      </c>
      <c r="C27" s="8" t="n">
        <v>-205.7</v>
      </c>
    </row>
    <row r="28" spans="1:3">
      <c r="A28" s="4" t="s">
        <v>147</v>
      </c>
      <c r="B28" s="8" t="n">
        <v>-90.7</v>
      </c>
      <c r="C28" s="6" t="n">
        <v>0</v>
      </c>
    </row>
    <row r="29" spans="1:3">
      <c r="A29" s="4" t="s">
        <v>148</v>
      </c>
      <c r="B29" s="8" t="n">
        <v>6.2</v>
      </c>
      <c r="C29" s="8" t="n">
        <v>19.5</v>
      </c>
    </row>
    <row r="30" spans="1:3">
      <c r="A30" s="4" t="s">
        <v>149</v>
      </c>
      <c r="B30" s="6" t="n">
        <v>0</v>
      </c>
      <c r="C30" s="8" t="n">
        <v>0.6</v>
      </c>
    </row>
    <row r="31" spans="1:3">
      <c r="A31" s="4" t="s">
        <v>150</v>
      </c>
      <c r="B31" s="8" t="n">
        <v>181.2</v>
      </c>
      <c r="C31" s="8" t="n">
        <v>596.3</v>
      </c>
    </row>
    <row r="32" spans="1:3">
      <c r="A32" s="4" t="s">
        <v>136</v>
      </c>
      <c r="B32" s="8" t="n">
        <v>-0.8</v>
      </c>
      <c r="C32" s="8" t="n">
        <v>-0.2</v>
      </c>
    </row>
    <row r="33" spans="1:3">
      <c r="A33" s="4" t="s">
        <v>151</v>
      </c>
      <c r="B33" s="8" t="n">
        <v>-92.90000000000001</v>
      </c>
      <c r="C33" s="8" t="n">
        <v>410.5</v>
      </c>
    </row>
    <row r="34" spans="1:3">
      <c r="A34" s="3" t="s">
        <v>152</v>
      </c>
    </row>
    <row r="35" spans="1:3">
      <c r="A35" s="4" t="s">
        <v>153</v>
      </c>
      <c r="B35" s="6" t="n">
        <v>425</v>
      </c>
      <c r="C35" s="6" t="n">
        <v>0</v>
      </c>
    </row>
    <row r="36" spans="1:3">
      <c r="A36" s="4" t="s">
        <v>154</v>
      </c>
      <c r="B36" s="8" t="n">
        <v>5.9</v>
      </c>
      <c r="C36" s="8" t="n">
        <v>-19.2</v>
      </c>
    </row>
    <row r="37" spans="1:3">
      <c r="A37" s="4" t="s">
        <v>155</v>
      </c>
      <c r="B37" s="6" t="n">
        <v>-461</v>
      </c>
      <c r="C37" s="8" t="n">
        <v>-509.8</v>
      </c>
    </row>
    <row r="38" spans="1:3">
      <c r="A38" s="4" t="s">
        <v>156</v>
      </c>
      <c r="B38" s="8" t="n">
        <v>-8.4</v>
      </c>
      <c r="C38" s="8" t="n">
        <v>-0.4</v>
      </c>
    </row>
    <row r="39" spans="1:3">
      <c r="A39" s="4" t="s">
        <v>157</v>
      </c>
      <c r="B39" s="8" t="n">
        <v>-7.8</v>
      </c>
      <c r="C39" s="8" t="n">
        <v>-7.8</v>
      </c>
    </row>
    <row r="40" spans="1:3">
      <c r="A40" s="4" t="s">
        <v>158</v>
      </c>
      <c r="B40" s="8" t="n">
        <v>-4.8</v>
      </c>
      <c r="C40" s="6" t="n">
        <v>0</v>
      </c>
    </row>
    <row r="41" spans="1:3">
      <c r="A41" s="4" t="s">
        <v>136</v>
      </c>
      <c r="B41" s="8" t="n">
        <v>3.4</v>
      </c>
      <c r="C41" s="8" t="n">
        <v>-0.5</v>
      </c>
    </row>
    <row r="42" spans="1:3">
      <c r="A42" s="4" t="s">
        <v>159</v>
      </c>
      <c r="B42" s="8" t="n">
        <v>-47.7</v>
      </c>
      <c r="C42" s="8" t="n">
        <v>-537.7</v>
      </c>
    </row>
    <row r="43" spans="1:3">
      <c r="A43" s="4" t="s">
        <v>160</v>
      </c>
      <c r="B43" s="8" t="n">
        <v>1.1</v>
      </c>
      <c r="C43" s="8" t="n">
        <v>-32.5</v>
      </c>
    </row>
    <row r="44" spans="1:3">
      <c r="A44" s="4" t="s">
        <v>161</v>
      </c>
      <c r="B44" s="8" t="n">
        <v>7.4</v>
      </c>
      <c r="C44" s="8" t="n">
        <v>57.9</v>
      </c>
    </row>
    <row r="45" spans="1:3">
      <c r="A45" s="4" t="s">
        <v>162</v>
      </c>
      <c r="B45" s="8" t="n">
        <v>8.5</v>
      </c>
      <c r="C45" s="8" t="n">
        <v>25.4</v>
      </c>
    </row>
    <row r="46" spans="1:3">
      <c r="A46" s="3" t="s">
        <v>163</v>
      </c>
    </row>
    <row r="47" spans="1:3">
      <c r="A47" s="4" t="s">
        <v>164</v>
      </c>
      <c r="B47" s="8" t="n">
        <v>1.2</v>
      </c>
      <c r="C47" s="8" t="n">
        <v>2.7</v>
      </c>
    </row>
    <row r="48" spans="1:3">
      <c r="A48" s="4" t="s">
        <v>165</v>
      </c>
      <c r="B48" s="8" t="n">
        <v>10.9</v>
      </c>
      <c r="C48" s="8" t="n">
        <v>4.3</v>
      </c>
    </row>
    <row r="49" spans="1:3">
      <c r="A49" s="4" t="s">
        <v>166</v>
      </c>
      <c r="B49" s="11" t="n">
        <v>43</v>
      </c>
      <c r="C49" s="7" t="n">
        <v>2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Business and Acc</vt:lpstr>
      <vt:lpstr>Earnings Per Common Share</vt:lpstr>
      <vt:lpstr>Debt</vt:lpstr>
      <vt:lpstr>Financial Instruments and Fair </vt:lpstr>
      <vt:lpstr>Pension and Postretirement Plan</vt:lpstr>
      <vt:lpstr>Stock-Based and Other Compensat</vt:lpstr>
      <vt:lpstr>Shareowners' Deficit</vt:lpstr>
      <vt:lpstr>Investment in CyrusOne</vt:lpstr>
      <vt:lpstr>Discontinued Operations (Notes)</vt:lpstr>
      <vt:lpstr>Business Segment Information</vt:lpstr>
      <vt:lpstr>Supplemental Guarantor Informat</vt:lpstr>
      <vt:lpstr>Description of Business and A19</vt:lpstr>
      <vt:lpstr>Earnings Per Common Share (Tabl</vt:lpstr>
      <vt:lpstr>Debt (Tables)</vt:lpstr>
      <vt:lpstr>Financial Instruments and Fai22</vt:lpstr>
      <vt:lpstr>Pension and Postretirement Pl23</vt:lpstr>
      <vt:lpstr>Shareowners' Deficit (Tables)</vt:lpstr>
      <vt:lpstr>Investment in CyrusOne (Tables)</vt:lpstr>
      <vt:lpstr>Discontinued Operations (Tables</vt:lpstr>
      <vt:lpstr>Business Segment Information (T</vt:lpstr>
      <vt:lpstr>Supplemental Guarantor Inform28</vt:lpstr>
      <vt:lpstr>Description of Business and A29</vt:lpstr>
      <vt:lpstr>Earnings Per Common Share (Deta</vt:lpstr>
      <vt:lpstr>Debt Debt - Schedule of Debt (D</vt:lpstr>
      <vt:lpstr>Debt Debt - Credit Facility (De</vt:lpstr>
      <vt:lpstr>Financial Instruments and Fai33</vt:lpstr>
      <vt:lpstr>Pension and Postretirement Pl34</vt:lpstr>
      <vt:lpstr>Stock-Based and Other Compens35</vt:lpstr>
      <vt:lpstr>Shareowners' Deficit Accumulate</vt:lpstr>
      <vt:lpstr>Shareowners' Deficit Share Repu</vt:lpstr>
      <vt:lpstr>Investment in CyrusOne (Details</vt:lpstr>
      <vt:lpstr>Investment in CyrusOne - Schedu</vt:lpstr>
      <vt:lpstr>Discontinued Operations (Detail</vt:lpstr>
      <vt:lpstr>Business Segment Information (D</vt:lpstr>
      <vt:lpstr>Supplemental Guarantor Inform42</vt:lpstr>
      <vt:lpstr>Supplemental Guarantor Inform43</vt:lpstr>
      <vt:lpstr>Supplemental Guarantor Inform44</vt:lpstr>
      <vt:lpstr>Supplemental Guarantor Inform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7:57:14Z</dcterms:created>
  <dcterms:modified xmlns:dcterms="http://purl.org/dc/terms/" xmlns:xsi="http://www.w3.org/2001/XMLSchema-instance" xsi:type="dcterms:W3CDTF">2016-11-03T07:57:14Z</dcterms:modified>
  <dc:title xmlns:dc="http://purl.org/dc/elements/1.1/">Untitled</dc:title>
  <dc:description xmlns:dc="http://purl.org/dc/elements/1.1/"/>
  <dc:subject xmlns:dc="http://purl.org/dc/elements/1.1/"/>
  <cp:keywords/>
  <cp:category/>
</cp:coreProperties>
</file>